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Debt Arrangements" sheetId="17" state="visible" r:id="rId17"/>
    <sheet xmlns:r="http://schemas.openxmlformats.org/officeDocument/2006/relationships" name="Redeemable Convertible Preferre" sheetId="18" state="visible" r:id="rId18"/>
    <sheet xmlns:r="http://schemas.openxmlformats.org/officeDocument/2006/relationships" name="Warrants to Purchase Preferred "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Geographical Information" sheetId="27" state="visible" r:id="rId27"/>
    <sheet xmlns:r="http://schemas.openxmlformats.org/officeDocument/2006/relationships" name="Subsequent Events" sheetId="28" state="visible" r:id="rId28"/>
    <sheet xmlns:r="http://schemas.openxmlformats.org/officeDocument/2006/relationships" name="Schedule II -Valuation And Qual"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Debt Arrangements (Tables)" sheetId="37" state="visible" r:id="rId37"/>
    <sheet xmlns:r="http://schemas.openxmlformats.org/officeDocument/2006/relationships" name="Warrants to Purchase Preferre_2" sheetId="38" state="visible" r:id="rId38"/>
    <sheet xmlns:r="http://schemas.openxmlformats.org/officeDocument/2006/relationships" name="Share-based Compensation (Table" sheetId="39" state="visible" r:id="rId39"/>
    <sheet xmlns:r="http://schemas.openxmlformats.org/officeDocument/2006/relationships" name="Earnings (Loss) Per Share (Tabl"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Geographical Information (Table" sheetId="43" state="visible" r:id="rId43"/>
    <sheet xmlns:r="http://schemas.openxmlformats.org/officeDocument/2006/relationships" name="Organization and Description _2" sheetId="44" state="visible" r:id="rId44"/>
    <sheet xmlns:r="http://schemas.openxmlformats.org/officeDocument/2006/relationships" name="Summary of Significant Accoun_3"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Business Combinations (Addition" sheetId="48" state="visible" r:id="rId48"/>
    <sheet xmlns:r="http://schemas.openxmlformats.org/officeDocument/2006/relationships" name="Revenue - Schedule of Revenues " sheetId="49" state="visible" r:id="rId49"/>
    <sheet xmlns:r="http://schemas.openxmlformats.org/officeDocument/2006/relationships" name="Revenue - Schedule of Contract "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Sum_3" sheetId="53" state="visible" r:id="rId53"/>
    <sheet xmlns:r="http://schemas.openxmlformats.org/officeDocument/2006/relationships" name="Fair Value Measurements - Sum_4" sheetId="54" state="visible" r:id="rId54"/>
    <sheet xmlns:r="http://schemas.openxmlformats.org/officeDocument/2006/relationships" name="Fair Value Measurements - Recon"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Intangible Assets - Schedule of" sheetId="58" state="visible" r:id="rId58"/>
    <sheet xmlns:r="http://schemas.openxmlformats.org/officeDocument/2006/relationships" name="Intangible Assets - Additional " sheetId="59" state="visible" r:id="rId59"/>
    <sheet xmlns:r="http://schemas.openxmlformats.org/officeDocument/2006/relationships" name="Intangible Assets - Schedule _2" sheetId="60" state="visible" r:id="rId60"/>
    <sheet xmlns:r="http://schemas.openxmlformats.org/officeDocument/2006/relationships" name="Accrued Expenses - Schedule of " sheetId="61" state="visible" r:id="rId61"/>
    <sheet xmlns:r="http://schemas.openxmlformats.org/officeDocument/2006/relationships" name="Debt Arrangements - Summary of " sheetId="62" state="visible" r:id="rId62"/>
    <sheet xmlns:r="http://schemas.openxmlformats.org/officeDocument/2006/relationships" name="Debt Arrangements - Summary o_2" sheetId="63" state="visible" r:id="rId63"/>
    <sheet xmlns:r="http://schemas.openxmlformats.org/officeDocument/2006/relationships" name="Debt Arrangements - Additional " sheetId="64" state="visible" r:id="rId64"/>
    <sheet xmlns:r="http://schemas.openxmlformats.org/officeDocument/2006/relationships" name="Redeemable Convertible Prefer_2" sheetId="65" state="visible" r:id="rId65"/>
    <sheet xmlns:r="http://schemas.openxmlformats.org/officeDocument/2006/relationships" name="Warrants to Purchase Preferre_3" sheetId="66" state="visible" r:id="rId66"/>
    <sheet xmlns:r="http://schemas.openxmlformats.org/officeDocument/2006/relationships" name="Employee Benefit Plans - Additi"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Share-based Compensation - Su_4" sheetId="73" state="visible" r:id="rId73"/>
    <sheet xmlns:r="http://schemas.openxmlformats.org/officeDocument/2006/relationships" name="Earnings (Loss) Per Share - Sch" sheetId="74" state="visible" r:id="rId74"/>
    <sheet xmlns:r="http://schemas.openxmlformats.org/officeDocument/2006/relationships" name="Income Taxes - Components of Lo" sheetId="75" state="visible" r:id="rId75"/>
    <sheet xmlns:r="http://schemas.openxmlformats.org/officeDocument/2006/relationships" name="Income Taxes - Components of Pr" sheetId="76" state="visible" r:id="rId76"/>
    <sheet xmlns:r="http://schemas.openxmlformats.org/officeDocument/2006/relationships" name="Income Taxes - Reconciliation B" sheetId="77" state="visible" r:id="rId77"/>
    <sheet xmlns:r="http://schemas.openxmlformats.org/officeDocument/2006/relationships" name="Income Taxes - Significant Defe" sheetId="78" state="visible" r:id="rId78"/>
    <sheet xmlns:r="http://schemas.openxmlformats.org/officeDocument/2006/relationships" name="Income Taxes - Additional Infor" sheetId="79" state="visible" r:id="rId79"/>
    <sheet xmlns:r="http://schemas.openxmlformats.org/officeDocument/2006/relationships" name="Related Party Transactions - Ad" sheetId="80" state="visible" r:id="rId80"/>
    <sheet xmlns:r="http://schemas.openxmlformats.org/officeDocument/2006/relationships" name="Leases - Summary of Operating L" sheetId="81" state="visible" r:id="rId81"/>
    <sheet xmlns:r="http://schemas.openxmlformats.org/officeDocument/2006/relationships" name="Leases - Summary of Maturity of" sheetId="82" state="visible" r:id="rId82"/>
    <sheet xmlns:r="http://schemas.openxmlformats.org/officeDocument/2006/relationships" name="Leases - Summary of Additional " sheetId="83" state="visible" r:id="rId83"/>
    <sheet xmlns:r="http://schemas.openxmlformats.org/officeDocument/2006/relationships" name="Geographical Information - Comp" sheetId="84" state="visible" r:id="rId84"/>
    <sheet xmlns:r="http://schemas.openxmlformats.org/officeDocument/2006/relationships" name="Geographical Information - Addi" sheetId="85" state="visible" r:id="rId85"/>
    <sheet xmlns:r="http://schemas.openxmlformats.org/officeDocument/2006/relationships" name="Subsequent Events - Additional " sheetId="86" state="visible" r:id="rId86"/>
    <sheet xmlns:r="http://schemas.openxmlformats.org/officeDocument/2006/relationships" name="Valuation and Qualifying Accoun"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0_);(#,##0.00000)"/>
    <numFmt numFmtId="169" formatCode="#,##0.00%_);(#,##0.00%)"/>
    <numFmt numFmtId="170" formatCode="_(&quot;$ &quot;#,##0.0_);_(&quot;$ &quot;(#,##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603652</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4184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Registrant Name</t>
        </is>
      </c>
      <c r="B14" s="4" t="inlineStr">
        <is>
          <t>URGENT.LY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2848640</t>
        </is>
      </c>
      <c r="C16" s="4" t="inlineStr">
        <is>
          <t xml:space="preserve"> </t>
        </is>
      </c>
      <c r="D16" s="4" t="inlineStr">
        <is>
          <t xml:space="preserve"> </t>
        </is>
      </c>
    </row>
    <row r="17">
      <c r="A17" s="4" t="inlineStr">
        <is>
          <t>Entity Address, Address Line One</t>
        </is>
      </c>
      <c r="B17" s="4" t="inlineStr">
        <is>
          <t>8609 Westwood Center Drive</t>
        </is>
      </c>
      <c r="C17" s="4" t="inlineStr">
        <is>
          <t xml:space="preserve"> </t>
        </is>
      </c>
      <c r="D17" s="4" t="inlineStr">
        <is>
          <t xml:space="preserve"> </t>
        </is>
      </c>
    </row>
    <row r="18">
      <c r="A18" s="4" t="inlineStr">
        <is>
          <t>Entity Address, Address Line Two</t>
        </is>
      </c>
      <c r="B18" s="4" t="inlineStr">
        <is>
          <t>Suite 810</t>
        </is>
      </c>
      <c r="C18" s="4" t="inlineStr">
        <is>
          <t xml:space="preserve"> </t>
        </is>
      </c>
      <c r="D18" s="4" t="inlineStr">
        <is>
          <t xml:space="preserve"> </t>
        </is>
      </c>
    </row>
    <row r="19">
      <c r="A19" s="4" t="inlineStr">
        <is>
          <t>Entity Address, City or Town</t>
        </is>
      </c>
      <c r="B19" s="4" t="inlineStr">
        <is>
          <t>Vienna</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2182</t>
        </is>
      </c>
      <c r="C21" s="4" t="inlineStr">
        <is>
          <t xml:space="preserve"> </t>
        </is>
      </c>
      <c r="D21" s="4" t="inlineStr">
        <is>
          <t xml:space="preserve"> </t>
        </is>
      </c>
    </row>
    <row r="22">
      <c r="A22" s="4" t="inlineStr">
        <is>
          <t>City Area Code</t>
        </is>
      </c>
      <c r="B22" s="4" t="inlineStr">
        <is>
          <t>571</t>
        </is>
      </c>
      <c r="C22" s="4" t="inlineStr">
        <is>
          <t xml:space="preserve"> </t>
        </is>
      </c>
      <c r="D22" s="4" t="inlineStr">
        <is>
          <t xml:space="preserve"> </t>
        </is>
      </c>
    </row>
    <row r="23">
      <c r="A23" s="4" t="inlineStr">
        <is>
          <t>Local Phone Number</t>
        </is>
      </c>
      <c r="B23" s="4" t="inlineStr">
        <is>
          <t>350-36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ULY</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3414185</v>
      </c>
      <c r="D36" s="4" t="inlineStr">
        <is>
          <t xml:space="preserve"> </t>
        </is>
      </c>
    </row>
    <row r="37">
      <c r="A37" s="4" t="inlineStr">
        <is>
          <t>Entity Public Float</t>
        </is>
      </c>
      <c r="B37" s="4" t="inlineStr">
        <is>
          <t xml:space="preserve"> </t>
        </is>
      </c>
      <c r="C37" s="4" t="inlineStr">
        <is>
          <t xml:space="preserve"> </t>
        </is>
      </c>
      <c r="D37" s="6" t="n">
        <v>0</v>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for the 2024 Annual Meeting of Stockholders to be filed under the Securities Exchange Act of 1934 are incorporated herein by reference in Part III of this Annual Report on Form 10-K to the extent stated herein. Such Proxy Statement will be filed with the Securities and Exchange Commission within 120 days of the registrant’s fiscal year ended December 31, 2023.</t>
        </is>
      </c>
      <c r="C40" s="4" t="inlineStr">
        <is>
          <t xml:space="preserve"> </t>
        </is>
      </c>
      <c r="D40" s="4" t="inlineStr">
        <is>
          <t xml:space="preserve"> </t>
        </is>
      </c>
    </row>
    <row r="41">
      <c r="A41" s="4" t="inlineStr">
        <is>
          <t>Auditor Firm ID</t>
        </is>
      </c>
      <c r="B41" s="4" t="inlineStr">
        <is>
          <t>596</t>
        </is>
      </c>
      <c r="C41" s="4" t="inlineStr">
        <is>
          <t xml:space="preserve"> </t>
        </is>
      </c>
      <c r="D41" s="4" t="inlineStr">
        <is>
          <t xml:space="preserve"> </t>
        </is>
      </c>
    </row>
    <row r="42">
      <c r="A42" s="4" t="inlineStr">
        <is>
          <t>Auditor Name</t>
        </is>
      </c>
      <c r="B42" s="4" t="inlineStr">
        <is>
          <t>CohnReznick LLP</t>
        </is>
      </c>
      <c r="C42" s="4" t="inlineStr">
        <is>
          <t xml:space="preserve"> </t>
        </is>
      </c>
      <c r="D42" s="4" t="inlineStr">
        <is>
          <t xml:space="preserve"> </t>
        </is>
      </c>
    </row>
    <row r="43">
      <c r="A43" s="4" t="inlineStr">
        <is>
          <t>Auditor Location</t>
        </is>
      </c>
      <c r="B43" s="4" t="inlineStr">
        <is>
          <t>Tysons, Virgi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Urgent.ly Inc. and its wholly-owned subsidiaries Roadside Innovation Inc., Roadside Innovation (Arkansas) Inc., Urgently Canada Technologies ULC, and Otonomo and its wholly-owned subsidiaries. All significant intercompany balances and transactions have been eliminated in consolidation. Basis of Presentation The accompanying consolidated financial statements have been prepared in accordance with accounting principles generally accepted in the United States of America (“U.S. GAAP”). 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 Cash and Cash Equivalents Cash and cash equivalents are stated at cost, which, due to their short-term nature, approximates fair value. All highly-liquid investments with an original or remaining maturity of three months or less at the date of purchase are considered to be cash equivalents. Restricted Cash Restricted cash represents amounts held as collateral required under the Company’s credit card program. Short-term Deposits Short-term deposits consist of bank deposits with an original maturity of greater than three months at the date of purchase. Short-term bank deposits are presented at their cost, including accrued interest. Marketable Securities Marketable securities consist of commercial paper, corporate bonds, and U.S. government agency securities. The Company considers all of its marketable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operations and comprehensive income (loss) until realized. Realized gains and losses on sales of marketable securities are included in Other income (expense), net in the consolidated statements of operations and comprehensive income (loss). The amortized cost of marketable securities is adjusted for amortization of premium and accretion of discount to maturity, both of which, together with interest, are included in Other income (expense), net. For any available-for-sale debt securities, if the Company does not intend to sell and it is not more likely than not that they will be required to sell the available-for-sale debt security prior to recovery of its amortized cost basis, the Company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will be assessed at the individual security level. Credit-related impairment is recognized as an allowance on the consolidated balance sheets with a corresponding adjustment to Other income (expense), net on the Company’s consolidated statements of operations and comprehensive income (loss). Accounts Receivable Accounts receivable result from service performed for which payment has yet to be received and include amounts invoiced and accrued amounts to be invoiced. Accounts receivable are charged to bad debt expense when they are determined to be uncollectible based upon a periodic review of the accounts by management. The Company records an allowance for expected losses based on historical experience and management’s expectation for future expected losses. The Company may consider an account past due when payment has not been received under the terms of the contract. The Company bases its estimates on historical experiences and on various other assumptions that are believed to be reasonable and appropriate under the circumstances. As of December 31, 2023 and 2022, the allowance for expected losses is $ 27 and $ 338 , respectively. The balance of accounts receivable at January 1, 2022 amounted to $ 32,753 , net of an allowance for expected losses of $ 662 . Property, Equipment and Software Property, equipment and software are stated at cost less accumulated depreciation and amortization. Depreciation and amortization are computed on a straight-line basis over the estimated asset lives, between 15 and 60 months . Leasehold improvements are depreciated over the shorter of their estimated useful lives or term of the respective lease on a straight-line basis. Maintenance, repairs, and minor replacements are charged to expense as incurred. Major renovations and replacements are capitalized to appropriate property and equipment accounts. Upon sale or retirement of property, the cost and accumulated depreciation are eliminated from the accounts and the related gain or loss is recognized in results of operations. Impairment of Long-lived Assets The Company continually monitors events and changes in circumstances that could indicate that carrying amounts of its long-lived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No impairment charges on long-lived assets were recognized during the years ended December 31, 2023 and 2022. Software Development Costs The Company incurs software development costs to enhance, improve, expand and/or upgrade certain proprietary software in an agile software environment with releases broken down into several iterations called sprints. Such software development costs and any new product development costs are considered research and development costs and are expensed as incurred. Intangible Assets Acquired intangible assets consist primarily of technology acquired through the Otonomo merger and two domain names. Acquired Otonomo technology is amortized on a straight-line basis over the estimated useful lives of the assets ranging from 2 to 4 years . The domain names are deemed to have an indefinite life and are measured for impairment annually. The Company reviews the carrying value of long-lived assets for impairment when events or changes in business circumstances indicate the carrying value may not be recoverable. An impairment loss is recognized when an asset’s carrying value exceeds its fair value as calculated using a discounted future cash flow analysis. During the years ended December 31, 2023 and 2022, no impairment loss was recognized in the accompanying consolidated financial statements. Deferred Financing Fees Fees paid in connection with the Company’s debt arrangements are amortized using the effective interest method over the life of the related debt. During the years ended December 31, 2023 and 2022, the Company incurred and capitalized financing fees of $ 291 and $ 11 , respectively, in connection with the issuance of convertible promissory notes and term loans (see Note 9). Amortization of deferred financing fees related to the convertible promissory notes and term loans totaled $ 1,194, $ 1,388 and $ 755 during the years ended December 31, 2023, 2022 and 2021, respectively, and is included in interest expense in the accompanying consolidated statements of operations and comprehensive income (loss).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years ended December 31, 2023 and 2022, the Company amended its term loans (see Note 9). Income Taxes In accordance with ASC Topic 740, Income Taxes (“ASC Topic 740”), income taxes are reported utilizing the asset and liability method. Under this method, deferred income taxes are recognized for the tax consequences in future years of differences between the tax basis of assets and liabilities and their financial reporting amounts at each period-end, based on enacted tax laws and statutory tax rates applicable to the periods in which the differences are expected to affect taxable income. ASC Topic 740 requires that deferred tax assets be reduced by a valuation allowance if it is more likely than not that some or all of the deferred tax asset will not be realized. ASC Topic 740 provides a comprehensive model for the recognition, measurement, and disclosure in financial statements of uncertain income tax positions that a company has taken or expects to take on a tax return. A company can recognize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 The Company determined that its income tax positions did meet the more-likely-than-not recognition threshold and, therefore, required no reserve. In the event uncertain positions are employed in the future, additional interest and penalty charges associated with tax positions would be classified as income tax expense. The Company's primary tax jurisdiction is in the United States. Generally, federal, state and local authorities may examine the Company's tax returns for three years from the date of filing. Accounting for Derivative Instruments The Company recognizes all derivative instruments as either assets or liabilities and measures them at fair value. The accounting for changes in fair value depends upon the purpose of the derivative instrument and whether it is designated and qualifies for hedge accounting. To the extent derivative instruments qualify and are designated as hedges of the variability in cash flows associated with forecasted transactions, the effective portion of the gain or loss on such derivative instruments will generally be reported in other comprehensive income (loss) and the ineffective portion, if any, will be reported in net income (loss). Such amounts recorded in accumulated other comprehensive income (loss) will be reclassified into net income (loss) when the forecasted transaction affects earnings. To the extent derivative instruments qualify and are designated as hedges of changes in the fair value of an existing asset, liability or firm commitment, the gain or loss on the hedging instrument will be recognized currently in earnings along with changes in the fair value of the hedged asset, liability, or firm commitment attributable to the hedged risk. See Note 11. Revenue Recognition The Company recognizes revenue in accordance with Accounting Standards Update (“ASU”) 2014-09, Revenues from Contracts with Customers (Topic 606) as well as other clarifications and technical guidance issued by the Financial Accounting Standards Board (“FASB”) related to this revenue standard (“ASC 606”) and ASC Subtopic 340-40, Other Assets and Deferred Costs Contracts with Customers (“ASC 340-40”). The core principle of ASC 606 is that revenue should be recognized to depict the transfer of promised goods or services to customers in an amount that reflects the consideration to which the entity expects to be entitled in exchange for those goods or services. The Company determines revenue recognition through the following five step model: • Identification of the contract, or contracts with a Customer Partner • Identification of the performance obligations in the contract • Determination of the transaction price • Allocation of the transaction price to the performance obligations in the contract • Recognition of revenue when, or as, performance obligations are satisfied The Company recognizes revenue when there is evidence of a contract, probable collection of the consideration to which the Company expects to be entitled to receive, and completion of the performance obligations. The Company generates substantially all its revenues from roadside assistance services (“RAS”) initiated through its software platform primarily in the United States and Canada. The Company’s platform enables its customers (Partners, Customer Partners) to outsource delivery for all or portions of their roadside assistance programs. The Company manages the RAS process after receiving the initial distress call or web-based request through final disposition. The Company also offers RAS directly to motorists via pay per use or direct membership offerings. In addition, revenue is earned from platform license fees, whether delivered via cloud or traditional license delivery, professional services, and memberships. Cost of Revenue Cost of revenue, exclusive of depreciation and amortization, consists primarily of fees paid to Service Providers. Other costs included in cost of revenue are specifically the technology hosting and platform-related costs, certain personnel costs related to direct call center support to Consumers as part of platform authentication, and amortization of costs to fulfill. Research and Development Research and development expenses primarily consist of compensation expenses, including equity-based compensation, for engineering, product development, product management and design employees, expenses associated with ongoing improvements to, and maintenance of, the Company’s platform offerings and other technology. Research and development expense also includes software expenses and technology consulting fees. Research and development expenditures are expensed as incurred. Sales and Marketing Sales and marketing expenses primarily consist of compensation expenses, including equity-based compensation, in support of new business capture, Partner management and marketing such as commissions, salaries, and related benefits. Sales and marketing expense also includes expenses associated with advertising, promotions of the Company’s services, Partner advocacy management and brand-building. Advertising costs are expensed as incurred and totaled $ 181 , $ 420 and $ 359 for the years ended December 31, 2023, 2022 and 2021, respectively. Operations and Support Operations and support expenses primarily consist of compensation expenses, including equity-based compensation, in support of customer support operations such as salaries, related benefits, contractors used to manage customer support workload and related technology costs to support such operations. Operations and support expenses also include expenses associated with Service Provider network management. General and Administrative General and administrative expenses primarily consist of compensation expenses, including equity-based compensation and related benefits for the Company’s executive, finance, human resources, information technology, legal and other personnel performing administrative functions. General and administrative expense also includes corporate office rent expense, third-party professional fees, public company readiness expenses and any other cost or expense incurred not deemed to be related to cost of revenue, sales and marketing expense, research and development expense, or operations and support expense. Deferred Revenue Deferred revenue represents amounts received from Customer Partners or Motorists in advance of fulfillment of the promised performance obligations related to professional services, membership and bundled license arrangements. Stock-based Compensation The Company recognizes the compensation cost associated with its equity awards based on the grant-date fair value of the award. The fair value of stock options is estimated using the Black-Scholes option-pricing model. The Company recognizes stock-based compensation on a straight-line basis over the requisite service period for the award. The Company accounts for stock-based employee compensation arrangements in accordance with the provisions of ASC 718, Compensation - Stock Compensation (“ASC 718”). Under ASC 718, compensation cost is determined on the date of the grant and then amortized over the vesting period. The fair value of each stock option granted is estimated on the grant date using the Black-Scholes option-pricing model using the following assumptions: Common Stock value on the grant date, risk-free interest rate, expected term, expected volatility and dividend yield.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technology industry focus. The Company uses the simplified method as allowed by the SEC Staff Accounting Bulletin (“SAB”) No. 107, Share-Based Payment , to calculate the expected term for options granted to employees as it does not have sufficient historical exercise data of its own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Concentrations of Credit Risk Financial instruments that subject the Company to credit risk consist primarily of cash, restricted cash and accounts receivable. The Company places its cash and cash equivalents in an accredited financial institution and the balances are above federally insured limits. Management monitors the creditworthiness of its customers and believes that it has adequately provided for any exposure to potential credit losses. During the years ended December 31, 2023, 2022 and 2021, 64 %, 69 % and 62 %, respectively, of revenue was earned from three, four and four customers, respectively. At December 31, 2023 and 2022, 56 % and 34 % of accounts receivable was due from three and two customers, respectively. Foreign Currency Translation Adjustments and Transaction Gains (Losses) The reporting currency of the Company and its subsidiaries is the U.S. dollar, and the functional currency of the Company’s Canadian subsidiary is the U.S. dollar. Transactions denominated in foreign currencies other than a subsidiary’s functional currency are recorded at the rates of exchange prevailing at the time of the transaction. Exchange differences arising upon settlement of a transaction are reported as gains or losses and are included in Other income (expense), net in the consolidated statements of operations and comprehensive income (loss). The functional currency of the Company’s United Kingdom subsidiary is the British Pound. Accordingly, the translation to U.S. dollars is based on the balance sheet date exchange rates for assets and liabilities, historical rates of exchange for equity, and average exchange rates in the period for revenues and expenses. The effects of foreign currency translation adjustments are included in stockholders’ equity (deficit) as a component of accumulated other comprehensive income or loss in the accompanying consolidated balance sheets. Segment Reporting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Mobility Assistance Services. The Mobility Assistance Services segment includes all products, services and software used to generate revenue under the Company’s commercial agreements. Recently Adopted Accounting Standards In June 2016, the FASB issued ASU No. 2016-13, Financial Instruments - Credit Losses (Topic 326): Measurement of Credit Losses on Financial Instruments .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Company adopted the new standard effective January 1, 2023 , and the adoption did no t have a material impact on the Company’s consolidated financial statements. Recently Issued Accounting Standards Not Yet Adopted In November 2023, the FASB issued ASU No.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fiscal year ended December 31, 2024, and subsequent interim periods, with early adoption permitted. The Company is currently evaluating the impact of adopting this ASU on its consolidated financial statements and disclosures. In December 2023, the FASB issued ASU 2023-09, Income Taxes (Topic 740): Improvements to Income Tax Disclosures , which provides for improvements to income tax disclosures primarily related to the rate reconciliation and income taxes paid information. This guidance is effective for fiscal years beginning after December 15, 2024, and the adoption of this standard is not anticipated to have a significant impact on the Company’s consolidated financial statements other than adding new disclosures, which the Company is currently evaluating. The Company has evaluated all other issued and unadopted accounting standards updates and believes the adoption of these standards will not have a material impact on its consolidated balance sheets, statements of operations and comprehensive income (los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3. Business Combinations On October 19, 2023, the Company completed the acquisition of Otonomo in accordance with the terms of the Merger Agreement, by and among the Company, Otonomo, and U.O Odyssey Merger Sub Ltd., a company organized under the laws of the State of Israel and a direct wholly owned subsidiary of the Company (“Merger Sub”), pursuant to which and subject to the terms and conditions thereof, Merger Sub merged with and into Otonomo, with Otonomo surviving as a direct wholly owned subsidiary of the Company that will continue to be governed by Israeli law (the “Merger”). At the time at which the Merger became effective pursuant to the terms of the Merger Agreement (the “Effective Time”), upon the terms and subject to the conditions set forth in the Merger Agreement, the Company issued an aggregate of 5,435,568 shares of the Company’s Common Stock to former Otonomo shareholders, based on an exchange ratio of 0.51756 shares of Common Stock for each Otonomo ordinary share (excluding shares owned by Otonomo subsidiaries and shares to be canceled pursuant to the Merger Agreement) (the “Exchange Ratio”). The Merger added valuable assets and connected vehicle technology platforms to benefit the Company with its existing business and future growth. Management, with the assistance of a third-party valuation firm, estimated the fair value of the assets and liabilities of Otonomo as of the date of the acquisition, which was accounted for as a business combination. The following table summarizes the purchase consideration and preliminary fair value of the assets acquired and liabilities assumed as of October 19, 2023 for the Otonomo acquisition. The following purchase price allocation is preliminary and subject to adjustments within the acquisition measurement period, which may be material:
Assets:
Cash and cash equivalents $ 44,717
Short-term deposits 10,415
Marketable securities 57,577
Accounts receivable 694
Prepaid expenses and other current assets 883
Right-of-use assets 622
Property and equipment, net 662
Intangible assets 9,940
Other non-current assets 306
Total assets acquired 125,816
Liabilities:
Accounts payable 5,618
Accrued expenses and other payables 8,800
Deferred revenue 225
Lease liabilities 622
Deferred tax liability 2,385
Total liabilities assumed 17,650
Bargain purchase gain ( 73,410 )
Total purchase consideration $ 34,756
Components of purchase price:
Common stock $ 31,032
Contingent consideration 3,724
Total purchase consideration $ 34,756 The identifiable intangible assets consist of acquired technology with an average estimated useful life of three years . Since the Merger was a stock transaction, none of the assets are written up to fair market value for tax purposes; therefore, amortization of the intangible assets recorded through purchase accounting will not be deductible for tax purposes. Contingent consideration consists of cash and an estimated amount of Company stock to be issued to certain shareholders of Otonomo. The excess of the aggregate net fair value of assets acquired and liabilities assumed over the fair value of consideration transferred (purchase price) has been recorded as a bargain purchase gain. When it became apparent there was a potential for a bargain purchase gain, management reviewed the Otonomo assets acquired and liabilities assumed, as well as the assumptions utilized in estimating their fair values. Upon completion of this reassessment, the Company concluded that the Merger was not orderly as defined in ASC 820 and it was appropriate to recognize a bargain purchase gain since the fair value of the identifiable assets acquired and liabilities assumed exceeded the fair value of the consideration transferred. The bargain purchase gain is presented within Other income (expense), net in the consolidated statement of operations and comprehensive income (loss) for the year ended December 31, 2023. Otonomo contributed revenues of $ 1,370 and net income of $ 298 to the Company for the period from October 19, 2023 to December 31, 2023. Unaudited pro forma results of operations for the years ended December 31, 2023 and 2022 are included below as if the acquisition of Otonomo occurred on January 1, 2022 . This summary of the unaudited pro forma results of operations is not necessarily indicative of what the Company’s results of operations would have been had Otonomo been acquired at the beginning of 2022, nor does it purport to represent results of operations for any future periods.
Year Ended December 31,
2023 2022
Revenues $ 189,993 $ 194,581
Net loss ( 83,709 ) ( 158,070 ) In 2023, the Company incurred $ 21,338 in acquisition-related costs. These expenses are included in General and administrative expense in the consolidated statement of operations and comprehensive income (loss) for the year ended December 31, 2023 and are reflected in pro forma net loss for the year ended December 31, 2022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4. Revenue The Company generates substantially all its revenues from roadside assistance services (“RAS”) initiated through its software platform primarily in the United States and Canada. The Company’s platform enables its customers (“Customer Partners”) to outsource delivery for all or portions of their roadside assistance programs. The Company manages the RAS process after receiving the initial distress call or web-based request through final disposition. Urgent.ly contracts with original equipment manufacturers (“OEM”), insurance companies, fleet management companies (including car rental companies) and aftermarket companies, which collectively represent the Company’s Customer Partners. These Customer Partners, who are our direct customers, in turn, offer roadside assistance plans to their customers (the “Consumers”). The Company recognizes revenue when there is evidence of a contract, probable collection of the consideration to which the Company expects to be entitled to receive, and completion of the performance obligations. The Company recognizes revenue on a gross basis (as the principal) or net basis (as the agent) depending on the nature of the Company’s role with respect to the Customer Partner to deliver roadside assistance services. Full-service Outsourcing - Flat Rate In connection with these service arrangements, the Company negotiates fixed rates with subcontract service providers and charges its Customer Partners fixed rates based on each service provided (per tow, per jump start, etc.) to their motorist. Both the Company and subcontract service providers are involved in the transfer of services to the motorist. The Company considers the nature of each specific promised service and applies judgment to determine whether the Company controls the service before it is transferred to the motorist or whether the Company is acting as an agent for the Customer Partner. To determine whether the Company controls the service before it is transferred to the motorist, the Company assesses indicators including which party is primarily responsible for fulfillment and has discretion in determining pricing for the service, as well as other considerations. The Company has concluded that in connection with the Company’s flat rate service arrangements, the Company’s promise to its Customer Partners to provide the services is not distinct from the services provided by the subcontract service providers. The Company has the ability to direct the use of and obtain substantially all of the benefits and risks of the services provided by the subcontract service providers before those services are transferred to the Customer Partner. On that basis, the Company controls the services prior to the transfer to the Customer Partner. Further, the nature of the Company’s promise to provide the Company’s Customer Partners with roadside assistance services encompasses various tasks that may differ on any given day; however, these represent activities to fulfill the overall RAS process and not separate promises in the contract. In that regard, each increment of the promised service (i.e., each dispatch service, emergency assistance service) is distinct and part of a series of distinct services that are substantially the same and have the same pattern of transfer to the customer, which the Company accounts for as a single performance obligation. As a result, the Company records revenues from flat rate service arrangements on a gross revenue basis and the costs are recorded as part of the cost of service. The Company has applied the right to invoice practical expedient in recognizing these revenues. The Company recognizes these revenues over time, and substantially all of the Company’s revenue is generated through this type of arrangement. Full-service Outsourcing - Claim Cost Pass-through Under the claim cost pass-through arrangement, the Company’s performance obligation is solely to arrange the dispatch of the roadside assistance services. The Company does not control all roadside assistance services. The Customer Partner controls all other RAS services prior to the transfer to the motorist, the ultimate consumer. The Company acts as an agent in this transaction and, as a result, the Company records only its flat dispatch fee as revenue from its claim cost pass-through arrangements, net of the costs incurred from the subcontract service providers. The Company recognizes these revenues over time. Membership The Company also derives revenues from membership offerings for roadside assistance services, for which the Company’s performance obligation is to provide roadside assistance services primarily to its Customer Partners’ members. The Customer Partner pays the Company an upfront fee per member or covered vehicle. The Company applied the right to invoice practical expedient, reflecting the Company’s right to payment for the fixed fee that corresponds directly to the value provided for the Company’s performance. Accordingly, these fees are recognized over time when the related fee is invoiced. The cost of providing services is charged to cost of revenue as incurred. Software Licensing Arrangements The Company occasionally enters into licensing arrangements with Customer Partners to provide access to its standard software platform. The Company customarily provides the Customer Partner with standard maintenance on licensed software which includes technical support and when-and-if available updates. The Company considers this a service of standing-ready to the customer to provide technical support and upgrades as needed, and unspecified upgrades are provided on a when-and-if available basis for the duration of the maintenance period. The license revenue and the maintenance bundled in the arrangement are considered a single performance obligation that is recognized over the term of the agreement. Some licensing arrangements also include a fixed maintenance management fee, as well as a range of fees that are dependent on the volume of end users that utilize the application. The variable fee is structured in bands for which the price per user, per month decreases as the volume of end users increases. Therefore, there is a portion of the fees that varies depending on the volume of end users as well as embedded discounts. The Company has applied the right to invoice practical expedient in recognizing these revenues and recognizes the maintenance and management fee over time, and the variable fee is recognized monthly. Professional Services The Company sells professional services either on a stand-alone basis or as services bundled with software. Professional services include customization and design, integration, training and consulting services. Professional services performed by the Company represent distinct performance obligations, not highly interdependent or highly interrelated with the Company’s platform license and SaaS arrangements. These services are not highly interdependent or highly interrelated with the Company’s platform license and SaaS arrangements such that a customer would be able to use the Company’s platform without the professional service. The standalone selling prices are determined based on contracted terms on a contract by contract basis. Revenue for customization and design services represents the transfer to the customer for the right to access the customized software and therefore is recorded over time. Revenues for integration services, training and consulting services are separate performance obligations recognized over time as these and the SaaS arrangements can be purchased separately from the platform and SaaS arrangements. Revenue on a disaggregated basis is as follows:
Year Ended December 31,
2023 2022 2021
Full-service outsourcing—flat rate $ 181,818 $ 183,715 $ 145,457
Full-service outsourcing—claim cost pass-through 38 40 59
Membership 1,021 3,495 2,361
Software licensing arrangements 1,539 119 416
Professional services 237 220 215
$ 184,653 $ 187,589 $ 148,508 Contract Assets The Company capitalizes costs to obtain contracts with Customer Partners, primarily employee sales commissions. At contract inception, the Company capitalizes such costs that it expects to recover and that would not have been incurred if the contract had not been obtained. Sales commissions earned by the Company’s sales team are considered incremental and recoverable costs of obtaining a contract and are deferred as other non-current assets and amortized on a straight-line basis over the initial contract term with an amortization period that exceeds one year. Commission expenses are included in sales and marketing expense on the consolidated statements of operations and comprehensive income (loss). The expected period of benefit is determined using the initial contract term. In connection with certain contracts, the Company capitalizes costs to fulfill contracts with Customer Partners, primarily costs to customize and integrate its platform in support of the contract requirements. Costs to fulfill are considered incremental and recoverable costs and are deferred as other non-current assets and amortized on a straight-line basis over the expected period of benefit for contracts with an amortization period that exceeds one year and included in cost of revenue on the consolidated statements of operations and comprehensive income (loss) . The expected period of benefit is determined using the initial contract term.
2023 2022
Contract assets as of January 1 $ 370 $ 1,048
Additional contract costs to obtain — 135
Amortization of contract costs to obtain ( 91 ) ( 697 )
Amortization of contract costs to fulfill ( 46 ) ( 116 )
Contract assets as of December 31 $ 233 $ 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population of financial assets and liabilities subject to fair value measurements on a recurring basis are as follows:
Fair Value as of December 31, 2023
Recurring fair value measurements Level 1 Level 2 Level 3 Total
Money market funds (1) $ 6,920 $ — $ — $ 6,920
Corporate bonds (1) — 9,154 — 9,154
Commercial paper (1) — 2,488 — 2,488
U.S. government agency securities (1) — 2,175 — 2,175
Contingent purchase consideration (2) — — ( 4,617 ) ( 4,617 )
$ 6,920 $ 13,817 $ ( 4,617 ) $ 16,120
Fair Value as of December 31, 2022
Recurring fair value measurements Level 1 Level 2 Level 3 Total
Derivative liability (3) $ — $ — $ ( 32,765 ) $ ( 32,765 )
Warrant liability (3) — — ( 13,957 ) ( 13,957 )
$ — $ — $ ( 46,722 ) $ ( 46,722 ) (1) The following table summarizes the composition of marketable securities as of December 31, 2023:
Amortized Cost Unrealized Gain (Loss) Fair Value
Money market funds $ 6,920 $ — $ 6,920
Available-for-sale debt securities:
Corporate bonds 9,170 ( 16 ) 9,154
Commercial paper 2,488 — 2,488
U.S. government agency securities 2,177 ( 2 ) 2,175
13,835 ( 18 ) 13,817
$ 20,755 $ ( 18 ) $ 20,737 The following table summarizes the fair value and amortized cost of the available-for-sale debt securities by contractual maturity as of December 31, 2023:
Amortized Cost Fair Value
Due within one year $ 13,835 $ 13,817 (2) Contingent purchase consideration represents a liability recorded at fair value in connection with the Otonomo merger, and thus represents a Level 3 measurement within the fair value hierarchy. The following table sets forth a summary of the changes in the fair value of the contingent purchase consideration:
Acquisition of Otonomo, October 19, 2023 (Note 3) $ 6,232
Change in fair value ( 1,615 )
Fair value as of December 31, 2023 $ 4,617 (3) Level 3 financial liabilities also consist of the derivative liability and the warrant liability for which there is no current market for th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s derivative liability represents embedded share-settled redemption and contingent fee features bifurcated from the underlying convertible notes and term loans and is carried at fair value. The changes in the fair value of the derivative liability are recorded as Change in fair value of derivative liability in the consolidated statements of operations and comprehensive income (loss). Estimating fair values of derivative financial instruments requires the development of significant and subjective estimates that may, and are likely to, change over the duration of the instrument with related changes in internal and external market factors. Since derivative financial instruments are initially and subsequently carried at fair value, the Company’s income will reflect the volatility in these estimate and assumption changes. The fair value of the share-settled redemption derivative liability was estimated based on the present value of the redemption discounts applied to the principal amount of each of the respective convertible promissory notes, adjusted to reflect the weighted probability of exercise. The fair value of the contingent fee derivative liability was estimated based on its total value, adjusted to reflect the weighted probability of the occurrence of the contingent event. The Company estimates the fair value of the warrant liability using the projected future cash flows and discounting the future amounts to a present value using market-based expectations for interest rates and the contractual terms of the warrants. Changes in the fair value of the warrant liability are recorded as Change in the fair value of the warrant liability in the consolidated statements of operations and comprehensive income (loss). The following table presents a reconciliation of the changes in fair value of the beginning and ending balances for the Company’s derivative liability and warrant liability at fair value using inputs classified as Level 3 in the fair value hierarchy:
Derivative Warrant Total
Fair value as of December 31, 2021 $ — $ 7,084 $ 7,084
Issuances 28,688 1,009 29,697
Adjustments due to recapitalization — 55 55
Change in fair value 4,077 5,809 9,886
Fair value as of December 31, 2022 $ 32,765 $ 13,957 $ 46,722
Issuances 1,320 1,047 2,367
Extinguishments ( 1,523 ) ( 4,273 ) ( 5,796 )
Change in fair value ( 32,562 ) ( 10,731 ) ( 43,293 )
Fair value as of December 31, 2023 $ — $ — $ — The carrying values for cash, cash equivalents, accounts receivable, accounts payable and long-term debt approximated fair value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Property and equipment consist of the following as of the periods presented:
December 31, December 31,
Furniture, fixtures and computer equipment $ 1,809 $ 1,364
Software for internal use 887 887
Vehicles — 6
2,696 2,257
Less accumulated depreciation ( 1,825 ) ( 1,843 )
Property and equipment, net $ 871 $ 414 Depreciation expense was $ 302 , $ 297 and $ 242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7. Intangible A ssets Intangible assets consist of the following as of the periods presented:
Life (in years) December 31, 2023 December 31, 2022
Gross Carrying Amount Accumulated Amortization Net Carrying Amount Gross Carrying Amount Accumulated Amortization Net Carrying Amount
Acquired technology 2 - 4 $ 10,134 $ ( 882 ) $ 9,252 $ 194 $ ( 194 ) $ —
Domain name Indefinite 31 — 31 31 — 31
$ 10,165 $ ( 882 ) $ 9,283 $ 225 $ ( 194 ) $ 31 Amortization expense was $ 688, $ 0 and $ 0 for the years ended December 31, 2023, 2022 and 2021, respectively. The following table sets forth the remaining estimated amortization expense for intangible assets for the next five years:
For the year ending December 31,
2024 $ 3,410
2025 3,037
2026 1,560
2027 1,245
2028 —
$ 9,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8. Accrued Expenses Accrued expenses consist of the following as of the periods presented:
December 31, December 31,
Accrued service provider costs $ 4,988 $ 5,461
Accrued compensation 4,888 1,054
Accrued contract labor 548 2,400
Credit card liabilities — 100
Contingent purchase consideration 4,617 —
Accrued VAT and income taxes 1,754 —
Other accrued liabilities 4,572 4,107
$ 21,367 $ 13,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Dec. 31, 2023</t>
        </is>
      </c>
    </row>
    <row r="3">
      <c r="A3" s="3" t="inlineStr">
        <is>
          <t>Debt Disclosure [Abstract]</t>
        </is>
      </c>
      <c r="B3" s="4" t="inlineStr">
        <is>
          <t xml:space="preserve"> </t>
        </is>
      </c>
    </row>
    <row r="4">
      <c r="A4" s="4" t="inlineStr">
        <is>
          <t>Debt Arrangements</t>
        </is>
      </c>
      <c r="B4" s="4" t="inlineStr">
        <is>
          <t xml:space="preserve">9. Debt Arrangements The Company’s debt arrangements consist of the following as of the periods presented:
December 31, December 31,
2021 convertible promissory notes with an interest rate of 10.0 % per annum maturing June 30, 2024 $ — $ 39,957
Structural Capital term loan with an interest rate at the greater 14.0 % or the prime rate plus 7.5 % per annum for the first 14,000 , 13.5 % or the prime rate plus 7.0 % for the remaining 13,500 ; maturing on January 1, 2025 (see Note 20) 27,500 17,500
Highbridge Capital term loan with an interest rate ranging 12 %- 13 % per annum maturing on January 31, 2025 40,000 40,000
2022 convertible promissory notes with an interest rate of 15.0 % per annum maturing June 30, 2024 4,257 30,000
Total principal debt 71,757 127,457
Less: current portion ( 4,257 ) —
Less: debt issuance costs and discounts, long-term ( 1,424 ) ( 28,014 )
Total long-term debt, net $ 66,076 $ 99,443 Structural Term Loan On October 13, 2021, the Company entered into a Loan and Security Agreement (the “2021 Structural Term Loan”) with Structural Capital with an initial commitment amount of $ 14,000 . Borrowings under the 2021 Structural Term Loan accrued interest at the greater of 10.75 % or the prime rate plus 7.5 % per annum with a scheduled maturity date on October 1, 2024 . Interest was payable in advance on the first day of each month. Upon repayment, the loan required a fee equal to 5 % of the drawn amount and a success fee equal to 10 % of the drawn amount. The 2021 Structural Term Loan was secured by substantially all assets of the Company. On December 16, 2021, the Company amended the 2021 Loan and Security Agreement (the “2021 Amended Structural Term Loan”) with Structural Capital. An additional $ 3,500 was funded at closing, bringing the total term loan with Structural Capital to $ 17,500 , and reducing the remaining commitment amount by $ 2,500 . Borrowings under the 2021 Amended Structural Term Loan accrued interest at the greater of 10.75 % or the prime rate plus 7.5 % per annum with an amended scheduled maturity date on November 1, 2023 . Upon repayment, the loan required a payment of $ 840 , an exit fee equal to an amount sufficient to increase the minimum return to 1.20 :1.0 if payable on or before April 1, 2022, 1.25 :1.0 if payable between April 2, 2022 and October 1, 2022, or 1.30 :1.0 if payable after October 1, 2022, and a success fee equal to 10 % of the drawn amount. In addition, the Company paid $ 175 upon execution of the amendment. These fees were accreted to interest expense over the term of the loan. The 2021 Amended Structural Term Loan was secured by certain assets of the Company pursuant to an intercreditor agreement with Highbridge Capital Management, LLC. In connection with the 2021 Amended Structural Term Loan, the Company issued 464 warrants to purchase Series C-1 preferred stock with an exercise price of $ 0.90 per share and expiring on December 16, 2031 . The fair value of these warrants of $ 320 was recorded as a discount against the loan. The discount was amortized to interest expense using the effective interest rate method. In July 2022, the Company executed the Second Amended and Restated Loan Agreement (the “Second Amendment”) which eliminated any additional tranches available for future borrowing and created a single term loan facility in the amount of $ 17,500 which had previously been funded. The interest rate and maturity date were not changed as part of the Second Amendment. The Second Amendment added an incremental amendment fee of $ 1,014 to be paid at maturity and a restructuring fee of $ 2,029 which was payable upon the occurrence of certain contingent events. The Company concluded that the payment of the restructuring fee was probable; therefore, both fees are accreting to interest expense over the term of the agreement. The warrants that were outstanding as part of the 2021 Amended Structural Term Loan were amended as part of the Recapitalization (see Note 11) and became exercisable for Common Stock. The Second Amendment was accounted for as a debt modification and, accordingly, no gain or loss was recognized. The Second Amendment contained certain covenants such as receipt of at least $ 5,000 in convertible debt proceeds, maintaining unrestricted cash of at least $ 5,000 and maintaining a positive contribution margin from December 31, 2022 onward. As of December 31, 2022, the effective interest rate was approximately 31 %. On February 9, 2023, the Company executed the First Amendment to the Second Amended and Restated Loan Agreement (the “First Amendment”) with Structural Capital. Borrowings under the First Amendment accrued interest monthly at the greater of 14.0 % or 7.5 % plus the prime rate (which can be no less than 3.25 %) for the first $ 14,000 outstanding, and the greater of 13.5 % or 7.0 % plus the prime rate (which can be no less than 3.25 %) for the remaining $ 3,500 outstanding. The scheduled maturity was November 1, 2024 as a result of the merger with Otonomo. Upon repayment, the First Amendment required a final payment fee of $ 840 , a success fee of $ 2,406 , a restructuring fee of $ 2,232 , and an amendment fee of $ 1,014 . The Company is accreting these fees to interest expense over the term of the loan. Under the First Amendment, the success fee would be increased by $ 656 upon the occurrence of certain contingent events, including a merger transaction. The Company concluded that this feature was not clearly and closely associated with the risk of the debt host instrument and was therefore bifurcated and separately accounted for as a derivative financial instrument. The fair value of the derivative liability of $ 492 was recorded separately from the term loan with an offsetting amount recorded as a debt discount. The debt discount was amortized over the remaining term of the term loan using the effective interest method. The First Amendment was accounted for as a debt modification and, accordingly, no gain or loss was recognized. On May 18, 2023, the Company executed the Second Amendment to the Second Amended and Restated Loan Agreement (the “Structural Second Amendment”) which increased the term loan amount by $ 10,000 (“Tranche 2”). Tranche 2 borrowings under the Structural Second Amendment accrue interest monthly at the greater of 13.5 % or 7.0 % plus the prime rate (which can be no less than 3.25 %). Upon repayment, the Structural Second Amendment added $ 400 to the repayment fee. All other terms remain unchanged from the First Amendment. In connection with the amendment, the $ 492 derivative liability resulting from the First Amendment was written off and a new derivative liability of $ 773 was established. The Structural Second Amendment was accounted for as a debt extinguishment and, accordingly, a $ 4,913 gain was recognized. The gain resulted from the write-off of accrued lender fees, deferred financing fees, debt discounts, and a derivative liability, all related to the Structural term loan. As of December 31, 2023, the effective interest rate was approximately 24 %. In connection with the Structural Second Amendment, the Company issued warrants to purchase Common Stock in an aggregate amount of $ 500 with an exercise price of $ 0.90 per share expiring on May 18, 2033. The number of shares issued is based on Warrant Coverage, which is defined as a dollar value divided by the price factor at the time the warrant is exercised, as defined in the agreement. The fair value of these warrants was determined to be de minimis. On October 19, 2023, as part of the Combined Transaction (see Note 1), all liability classified warrants issued to Structural Capital automatically converted into shares of Common Stock, and as a result, no such warrants are outstanding as of December 31, 2023. Immediately prior to their settlement, the Company marked these liability-classified warrants to fair value and recognized a gain on the change in fair value of warrant liability of $ 2,516 . Amortization of the discount totaled $ 782, $ 167 and $ 14 during the years ended December 31, 2023, 2022 and 2021, respectively, and is included in interest expense in the accompanying consolidated statements of operations and comprehensive income (loss). Highbridge Term Loan On December 16, 2021, the Company entered into a Loan and Security Agreement (the “2021 Highbridge Term Loan”) with a consortium led by Highbridge Capital Management, LLC and included Whitebox Advisors, LLC and Onex Capital Solutions Holdings, LP. The Company received $ 30,000 upon closing with an additional $ 10,000 funding on December 20, 2021. As described further below, additional loan commitments were reduced to $ 0 in July 2022. Borrowings under the 2021 Highbridge Term Loan accrue interest at 10.0 % for the first six months, increasing by 1 % for each six-month period thereafter, with a maximum rate of 13.0 %. Interest is payable quarterly, in arrears, on the last business day of the calendar quarter and on the scheduled maturity date of December 15, 2023 . The 2021 Highbridge Term Loan is secured by substantially all assets of the Company pursuant to an intercreditor agreement with Structural Capital. In connection with the funding on December 16, 2021 of the 2021 Highbridge Term Loan, the Company issued 16,881 warrants to purchase Common Stock with an exercise price of $ 0.90 per share expiring on December 16, 2031 . In connection with the funding on December 20, 2021, the Company issued an additional 5,695 warrants to purchase Common Stock with an exercise price of $ 0.90 per share expiring on December 20, 2031 . The fair value of these warrants of $ 6,685 , plus an additional $ 800 discount, was recorded as a discount against the loan. The total discount is amortized to interest expense using the effective interest rate method. Additional Common Stock warrants up to 0.72 % of the fully diluted Common Stock of the Company were to be issued upon funding of the 2021 Highbridge Bridge Funding. If issued, these warrants will be automatically exercised prior to the close of a Qualified Public Trade Trigger (either IPO or SPAC merger). Upon the achievement of the Qualified Public Trade Trigger, the 2021 Highbridge Term Loan can be exchanged for a convertible note that would convert to Common Stock with terms to be determined. In July 2022, the Company executed the Waiver and First Amendment to Loan and Security Agreement (the “First Highbridge Amendment”) which decreased the amount available under the term loan agreement by $ 20,000 . As a result, there were no further amounts available to be borrowed under the revised arrangement. The interest rate and maturity date were not changed as part of the First Highbridge Amendment. The First Highbridge Amendment removed any covenants present in the original agreement and added a financial covenant in which the Company must maintain unrestricted cash as of the end of each calendar month in an amount above $ 5,000 . The First Highbridge Amendment included an amendment fee in the amount of $ 2,319 which is accreting to interest expense over the term of the loan. As of December 31, 2022, the effective interest rate was approximately 27 %. The First Highbridge Amendment also added an incremental sale fee of $ 4,639 payable upon the occurrence of certain contingent events. The Company determined that the sale fee was not probable of occurring. The First Highbridge Amendment was accounted for as a debt modification and, accordingly, no gain or loss was recognized. The warrants to purchase 16,881 shares of Common Stock were amended to become warrants to purchase a variable number of common shares based on a certain percentage of the fully diluted capitalization of the Company at the time of the warrant exercise. The warrants to purchase 5,695 shares of Common Stock were canceled as part of this transaction. On February 9, 2023, the Company executed the Second Amendment to Loan and Security Agreement (the “Highbridge Second Amendment”) with a consortium led by Highbridge Capital Management, LLC. The Highbridge Second Amendment limits the commitment amount to $ 40,000 . Borrowings under the 2023 Amended Highbridge Term Loan accrue interest at a rate of 12.0 % through June 2023, increasing to 13.0 % through maturity, and payments are made quarterly in arrears. The scheduled maturity is January 31, 2025 as a result of the merger with Otonomo. Upon repayment, the loan requires a first amendment fee of $ 2,319 , a second amendment fee of $ 3,000 , and a consent fee of $ 4,639 . The Company is accreting these fees to interest expense over the term of the loan. The Highbridge Second Amendment was accounted for as a debt modification and, accordingly, no gain or loss was recognized. On May 18, 2023, the Company executed the Third Amendment to Loan and Security Agreement (the “Third Amendment”) with a consortium led by Highbridge Capital Management, LLC. The Third Amendment amended the definition of “Permitted Indebtedness” as a result of the Structural Second Amendment and added an amendment fee of $ 400 . On October 19, 2023, as part of the Combined Transaction (see Note 1), all liability classified warrants issued to Highbridge Capital automatically converted into shares of Common Stock and as a result, no such warrants are outstanding as of December 31, 2023. Immediately prior to their settlement, the Company marked these liability classified warrants to fair value and recognized a gain on the change in fair value of warrant liability of $ 4,690 . Amortization of the discount totaled $ 2,546, $ 3,593 and $ 299 during the years ended December 31, 2023, 2022 and 2021, respectively, and is included in interest expense in the accompanying consolidated statements of operations and comprehensive income (loss). As of December 31, 2023, the effective interest rate was approximately 21 %. Convertible Promissory Notes 2021 Convertible Notes From March 2021 through December 2021, the Company issued convertible promissory notes in the amount of $ 39,957 (“2021 Convertible Notes”). The 2021 Convertible Notes accrued interest at the rate of 10 % per annum, and all unpaid interest and principal was due and payable on June 30, 2024. The 2021 Convertible Notes could be settled as follows: (i) Automatic conversion into Common Stock upon a qualified transaction. Upon the consummation of a qualified business combination, an initial public offering with gross proceeds of at least $ 50.0 million or a direct listing of the Company’s Common Stock, the 2021 Convertible Notes will convert to Common Stock at the lesser of (i) $ 380,000 divided by the fully diluted capitalization of the Company immediately prior to the transaction (“Cap Price”), and (ii) 0.75 multiplied by the per share price paid in the transaction. (ii) Optional conversion into convertible preferred stock in an Equity Financing. If the Company sells shares of preferred stock in an equity financing transaction while the notes are outstanding (“Equity Financing”), then the holders have the option to convert the outstanding principal amount and any unpaid accrued interest into shares of the series of convertible preferred stock issued in the Equity Financing at a price per share equal to the lesser of (i) 0.75 multiplied by the per share price paid by the cash investors in the Equity Financing, or (ii) the Cap Price. (iii) Maturity. Upon or after maturity of the 2021 Convertible Notes, the notes can be settled in cash at the outstanding accrued interest and principal amount or converted to Common Stock at a price per share equal to the lesser of (i) 0.75 multiplied by the per share price paid by the cash investors in the Equity Financing, or (ii) the Cap Price. The Company concluded that certain settlement features of the 2021 Convertible Notes were determined to not be clearly and closely associated with the risk of the debt-type host instrument and were required to be separately accounted for as derivative financial instruments. The Company determined its derivative liabilities to be a Level 3 fair value measurement during the year based on management’s estimate of the expected future cash flows required to settle the liabilities. The Company determined the fair value of the derivative liability related to the 2021 Convertible Note to be immaterial at issuance and as such no debt discount was recorded related to the derivative. On October 19, 2023, all of the principal and accrued interest underlying the 2021 Convertible Notes were automatically settled in Common Stock in connection with the Combined Transaction (see Note 1). While certain noteholders held an economic interest in the Company prior to the Combined Transaction, many were not considered significant shareholders, and, in addition, there was a large population of noteholders that were not involved in the structure or negotiation of the Merger and accepted the same terms on settlement of their convertible notes. Given the difference in the book value of the total convertible notes that were settled and their reacquisition price on the date of the Combined Transaction, a gain on debt extinguishment of $ 30,322 was recognized on October 19, 2023 in the consolidated statements of operations and comprehensive income (loss). Immediately prior to the settlement of the 2021 Convertible Notes, the associated derivative liability was remeasured a final time. The Company determined the fair value to be $ 0 since the features were significantly out of the money and, therefore, had no value. As a result, the derivative liability was written to $ 0 on October 19, 2023, and a gain on the change in the fair value of derivative liability of $ 14,016 was recognized in the consolidated statements of operations and comprehensive income (loss). As of December 31, 2023, no 2021 Convertible Notes remain outstanding. 2022 Convertible Notes In July 2022 and in connection with the Recapitalization, the Company issued $ 30,000 in convertible promissory notes (“2022 Convertible Notes”) to several stockholders who previously held convertible preferred stock prior to the Recapitalization. The 2022 Convertible Notes accrue interest at the rate of 15 % per annum, and all unpaid interest and principal is due and payable on June 30, 2024. No payments can be made under the 2022 Convertible Notes unless the noteholders provide written demand. The Company may prepay the 2022 Convertible Notes prior to the maturity date only with the consent of the majority 2022 Convertible Note holders. In connection with the issuance of the 2022 Convertible Notes, the Company issued warrants exercisable for 1,032,636 shares of Common Stock with an exercise price of $ 0.09 per share to the noteholders. The fair value of the warrants at issuance of the 2022 Convertible Notes was determined to be $ 9,201 , of which $ 7,041 was recorded as a debt discount based upon a relative fair value allocation. The debt discount is being amortized over the estimated life of the debt using the effective interest method. The 2022 Convertible Notes may be settled as follows: (i) Optional conversion into Series C preferred stock. At any time upon the election of the noteholders, the outstanding principal of the 2022 Convertible Notes and any unpaid accrued interest shall convert into shares of the Company’s Series C convertible preferred stock at a conversion price per share equal to the lesser of $ 329.5719 , or the Cap Price. (ii) Optional conversion in an Equity Financing. If the Company sells shares of preferred stock in an equity financing (as such term is defined in the 2022 Convertible Notes agreement), then the holders have the option to convert the outstanding principal amount and any unpaid accrued interest into shares of the series of convertible preferred stock issued in the Equity Financing at a price per share equal to the lesser of (i) 0.70 multiplied by the per share price paid by the cash investors in the Equity Financing, or (ii) the Cap Price. (iii) Company Sale. If the Company consummates a sale of the company while the 2022 Convertible Notes are outstanding, it is to repay the holders in cash in an amount equal to 300 % of the outstanding principal amount of the notes plus any unpaid accrued interest. A Company Sale includes (i) the sale of all or substantially all of the Company’s assets, (ii) a merger or consolidation of the Company with or into another entity, (iii) a liquidation, dissolution or winding up of the Company, (iv) other change of control type transaction as defined in the 2022 Convertible Notes agreement. (iv) Maturity . Upon or after maturity of the 2022 Convertible Notes, the notes can be settled in cash at the outstanding accrued interest and principal amount. The Company concluded that certain settlement features of the 2022 Convertible Notes were determined to not be clearly and closely associated with the risk of the debt host instrument and have therefore been bifurcated and separately accounted for as derivative financial instruments. The Company determined the measurement of its derivative liabilities to be a Level 3 fair value measurement based on management’s estimate of the expected future cash flows required to settle the liabilities. The Company determined the fair value of the derivative liability related to the 2022 Convertible Note to be $ 28,688 upon issuance. The fair value of the derivative liability was recorded separately from the convertible notes with an offsetting amount of $ 22,959 recorded as a debt discount. The separation of the derivative liability caused the debt discount to reduce the net balance on the convertible notes to $ 0 . The excess value of the derivative liability at issuance was recognized as part of the Recapitalization (see Note 1) through equity since the 2022 Convertible Notes were with shareholders of the Company. The debt discount is amortized over the term of the debt using the effective interest method. On February 9, 2023, the Company executed amendments with twelve holders of the 2022 Convertible Notes. The amendments include an additional settlement feature that provides for automatic conversion of the notes upon consummation of an approved acquisition and related public listing of Common Stock on a nationally recognized exchange at a price per share equal to 65 % of the total equity value, as defined in the amendment, divided by the Company capitalization immediately prior to the acquisition. The amendments were accounted for as a modification and, accordingly, no gain or loss was recognized. On October 19, 2023, $ 30,400 of the total principal and accrued interest underlying the 2022 Convertible Notes was automatically settled in Common Stock in connection with the Combined Transaction (see Note 1). While certain noteholders held an economic interest in the Company prior to the Combined Transaction, many were not considered significant shareholders, and, additionally, there was a large population of noteholders that were not involved in the structure or negotiation of the Merger and accepted the same terms on settlement of their convertible notes. Given the difference in the book value of the total convertible notes that were settled and their reacquisition price on the date of the Combined Transaction, a gain on debt extinguishment of $ 8,771 was recognized on October 19, 2023 in the consolidated statements of operations and comprehensive income (loss) . As of December 31, 2023, principal and accrued interest of $ 5,164 remain outstanding on the 2022 Convertible Notes which will continue to be liability classified and accrue interest over time until they are repaid on their maturity date of June 30, 2024 . Amortization expense on the debt discount was $ 12,440 and $ 7,500 during the years ended December 31, 2023 and 2022, respectively. 2023 Convertible Notes In April and May 2023, the Company issued approximately $ 4,700 in convertible promissory notes (“2023 Convertible Notes”). Simple interest accrued on the 2023 Convertible Notes at the rate of 15 % per annum, and all principal and unpaid interest was due and payable on June 30, 2024 . The 2023 Convertible Notes could be settled as follows: (i) Optional conversion into Series C preferred stock. At any time upon the election of the noteholder, the outstanding principal of the 2023 Convertible Notes and any unpaid accrued interest shall convert into shares of the Company’s Series C convertible preferred stock at a conversion price per share equal to the lesser of $ 329.5719 , or the Cap Price (defined as $ 380,000 divided by the Company’s capitalization). (ii) Optional conversion in an Equity Financing. If the Company sells shares of preferred stock (“Equity Financing”, as such term is defined in the 2023 Convertible Notes agreement), then the holders have the option to convert the outstanding principal amount and any unpaid accrued interest into shares of the series of convertible preferred stock issued in the Equity Financing at a price per share equal to the lesser of (i) 0.70 multiplied by the per share price paid by the cash investors in the Equity Financing, or (ii) the Cap Price. (iii) Approved Acquisition and Direct Listing. Upon an Approved Acquisition and a Direct Listing, as defined in the 2023 Convertible Notes agreement, the outstanding principal and interest will automatically convert into Common Stock at a price per share equal to 80 % of the quotient obtained by dividing the (i) Total Equity Value by (ii) the Company capitalization immediately prior to the consummation of the Approved Acquisition. The Total Equity Value means the lesser of (i) $ 271,000 , plus the Company’s cash and cash equivalents and less certain debt (as defined in the agreement), and (ii) the Aggregate Valuation in the Approved Acquisition, plus the Company’s cash and cash equivalents and less certain debt (as defined in the agreement). (iv) Company Sale. If the Company consummates a sale of the Company while the 2023 Convertible Notes are outstanding, the Company will repay the holders in cash in an amount equal to 300 % of the outstanding principal amount of the notes plus any unpaid accrued interest. The Company concluded that certain settlement features of the 2023 Convertible Notes were determined to not be clearly and closely associated with the risk of the debt host instrument and have therefore been bifurcated and separately accounted for as derivative financial instruments. The Company determined the measurement of its derivative liabilities to be a Level 3 fair value measurement based on management’s estimate of the expected future cash flows required to settle the liabilities. The Company determined the fair value of the derivative liability related to the 2023 Convertible Notes to be $ 55 upon issuance. The fair value of the derivative liability was recorded separately from the convertible notes with an offsetting amount recorded as a debt discount to be amortized to interest expense using the effective interest method. On October 19, 2023, all of the principal and interest underlying the 2023 Convertible Notes was automatically settled in Common Stock in connection with the Combined Transaction (see Note 1). While certain noteholders held an economic interest in the Company prior to the Combined Transaction, many were not considered significant shareholders, and, in addition, there were a large population of noteholders that were not involved in the structure or negotiation of the Merger and accepted the same terms on settlement of their convertible notes at an arm’s length. Given the difference in the book value of the total convertible notes that were settled and their reacquisition price on the date of the Merger, a gain on debt extinguishment of $ 2,940 was recognized on October 19, 2023 in the consolidated statements of operations and comprehensive income (loss) . Immediately prior to the settlement of the 2023 Convertible Notes, the associated derivative liability was remeasured a final time. The Company determined the fair value of the associated derivative liability to have zero value given the features were significantly out of the money and therefore had no value. As a result, the derivative liability was written to $ 0 on October 19, 2023, and a gain on the change in the fair value of derivative liability of $ 1,075 was recognized in the consolidated statement of operations and comprehensive income (loss) . As of December 31, 2023, no 2023 Convertible Notes remain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Equity [Abstract]</t>
        </is>
      </c>
      <c r="B3" s="4" t="inlineStr">
        <is>
          <t xml:space="preserve"> </t>
        </is>
      </c>
    </row>
    <row r="4">
      <c r="A4" s="4" t="inlineStr">
        <is>
          <t>Redeemable Convertible Preferred Stock</t>
        </is>
      </c>
      <c r="B4" s="4" t="inlineStr">
        <is>
          <t>10. Redeemable Convertible Preferred Stock In July 2022, the Company initiated the Recapitalization (see Note 1), in which all outstanding series of existing convertible preferred stock were converted into shares of Common Stock. Each share class of the existing convertible preferred stock was converted into one share of Common Stock. The Company also had certain warrants outstanding for convertible preferred stock that converted into warrants for Common Stock on a one-to-one basis. On October 19, 2023, in connection with the Combined Transaction (see Note 1), all of the outstanding redeemable convertible preferred stock was converted on a one-to-one basis into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o Purchase Preferred and Common Stock</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 to Purchase Preferred and Common Stock</t>
        </is>
      </c>
      <c r="B4" s="4" t="inlineStr">
        <is>
          <t>11. Warrants to Purchase Preferred and Common Stock Liability Classified Warrants In conjunction with certain debt financing transactions, the Company issued warrants to purchase shares of preferred stock. These warrants were exercisable upon issuance and are not subject to any vesting or restrictions on timing of exercise. The Company classified the warrants as liabilities on its consolidated balance sheet as the warrants were free-standing financial instruments that may require the Company to transfer assets upon exercise or have anti-dilution features which made their settlement variable. Changes in the fair value at each reporting period were included in the consolidated statements of operations and comprehensive income (loss) under the caption Change in fair value of warrant liabilities. The initial value of the warrants issued with debt were recorded as a discount to the related debt and amortized as interest expense. As part of the Recapitalization, the warrants exercisable for preferred stock became exercisable for Common Stock. The liability classified warrants consisted of and were exercisable for the following:
December 31, 2022
Issuance Date Contractual Term Class of Stock Balance Sheet Classification Shares Issuable Upon Exercise Exercise Price Fair Value
May 2018 10 years Common Liability 30,915 $ 0.90 $ 9,037
May 2019 10 years Common Liability 514 0.90 287
December 2021 (Structural Debt) 10 years Common Liability 464 0.90 198
December 2021 (Highbridge Debt) 10 years Common Liability 71,104 0.90 4,435
102,997 $ 13,957 On October 19, 2023, in connection with the Combined Transaction (see Note 1), all of the liability classified warrants were converted into Common Stock in accordance with the terms of the related warrant agreements. Equity Classified Warrants In connection with certain debt financing transactions, the Company issued warrants to purchase shares of Common Stock. These warrants are exercisable upon issuance and are not subject to any vesting or restrictions on timing of exercise. The Company classifies the warrants as equity as they are exercisable for a fixed number of shares at a fixed exercise price and do not meet any of the criteria to be considered liability classified. The equity classified warrants outstanding as of December 31, 2023 and 2022 were as follows:
December 31, 2023
Issuance Date Contractual Term Class of Stock Balance Sheet Classification Shares Issuable Upon Exercise Exercise Price
May 2020 10 years Common Equity 573 $ 89.10
December 31, 2022
Issuance Date Contractual Term Class of Stock Balance Sheet Classification Shares Issuable Upon Exercise Exercise Price
September 2018 10 years Common Equity 5,759 $ 0.09
November-December 2019 10 years Common Equity 9,796 84.60
May 2020 10 years Common Equity 573 89.10
September 2022 10 years Common Equity 1,032,636 0.09
September 2022 10 years Common Equity 10,207 0.09
1,058,971 On October 19, 2023, in connection with the Combined Transaction (see Note 1), substantially all of the equity classified warrants were converted into Common Stock in accordance with the terms of the related warran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699</v>
      </c>
      <c r="C3" s="6" t="n">
        <v>6357</v>
      </c>
    </row>
    <row r="4">
      <c r="A4" s="4" t="inlineStr">
        <is>
          <t>Restricted cash</t>
        </is>
      </c>
      <c r="B4" s="5" t="n">
        <v>557</v>
      </c>
      <c r="C4" s="5" t="n">
        <v>1050</v>
      </c>
    </row>
    <row r="5">
      <c r="A5" s="4" t="inlineStr">
        <is>
          <t>Short-term deposits</t>
        </is>
      </c>
      <c r="B5" s="5" t="n">
        <v>10539</v>
      </c>
      <c r="C5" s="4" t="inlineStr">
        <is>
          <t xml:space="preserve"> </t>
        </is>
      </c>
    </row>
    <row r="6">
      <c r="A6" s="4" t="inlineStr">
        <is>
          <t>Marketable securities</t>
        </is>
      </c>
      <c r="B6" s="5" t="n">
        <v>20816</v>
      </c>
      <c r="C6" s="4" t="inlineStr">
        <is>
          <t xml:space="preserve"> </t>
        </is>
      </c>
    </row>
    <row r="7">
      <c r="A7" s="4" t="inlineStr">
        <is>
          <t>Accounts receivable, net of allowance for expected losses of $27 and $338 in 2023 and 2022, respectively</t>
        </is>
      </c>
      <c r="B7" s="5" t="n">
        <v>33905</v>
      </c>
      <c r="C7" s="5" t="n">
        <v>33966</v>
      </c>
    </row>
    <row r="8">
      <c r="A8" s="4" t="inlineStr">
        <is>
          <t>Prepaid expenses and other current assets</t>
        </is>
      </c>
      <c r="B8" s="5" t="n">
        <v>4349</v>
      </c>
      <c r="C8" s="5" t="n">
        <v>2102</v>
      </c>
    </row>
    <row r="9">
      <c r="A9" s="4" t="inlineStr">
        <is>
          <t>Total current assets</t>
        </is>
      </c>
      <c r="B9" s="5" t="n">
        <v>107865</v>
      </c>
      <c r="C9" s="5" t="n">
        <v>43475</v>
      </c>
    </row>
    <row r="10">
      <c r="A10" s="4" t="inlineStr">
        <is>
          <t>Right-of-use assets</t>
        </is>
      </c>
      <c r="B10" s="5" t="n">
        <v>2437</v>
      </c>
      <c r="C10" s="5" t="n">
        <v>2485</v>
      </c>
    </row>
    <row r="11">
      <c r="A11" s="4" t="inlineStr">
        <is>
          <t>Property and equipment, net of accumulated depreciation of $1,825 and $1,843 in 2023 and 2022, respectively</t>
        </is>
      </c>
      <c r="B11" s="5" t="n">
        <v>871</v>
      </c>
      <c r="C11" s="5" t="n">
        <v>414</v>
      </c>
    </row>
    <row r="12">
      <c r="A12" s="4" t="inlineStr">
        <is>
          <t>Intangible assets, net</t>
        </is>
      </c>
      <c r="B12" s="5" t="n">
        <v>9283</v>
      </c>
      <c r="C12" s="5" t="n">
        <v>31</v>
      </c>
    </row>
    <row r="13">
      <c r="A13" s="4" t="inlineStr">
        <is>
          <t>Other non-current assets</t>
        </is>
      </c>
      <c r="B13" s="5" t="n">
        <v>738</v>
      </c>
      <c r="C13" s="5" t="n">
        <v>538</v>
      </c>
    </row>
    <row r="14">
      <c r="A14" s="4" t="inlineStr">
        <is>
          <t>Total assets</t>
        </is>
      </c>
      <c r="B14" s="5" t="n">
        <v>121194</v>
      </c>
      <c r="C14" s="5" t="n">
        <v>46943</v>
      </c>
    </row>
    <row r="15">
      <c r="A15" s="3" t="inlineStr">
        <is>
          <t>Current liabilities:</t>
        </is>
      </c>
      <c r="B15" s="4" t="inlineStr">
        <is>
          <t xml:space="preserve"> </t>
        </is>
      </c>
      <c r="C15" s="4" t="inlineStr">
        <is>
          <t xml:space="preserve"> </t>
        </is>
      </c>
    </row>
    <row r="16">
      <c r="A16" s="4" t="inlineStr">
        <is>
          <t>Accounts payable</t>
        </is>
      </c>
      <c r="B16" s="5" t="n">
        <v>4478</v>
      </c>
      <c r="C16" s="5" t="n">
        <v>7536</v>
      </c>
    </row>
    <row r="17">
      <c r="A17" s="4" t="inlineStr">
        <is>
          <t>Accrued expenses</t>
        </is>
      </c>
      <c r="B17" s="5" t="n">
        <v>21367</v>
      </c>
      <c r="C17" s="5" t="n">
        <v>13122</v>
      </c>
    </row>
    <row r="18">
      <c r="A18" s="4" t="inlineStr">
        <is>
          <t>Accrued interest</t>
        </is>
      </c>
      <c r="B18" s="5" t="n">
        <v>907</v>
      </c>
      <c r="C18" s="5" t="n">
        <v>6689</v>
      </c>
    </row>
    <row r="19">
      <c r="A19" s="4" t="inlineStr">
        <is>
          <t>Deferred revenue, current</t>
        </is>
      </c>
      <c r="B19" s="5" t="n">
        <v>456</v>
      </c>
      <c r="C19" s="5" t="n">
        <v>349</v>
      </c>
    </row>
    <row r="20">
      <c r="A20" s="4" t="inlineStr">
        <is>
          <t>Current lease liabilities</t>
        </is>
      </c>
      <c r="B20" s="5" t="n">
        <v>710</v>
      </c>
      <c r="C20" s="5" t="n">
        <v>740</v>
      </c>
    </row>
    <row r="21">
      <c r="A21" s="4" t="inlineStr">
        <is>
          <t>Current portion of long-term debt, net</t>
        </is>
      </c>
      <c r="B21" s="5" t="n">
        <v>3193</v>
      </c>
      <c r="C21" s="4" t="inlineStr">
        <is>
          <t xml:space="preserve"> </t>
        </is>
      </c>
    </row>
    <row r="22">
      <c r="A22" s="4" t="inlineStr">
        <is>
          <t>Total current liabilities</t>
        </is>
      </c>
      <c r="B22" s="5" t="n">
        <v>31111</v>
      </c>
      <c r="C22" s="5" t="n">
        <v>28436</v>
      </c>
    </row>
    <row r="23">
      <c r="A23" s="4" t="inlineStr">
        <is>
          <t>Long-term lease liabilities</t>
        </is>
      </c>
      <c r="B23" s="5" t="n">
        <v>2045</v>
      </c>
      <c r="C23" s="5" t="n">
        <v>2120</v>
      </c>
    </row>
    <row r="24">
      <c r="A24" s="4" t="inlineStr">
        <is>
          <t>Long-term debt, net</t>
        </is>
      </c>
      <c r="B24" s="5" t="n">
        <v>66076</v>
      </c>
      <c r="C24" s="5" t="n">
        <v>99443</v>
      </c>
    </row>
    <row r="25">
      <c r="A25" s="4" t="inlineStr">
        <is>
          <t>Derivative liability</t>
        </is>
      </c>
      <c r="B25" s="4" t="inlineStr">
        <is>
          <t xml:space="preserve"> </t>
        </is>
      </c>
      <c r="C25" s="5" t="n">
        <v>32765</v>
      </c>
    </row>
    <row r="26">
      <c r="A26" s="4" t="inlineStr">
        <is>
          <t>Warrant liability</t>
        </is>
      </c>
      <c r="B26" s="4" t="inlineStr">
        <is>
          <t xml:space="preserve"> </t>
        </is>
      </c>
      <c r="C26" s="5" t="n">
        <v>13957</v>
      </c>
    </row>
    <row r="27">
      <c r="A27" s="4" t="inlineStr">
        <is>
          <t>Other long-term liabilities</t>
        </is>
      </c>
      <c r="B27" s="5" t="n">
        <v>12358</v>
      </c>
      <c r="C27" s="5" t="n">
        <v>5059</v>
      </c>
    </row>
    <row r="28">
      <c r="A28" s="4" t="inlineStr">
        <is>
          <t>Total liabilities</t>
        </is>
      </c>
      <c r="B28" s="5" t="n">
        <v>111590</v>
      </c>
      <c r="C28" s="5" t="n">
        <v>181780</v>
      </c>
    </row>
    <row r="29">
      <c r="A29" s="4" t="inlineStr">
        <is>
          <t>Redeemable convertible preferred stock, Series C, par value $0.001; 160,000 shares authorized, 157,395 issued and outstanding in 2022</t>
        </is>
      </c>
      <c r="B29" s="4" t="inlineStr">
        <is>
          <t xml:space="preserve"> </t>
        </is>
      </c>
      <c r="C29" s="5" t="n">
        <v>46334</v>
      </c>
    </row>
    <row r="30">
      <c r="A30" s="3" t="inlineStr">
        <is>
          <t>Stockholders' equity (deficit):</t>
        </is>
      </c>
      <c r="B30" s="4" t="inlineStr">
        <is>
          <t xml:space="preserve"> </t>
        </is>
      </c>
      <c r="C30" s="4" t="inlineStr">
        <is>
          <t xml:space="preserve"> </t>
        </is>
      </c>
    </row>
    <row r="31">
      <c r="A31" s="4" t="inlineStr">
        <is>
          <t>Common stock, par value $0.001; 1,000,000,000 shares authorized, 13,311,927 and 154,786 issued and outstanding in 2023 and 2022, respectively</t>
        </is>
      </c>
      <c r="B31" s="5" t="n">
        <v>13</v>
      </c>
      <c r="C31" s="4" t="inlineStr">
        <is>
          <t xml:space="preserve"> </t>
        </is>
      </c>
    </row>
    <row r="32">
      <c r="A32" s="4" t="inlineStr">
        <is>
          <t>Additional paid-in capital</t>
        </is>
      </c>
      <c r="B32" s="5" t="n">
        <v>164920</v>
      </c>
      <c r="C32" s="5" t="n">
        <v>48327</v>
      </c>
    </row>
    <row r="33">
      <c r="A33" s="4" t="inlineStr">
        <is>
          <t>Accumulated deficit</t>
        </is>
      </c>
      <c r="B33" s="5" t="n">
        <v>-154769</v>
      </c>
      <c r="C33" s="5" t="n">
        <v>-229498</v>
      </c>
    </row>
    <row r="34">
      <c r="A34" s="4" t="inlineStr">
        <is>
          <t>Accumulated other comprehensive loss</t>
        </is>
      </c>
      <c r="B34" s="5" t="n">
        <v>-560</v>
      </c>
      <c r="C34" s="4" t="inlineStr">
        <is>
          <t xml:space="preserve"> </t>
        </is>
      </c>
    </row>
    <row r="35">
      <c r="A35" s="4" t="inlineStr">
        <is>
          <t>Total stockholders' equity (deficit)</t>
        </is>
      </c>
      <c r="B35" s="5" t="n">
        <v>9604</v>
      </c>
      <c r="C35" s="5" t="n">
        <v>-181171</v>
      </c>
    </row>
    <row r="36">
      <c r="A36" s="4" t="inlineStr">
        <is>
          <t>Total liabilities, redeemable convertible preferred stock and stockholders' equity (deficit)</t>
        </is>
      </c>
      <c r="B36" s="6" t="n">
        <v>121194</v>
      </c>
      <c r="C36" s="6" t="n">
        <v>46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2. Employee Benefit Plans Urgent.ly Inc. 401(k) Plan The Company has maintained a qualified 401(k) plan for regular full or part-time U.S. employees since January 1, 2019. All employees who are at least 18 years of age are immediately eligible upon the date of hire. Under the plan, employees may contribute a percentage of their annual salary, subject to statutory limitations, and the Company will make a Safe Harbor match of the employees’ contributions up to 4 % of their salary during that pay period. The Company made matching contributions with immediate vesting of $ 528 , $ 625 and $ 449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3. Stock -based Compensation Equity Plans On June 16, 2023, the Board approved the 2023 Equity Incentive Plan (the “2023 Plan”), which became effective upon the filing of a Form 8-A with the SEC on October 18, 2023. The 2023 Plan provides for the granting of stock options, restricted stock, restricted stock units, stock appreciation rights, performance units and performance shares to employees, directors and consultants and any of the Company’s future subsidiary corporations’ employees and consultants. 1,383,197 shares of Common Stock were reserved for issuance pursuant to the 2023 Plan and will be subject to an annual increase. As of December 31, 2023, 1,061,298 shares of Common Stock were reserved under the 2023 Plan for future equity award grants. In connection with the Merger, the Company assumed 66,931 outstanding restricted stock units under the Otonomo 2021 Share Incentive Plan. The Company’s 2013 Equity Incentive Plan (the “2013 Plan”) was adopted in September 2013 and most recently amended in February 2023 to increase in the number of shares of Common Stock reserved for issuance under the Plan by 698,675 shares. The 2013 Plan was terminated on October 18, 2023, and no additional awards can be granted under the plan. However, the 2013 Plan will continue to govern the terms and conditions of the outstanding awards previously granted under the plan. On June 16, 2023, the Company’s Board approved the 2023 Employee Stock Purchase Plan (the “ESPP”), which was effective upon approval. The ESPP allows for the sale of 221,311 shares of Common Stock to eligible employees within established offering periods with certain limitations on participation by individual employees and is subject to an annual increase. Stock-based Compensation Expense The Company accounts for all stock-based payment awards made to employees, directors and advisors based on their fair values and recognizes compensation expense over the vesting period using the straight-line method over the requisite service period for each award as required by FASB ASC Topic No. 718, Compensation-Stock Compensation . Non-cash stock-based compensation expense related to stock options and restricted stock units were recorded in the financial statements as follows:
Year Ended December 31,
2023 2022 2021
Research and development $ 363 $ 170 $ 218
Sales and marketing 194 102 112
Operations and support 103 50 89
General and administrative 1,813 172 279
$ 2,473 $ 494 $ 698 As of December 31, 2023, there was $ 4,507 of total unrecognized compensation costs related to non-vested stock options and restricted stock units granted under the 2023 Plan and 2013 Plan that are expected to be recognized over a weighted-average period of 2.6 years. Stock Options A summary of the Company's stock option activity during the years ended December 31, 2023, 2022 and 2021 follows:
Options Weighted Average Exercise Price
Outstanding at December 31, 2020 53,446 $ 85.50
Granted 18,508 124.20
Exercised ( 192 ) 93.60
Forfeited or expired ( 2,269 ) 99.90
Outstanding at December 31, 2021 69,493 96.36
Exercised ( 192 ) 85.81
Forfeited or expired ( 22,087 ) 100.36
Outstanding at December 31, 2022 47,214 94.53
Exercised ( 5 ) 50.40
Forfeited or expired ( 11,263 ) 82.39
Outstanding at December 31, 2023 35,946 98.34 A summary of the Company's non-vested stock option activity during the years ended December 31, 2023, 2022 and 2021 follows:
Options Weighted Average Exercise Price
Outstanding at December 31, 2020 30,819 $ 99.00
Granted 18,508 124.20
Vested ( 14,271 ) 99.90
Forfeited or expired ( 1,740 ) 105.30
Outstanding at December 31, 2021 33,316 112.52
Vested ( 11,510 ) 109.63
Forfeited or expired ( 10,320 ) 110.49
Outstanding at December 31, 2022 11,486 117.25
Vested ( 5,435 ) 112.39
Forfeited or expired ( 1,127 ) 113.21
Outstanding at December 31, 2023 4,924 123.50 The total grant date fair value of stock options vested during the years ended December 31, 2023, 2022 and 2021 was $ 286, $ 2,166 and $ 770 , respectively. As of December 31, 2023 and 2022, stock options outstanding and exercisable have a weighted average remaining contractual life of 5.3 years. The Company uses the Black-Scholes model to determine the fair value of stock options. The fair value of each option grant is estimated on the date of the grant. Prior to the Combined Transaction, the Company utilized significant estimates and assumptions in determining the fair value of its common stock, which is a significant input in the Black-Scholes model used to estimate the fair value of stock options granted. The Company utilized various valuation methodologies in accordance with the framework of the American Institute of Certified Public Accountants Technical Practice Aid, Valuation of Privately-Held Company Equity Securities Issued as Compensation, to estimate the fair value of its common stock. The common stock valuation is based on the Company’s enterprise value determined utilizing various methods including the option-pricing method (“OPM”) or a hybrid of the probability-weighted expected return method and the OPM. Each valuation methodology includes estimates and assumptions that required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 direct listing on a public market or sale. The weighted-average grant date fair value of options granted and the range of assumptions using the model for stock options granted in 2021 are as follows:
Risk-free interest rate 0.70 - 1.29 %
Dividend yield 0 %
Volatility 65 %
Expected term of options 5 - 6.44 years There were no stock options granted in 2023 or 2022. Restricted Stock Units The following table sets forth a summary of restricted stock units and related information for the periods presented:
Awards Weighted Average Fair Value
Outstanding at December 31, 2022 — —
Granted 1,157,207 5.26
Acquired 66,931 5.71
Vested ( 261,939 ) 5.71
Forfeited or expired ( 8,554 ) 5.71
Outstanding at December 31, 2023 953,645 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14. Earnings (Loss) Per Share 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warrants, and convertible notes are considered to be common stock equivalents, and are only included in the calculation of diluted earnings per share when their effect is dilutive. The following table sets forth the details of basic and diluted earnings per share:
Year Ended December 31,
2023 2022 2021
Net income (loss) $ 74,729 $ ( 95,982 ) $ ( 56,339 )
Weighted average shares outstanding, basic 2,770,190 101,102 53,068
Effect of dilutive stock options, RSUs, and warrants 176,257 — —
Weighted average shares outstanding, diluted 2,946,447 101,102 53,068
Earnings (loss) per share, basic $ 26.98 $ ( 949.36 ) $ ( 1,061.64 )
Earnings (loss) per share, diluted $ 25.36 $ ( 949.36 ) $ ( 1,061.64 )
Anti-dilutive shares excluded 45,400 1,209,182 118,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Company’s loss before income taxes was generated from the following sources:
Year Ended December 31,
2023 2022 2021
Domestic $ 75,799 $ ( 92,479 ) $ ( 51,062 )
Foreign ( 3,210 ) ( 3,503 ) ( 5,277 )
Loss before incomes taxes $ 72,589 $ ( 95,982 ) $ ( 56,339 ) The following table sets forth the components of the provision for income taxes:
Year Ended December 31,
2023 2022 2021
Current income taxes:
Federal $ 153 $ — $ —
State — — —
Foreign — — —
Total current income taxes 153 — —
Deferred income taxes:
Federal ( 1,915 ) — —
State ( 378 ) — —
Foreign — — —
Total deferred income taxes ( 2,293 ) — —
Provision for income taxes $ ( 2,140 ) $ — $ — The following table sets forth the reconciliation between the federal statutory income tax rate and the effective tax rate:
Year Ended December 31,
2023 2022 2021
Federal statutory rate 21.00 % 21.00 % 21.00 %
State income taxes, net of federal income tax benefit ( 3.27 )% 2.50 % 1.26 %
Foreign taxes ( 0.58 )% 0.99 % 0.00 %
Permanent differences ( 36.95 )% ( 6.52 )% ( 1.71 )%
Changes in tax rates 0.03 % 0.06 % ( 0.19 )%
Foreign rate differential ( 0.53 )% 0.00 % 2.53 %
Change in valuation allowance 16.81 % ( 18.43 )% ( 22.99 )%
Other 0.54 % 0.40 % 0.10 %
Effective tax rate ( 2.95 )% 0.00 % 0.00 % Deferred income taxes reflect the net effects of net operating loss carryforwards and the temporary differences between the carrying amounts of assets and liabilities for financial reporting purposes and the amounts used for income tax purposes. Significant components of the Company’s deferred tax assets and liabilities at December 31, 2022 and 2021 are as follows:
As of December 31,
2023 2022
Deferred tax assets (liabilities):
Depreciation and amortization $ ( 857 ) $ 17
Stock-based compensation 349 43
Unrealized gain (loss) 98 —
Accrued expenses 607 68
Charitable contributions 24 24
Capitalized R&amp;D expenditures 3,450 938
Right of use assets / lease liability 76 90
Interest expense 10,170 3,783
State taxes 2 —
Federal and state net operating loss carryforward 94,121 42,663
Total net deferred tax assets 108,040 47,626
Less valuation allowance ( 108,040 ) ( 47,626 )
Net deferred tax assets $ — $ — As of December 31, 2023, the Company maintains a full valuation allowance against its U.S. and foreign deferred tax assets (“DTAs”). In accordance with ASC Topic 740, the Company considered all available evidence, both positive and negative, in assessing the need for an amount to which a valuation allowance should be applied to its net DTAs. Based upon this analysis, including the Company’s historical three-year cumulative loss (pre-tax income adjusted for permanent differences), management concluded that it is more-likely-than-not that all federal deferred tax assets attributable to net operating losses are expected to expire unused as well as state net operating losses (“NOL”) that are not expected to be used prior to expiration and other state non-attributable DTAs that are not expected to be realized. As of December 31, 2023, the Company had U.S. federal and state NOL carryforwards of $ 391,317 and $ 113,273 , respectively, which will begin to expire in 2033 . Utilization of these carryforwards may be subject to a substantial annual limitation due to the ownership change limitations provided by the Internal Revenue Code of 1986, as amended, and similar state provisions. The annual limitation may result in the expiration of net operating loss carryforwards before utilization. The Tax Cuts and Jobs Act of 2017 amended IRC Section 174 to require capitalization of all research and developmental (“R&amp;D”) costs incurred in tax years beginning after December 31, 2021. These costs are required to be amortized over five years if the R&amp;D activities are performed in the United States or over 15 years if the activities were performed outside the United States. The Company capitalized approximately $ 8,514 and $ 4,331 of R&amp;D expenses incurred during the years ended December 31, 2023 and 2022, respectively. As of December 31, 2023, the Company also had a foreign NOL carryforward of $ 222,241 generated by the foreign subsidiaries which will begin to expire in 2040 . As of December 31, 2023 and 2022, the Company has no t recognized any amounts for uncertain tax positions. The Company files U.S. federal and state returns and is no longer subject to examination for years prior to 2019. The Company’s policy is to recognize interest and penalties related to income tax matters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The shareholders in the following disclosures ceased to be considered related parties upon the Merger and Direct Listing of the Company on October 19, 2023 since their investment in the Company dropped to less than 10 % of the voting interests of the Company at that time. Accordingly, the disclosures for 2023 reflect only those related party transactions with such shareholders through September 30, 2023. During 2018, the Company entered into a service agreement with a shareholder to provide scheduled long-distance towing or transport services under a recall program for vehicles not in warranty of the shareholder’s roadside assistance program in the United States. In 2019, the Company entered into a separate agreement with the same shareholder to provide emergency roadside assistance for the shareholder’s customers related to its four vehicle brands in the United States . Total revenue recognized for the nine months ended September 30, 2023 and the years ended December 31, 2022 and 2021 amounted to $ 21,865, $ 25,275 and $ 22,368 , respectively. As of December 31, 2022, $ 4,151 of revenue related to these agreements was included in accounts receivable on the accompanying consolidated balance sheets. During 2018, the Company entered into a service agreement with a shareholder to provide services to its managed fleet maintenance customers. The services include primary towing roadside assistance and non-tow services including jump starts, tire change, lockout services and emergency fuel delivery. Total revenue recognized under the fleet agreement for the nine months ended September 30, 2023 and the years ended December 31, 2022 and 2021 amounted to $ 9,073, $ 11,636 and $ 7,942 , respectively. Also in 2019, the Company entered into a separate service agreement with the same shareholder. Under the terms of the agreement, the Company will provide emergency roadside assistance for the shareholder’s customers related to its car rental brands in the United States. Total revenue recognized for the nine months ended September 30, 2023 and the years ended December 31, 2022 and 2021 under the rental agreement amounted to $ 22,377, $ 29,038 and $ 12,484 , respectively. As of December 31, 2022, $ 5,924 of revenue related to these agreements was included in accounts receivable on the accompanying consolidated balance sheets. During 2020, the Company entered into a service agreement with a shareholder. Under the terms of the agreement, the Company will provide emergency roadside assistance for the shareholder’s customers related to its two vehicle brands in the United States and Canada. Total revenue recognized for the nine months ended September 30, 2023 and the years ended December 31, 2022 and 2021 was $ 6,939, $ 11,930 and $ 15,403 , respectively. As of December 31, 2022, $ 2,882 of revenue related to these agreements was included in accounts receivable o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from time to time may be involved in various claims and legal proceedings that arise in the ordinary course of business. There are no unresolved claims and litigation in which the Company is currently involved that are expected to materially affect the financial position or operation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8. Leases The Company leases office space, equipment and furniture,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Year Ended December 31,
2023 2022
Lease cost $ 1,204 $ 1,200
Sublease income ( 275 ) ( 255 )
$ 929 $ 945 The maturity of operating lease liabilities is presented in the following table as of December 31, 2023:
2024 950
2025 810
2026 828
2027 618
2028 59
Thereafter 59
Total lease payments 3,324
Less imputed interest ( 569 )
Present value of lease liabilities $ 2,755 Additional information relating to the Company’s operating leases follows:
December 31, December 31,
Weighted average remaining lease term (years) 3.8 4.2
Weighted average discount rate 10.1 % 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Geographical Information</t>
        </is>
      </c>
      <c r="B4" s="4" t="inlineStr">
        <is>
          <t>19. Geographical Information During the years ended December 31, 2023 and 2022, the Company operated in three geographic locations: the Americas; Europe, Middle East and Africa (EMEA); and Asia Pacific (APAC). Revenues attributed to the geographic location of the customers’ bill-to address were as follows:
Year Ended December 31,
2023 2022 2021
Americas $ 183,957 $ 187,589 $ 148,508
EMEA 665 — —
APAC 31 — —
$ 184,653 $ 187,589 $ 148,508 The Company does not separately allocate specific assets to these geographic lo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The Company considers events or transactions that occur after the balance sheet date but before the financial statements are issued to provide additional evidence relative to certain estimates or to identify matters that require additional disclosure. The following events were noted: In January 2024, the Company repaid $ 17,500 of its term loan, and $ 6,053 in related fees, with Structural Capital. The Company also amended its Loan and Security Agreement which extends the maturity date on the remaining $ 10,000 to January 1, 2025 . In January 2024, one of the Company’s Customer Partners, accounting for approximately 25 % of its 2023 revenue, notified the Company that it was not going to renew its contract for 2024 when the existing contract expired by its terms on January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 Valuation and Qualifying Accounts
Balance at beginning of period Charged to earnings Charged to other accounts Deductions (1) Balance at end of period
(in thousands)
Allowance for expected credit losses:
Year ended December 31, 2023 $ 338 $ 194 $ — $ 505 $ 27
Year ended December 31, 2022 662 ( 269 ) — 55 338
Year ended December 31, 2021 321 341 — — 662 (1) Includes a reduction in the allowance for expected credit losses due to the write-off of trade accounts recei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net of allowance for doubtful accounts</t>
        </is>
      </c>
      <c r="B2" s="6" t="n">
        <v>27</v>
      </c>
      <c r="C2" s="6" t="n">
        <v>338</v>
      </c>
    </row>
    <row r="3">
      <c r="A3" s="4" t="inlineStr">
        <is>
          <t>Property and equipment, net of accumulated depreciation</t>
        </is>
      </c>
      <c r="B3" s="6" t="n">
        <v>1825</v>
      </c>
      <c r="C3" s="6" t="n">
        <v>1843</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13311927</v>
      </c>
      <c r="C6" s="5" t="n">
        <v>154786</v>
      </c>
    </row>
    <row r="7">
      <c r="A7" s="4" t="inlineStr">
        <is>
          <t>Common stock, shares outstanding</t>
        </is>
      </c>
      <c r="B7" s="5" t="n">
        <v>13311927</v>
      </c>
      <c r="C7" s="5" t="n">
        <v>154786</v>
      </c>
    </row>
    <row r="8">
      <c r="A8" s="4" t="inlineStr">
        <is>
          <t>Redeemable Convertible Preferred Stock Series C</t>
        </is>
      </c>
      <c r="B8" s="4" t="inlineStr">
        <is>
          <t xml:space="preserve"> </t>
        </is>
      </c>
      <c r="C8" s="4" t="inlineStr">
        <is>
          <t xml:space="preserve"> </t>
        </is>
      </c>
    </row>
    <row r="9">
      <c r="A9" s="4" t="inlineStr">
        <is>
          <t>Redeemable convertible preferred stock, par value</t>
        </is>
      </c>
      <c r="B9" s="4" t="inlineStr">
        <is>
          <t xml:space="preserve"> </t>
        </is>
      </c>
      <c r="C9" s="7" t="n">
        <v>0.001</v>
      </c>
    </row>
    <row r="10">
      <c r="A10" s="4" t="inlineStr">
        <is>
          <t>Redeemable convertible preferred stock, shares authorized</t>
        </is>
      </c>
      <c r="B10" s="4" t="inlineStr">
        <is>
          <t xml:space="preserve"> </t>
        </is>
      </c>
      <c r="C10" s="5" t="n">
        <v>160000</v>
      </c>
    </row>
    <row r="11">
      <c r="A11" s="4" t="inlineStr">
        <is>
          <t>Redeemable convertible preferred stock, shares issued</t>
        </is>
      </c>
      <c r="B11" s="4" t="inlineStr">
        <is>
          <t xml:space="preserve"> </t>
        </is>
      </c>
      <c r="C11" s="5" t="n">
        <v>157395</v>
      </c>
    </row>
    <row r="12">
      <c r="A12" s="4" t="inlineStr">
        <is>
          <t>Redeemable convertible preferred stock, shares outstanding</t>
        </is>
      </c>
      <c r="B12" s="4" t="inlineStr">
        <is>
          <t xml:space="preserve"> </t>
        </is>
      </c>
      <c r="C12" s="5" t="n">
        <v>157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Urgent.ly Inc. and its wholly-owned subsidiaries Roadside Innovation Inc., Roadside Innovation (Arkansas) Inc., Urgently Canada Technologies ULC, and Otonomo and its wholly-owned subsidiaries. All significant intercompany balances and transactions have been eliminated in consolidation.</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t>
        </is>
      </c>
    </row>
    <row r="6">
      <c r="A6" s="4" t="inlineStr">
        <is>
          <t>Use of Estimates</t>
        </is>
      </c>
      <c r="B6" s="4" t="inlineStr">
        <is>
          <t>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t>
        </is>
      </c>
    </row>
    <row r="7">
      <c r="A7" s="4" t="inlineStr">
        <is>
          <t>Cash and Cash Equivalents</t>
        </is>
      </c>
      <c r="B7" s="4" t="inlineStr">
        <is>
          <t>Cash and Cash Equivalents Cash and cash equivalents are stated at cost, which, due to their short-term nature, approximates fair value. All highly-liquid investments with an original or remaining maturity of three months or less at the date of purchase are considered to be cash equivalents.</t>
        </is>
      </c>
    </row>
    <row r="8">
      <c r="A8" s="4" t="inlineStr">
        <is>
          <t>Restricted Cash</t>
        </is>
      </c>
      <c r="B8" s="4" t="inlineStr">
        <is>
          <t xml:space="preserve">Restricted Cash Restricted cash represents amounts held as collateral required under the Company’s credit card program. </t>
        </is>
      </c>
    </row>
    <row r="9">
      <c r="A9" s="4" t="inlineStr">
        <is>
          <t>Short-term Deposits</t>
        </is>
      </c>
      <c r="B9" s="4" t="inlineStr">
        <is>
          <t>Short-term Deposits Short-term deposits consist of bank deposits with an original maturity of greater than three months at the date of purchase. Short-term bank deposits are presented at their cost, including accrued interest.</t>
        </is>
      </c>
    </row>
    <row r="10">
      <c r="A10" s="4" t="inlineStr">
        <is>
          <t>Marketable Securities</t>
        </is>
      </c>
      <c r="B10" s="4" t="inlineStr">
        <is>
          <t xml:space="preserve">Marketable Securities Marketable securities consist of commercial paper, corporate bonds, and U.S. government agency securities. The Company considers all of its marketable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operations and comprehensive income (loss) until realized. Realized gains and losses on sales of marketable securities are included in Other income (expense), net in the consolidated statements of operations and comprehensive income (loss). The amortized cost of marketable securities is adjusted for amortization of premium and accretion of discount to maturity, both of which, together with interest, are included in Other income (expense), net. For any available-for-sale debt securities, if the Company does not intend to sell and it is not more likely than not that they will be required to sell the available-for-sale debt security prior to recovery of its amortized cost basis, the Company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will be assessed at the individual security level. Credit-related impairment is recognized as an allowance on the consolidated balance sheets with a corresponding adjustment to Other income (expense), net on the Company’s consolidated statements of operations and comprehensive income (loss). </t>
        </is>
      </c>
    </row>
    <row r="11">
      <c r="A11" s="4" t="inlineStr">
        <is>
          <t>Accounts Receivable</t>
        </is>
      </c>
      <c r="B11" s="4" t="inlineStr">
        <is>
          <t>Accounts Receivable Accounts receivable result from service performed for which payment has yet to be received and include amounts invoiced and accrued amounts to be invoiced. Accounts receivable are charged to bad debt expense when they are determined to be uncollectible based upon a periodic review of the accounts by management. The Company records an allowance for expected losses based on historical experience and management’s expectation for future expected losses. The Company may consider an account past due when payment has not been received under the terms of the contract. The Company bases its estimates on historical experiences and on various other assumptions that are believed to be reasonable and appropriate under the circumstances. As of December 31, 2023 and 2022, the allowance for expected losses is $ 27 and $ 338 , respectively. The balance of accounts receivable at January 1, 2022 amounted to $ 32,753 , net of an allowance for expected losses of $ 662 .</t>
        </is>
      </c>
    </row>
    <row r="12">
      <c r="A12" s="4" t="inlineStr">
        <is>
          <t>Property, Equipment and Software</t>
        </is>
      </c>
      <c r="B12" s="4" t="inlineStr">
        <is>
          <t>Property, Equipment and Software Property, equipment and software are stated at cost less accumulated depreciation and amortization. Depreciation and amortization are computed on a straight-line basis over the estimated asset lives, between 15 and 60 months . Leasehold improvements are depreciated over the shorter of their estimated useful lives or term of the respective lease on a straight-line basis. Maintenance, repairs, and minor replacements are charged to expense as incurred. Major renovations and replacements are capitalized to appropriate property and equipment accounts. Upon sale or retirement of property, the cost and accumulated depreciation are eliminated from the accounts and the related gain or loss is recognized in results of operations.</t>
        </is>
      </c>
    </row>
    <row r="13">
      <c r="A13" s="4" t="inlineStr">
        <is>
          <t>Impairment of Long-lived Assets</t>
        </is>
      </c>
      <c r="B13" s="4" t="inlineStr">
        <is>
          <t>Impairment of Long-lived Assets The Company continually monitors events and changes in circumstances that could indicate that carrying amounts of its long-lived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No impairment charges on long-lived assets were recognized during the years ended December 31, 2023 and 2022.</t>
        </is>
      </c>
    </row>
    <row r="14">
      <c r="A14" s="4" t="inlineStr">
        <is>
          <t>Software Development Costs</t>
        </is>
      </c>
      <c r="B14" s="4" t="inlineStr">
        <is>
          <t>Software Development Costs The Company incurs software development costs to enhance, improve, expand and/or upgrade certain proprietary software in an agile software environment with releases broken down into several iterations called sprints. Such software development costs and any new product development costs are considered research and development costs and are expensed as incurred.</t>
        </is>
      </c>
    </row>
    <row r="15">
      <c r="A15" s="4" t="inlineStr">
        <is>
          <t>Intangible Assets</t>
        </is>
      </c>
      <c r="B15" s="4" t="inlineStr">
        <is>
          <t xml:space="preserve">Intangible Assets Acquired intangible assets consist primarily of technology acquired through the Otonomo merger and two domain names. Acquired Otonomo technology is amortized on a straight-line basis over the estimated useful lives of the assets ranging from 2 to 4 years . The domain names are deemed to have an indefinite life and are measured for impairment annually. The Company reviews the carrying value of long-lived assets for impairment when events or changes in business circumstances indicate the carrying value may not be recoverable. An impairment loss is recognized when an asset’s carrying value exceeds its fair value as calculated using a discounted future cash flow analysis. During the years ended December 31, 2023 and 2022, no impairment loss was recognized in the accompanying consolidated financial statements. </t>
        </is>
      </c>
    </row>
    <row r="16">
      <c r="A16" s="4" t="inlineStr">
        <is>
          <t>Deferred Financing Fees</t>
        </is>
      </c>
      <c r="B16" s="4" t="inlineStr">
        <is>
          <t>Deferred Financing Fees Fees paid in connection with the Company’s debt arrangements are amortized using the effective interest method over the life of the related debt. During the years ended December 31, 2023 and 2022, the Company incurred and capitalized financing fees of $ 291 and $ 11 , respectively, in connection with the issuance of convertible promissory notes and term loans (see Note 9). Amortization of deferred financing fees related to the convertible promissory notes and term loans totaled $ 1,194, $ 1,388 and $ 755 during the years ended December 31, 2023, 2022 and 2021, respectively, and is included in interest expense in the accompanying consolidated statements of operations and comprehensive income (loss).</t>
        </is>
      </c>
    </row>
    <row r="17">
      <c r="A17" s="4" t="inlineStr">
        <is>
          <t>Modification of Debt Instruments</t>
        </is>
      </c>
      <c r="B17" s="4" t="inlineStr">
        <is>
          <t xml:space="preserve">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years ended December 31, 2023 and 2022, the Company amended its term loans (see Note 9). </t>
        </is>
      </c>
    </row>
    <row r="18">
      <c r="A18" s="4" t="inlineStr">
        <is>
          <t>Income Taxes</t>
        </is>
      </c>
      <c r="B18" s="4" t="inlineStr">
        <is>
          <t>Income Taxes In accordance with ASC Topic 740, Income Taxes (“ASC Topic 740”), income taxes are reported utilizing the asset and liability method. Under this method, deferred income taxes are recognized for the tax consequences in future years of differences between the tax basis of assets and liabilities and their financial reporting amounts at each period-end, based on enacted tax laws and statutory tax rates applicable to the periods in which the differences are expected to affect taxable income. ASC Topic 740 requires that deferred tax assets be reduced by a valuation allowance if it is more likely than not that some or all of the deferred tax asset will not be realized. ASC Topic 740 provides a comprehensive model for the recognition, measurement, and disclosure in financial statements of uncertain income tax positions that a company has taken or expects to take on a tax return. A company can recognize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 The Company determined that its income tax positions did meet the more-likely-than-not recognition threshold and, therefore, required no reserve. In the event uncertain positions are employed in the future, additional interest and penalty charges associated with tax positions would be classified as income tax expense. The Company's primary tax jurisdiction is in the United States. Generally, federal, state and local authorities may examine the Company's tax returns for three years from the date of filing.</t>
        </is>
      </c>
    </row>
    <row r="19">
      <c r="A19" s="4" t="inlineStr">
        <is>
          <t>Accounting for Derivative Instruments</t>
        </is>
      </c>
      <c r="B19" s="4" t="inlineStr">
        <is>
          <t>Accounting for Derivative Instruments The Company recognizes all derivative instruments as either assets or liabilities and measures them at fair value. The accounting for changes in fair value depends upon the purpose of the derivative instrument and whether it is designated and qualifies for hedge accounting. To the extent derivative instruments qualify and are designated as hedges of the variability in cash flows associated with forecasted transactions, the effective portion of the gain or loss on such derivative instruments will generally be reported in other comprehensive income (loss) and the ineffective portion, if any, will be reported in net income (loss). Such amounts recorded in accumulated other comprehensive income (loss) will be reclassified into net income (loss) when the forecasted transaction affects earnings. To the extent derivative instruments qualify and are designated as hedges of changes in the fair value of an existing asset, liability or firm commitment, the gain or loss on the hedging instrument will be recognized currently in earnings along with changes in the fair value of the hedged asset, liability, or firm commitment attributable to the hedged risk. See Note 11.</t>
        </is>
      </c>
    </row>
    <row r="20">
      <c r="A20" s="4" t="inlineStr">
        <is>
          <t>Revenue Recognition</t>
        </is>
      </c>
      <c r="B20" s="4" t="inlineStr">
        <is>
          <t>Revenue Recognition The Company recognizes revenue in accordance with Accounting Standards Update (“ASU”) 2014-09, Revenues from Contracts with Customers (Topic 606) as well as other clarifications and technical guidance issued by the Financial Accounting Standards Board (“FASB”) related to this revenue standard (“ASC 606”) and ASC Subtopic 340-40, Other Assets and Deferred Costs Contracts with Customers (“ASC 340-40”). The core principle of ASC 606 is that revenue should be recognized to depict the transfer of promised goods or services to customers in an amount that reflects the consideration to which the entity expects to be entitled in exchange for those goods or services. The Company determines revenue recognition through the following five step model: • Identification of the contract, or contracts with a Customer Partner • Identification of the performance obligations in the contract • Determination of the transaction price • Allocation of the transaction price to the performance obligations in the contract • Recognition of revenue when, or as, performance obligations are satisfied The Company recognizes revenue when there is evidence of a contract, probable collection of the consideration to which the Company expects to be entitled to receive, and completion of the performance obligations. The Company generates substantially all its revenues from roadside assistance services (“RAS”) initiated through its software platform primarily in the United States and Canada. The Company’s platform enables its customers (Partners, Customer Partners) to outsource delivery for all or portions of their roadside assistance programs. The Company manages the RAS process after receiving the initial distress call or web-based request through final disposition. The Company also offers RAS directly to motorists via pay per use or direct membership offerings. In addition, revenue is earned from platform license fees, whether delivered via cloud or traditional license delivery, professional services, and memberships.</t>
        </is>
      </c>
    </row>
    <row r="21">
      <c r="A21" s="4" t="inlineStr">
        <is>
          <t>Cost of Revenue</t>
        </is>
      </c>
      <c r="B21" s="4" t="inlineStr">
        <is>
          <t xml:space="preserve">Cost of Revenue Cost of revenue, exclusive of depreciation and amortization, consists primarily of fees paid to Service Providers. Other costs included in cost of revenue are specifically the technology hosting and platform-related costs, certain personnel costs related to direct call center support to Consumers as part of platform authentication, and amortization of costs to fulfill. </t>
        </is>
      </c>
    </row>
    <row r="22">
      <c r="A22" s="4" t="inlineStr">
        <is>
          <t>Research and Development</t>
        </is>
      </c>
      <c r="B22" s="4" t="inlineStr">
        <is>
          <t>Research and Development Research and development expenses primarily consist of compensation expenses, including equity-based compensation, for engineering, product development, product management and design employees, expenses associated with ongoing improvements to, and maintenance of, the Company’s platform offerings and other technology. Research and development expense also includes software expenses and technology consulting fees. Research and development expenditures are expensed as incurred.</t>
        </is>
      </c>
    </row>
    <row r="23">
      <c r="A23" s="4" t="inlineStr">
        <is>
          <t>Sales and Marketing</t>
        </is>
      </c>
      <c r="B23" s="4" t="inlineStr">
        <is>
          <t>Sales and Marketing Sales and marketing expenses primarily consist of compensation expenses, including equity-based compensation, in support of new business capture, Partner management and marketing such as commissions, salaries, and related benefits. Sales and marketing expense also includes expenses associated with advertising, promotions of the Company’s services, Partner advocacy management and brand-building. Advertising costs are expensed as incurred and totaled $ 181 , $ 420 and $ 359 for the years ended December 31, 2023, 2022 and 2021, respectively.</t>
        </is>
      </c>
    </row>
    <row r="24">
      <c r="A24" s="4" t="inlineStr">
        <is>
          <t>Operations and Support</t>
        </is>
      </c>
      <c r="B24" s="4" t="inlineStr">
        <is>
          <t>Operations and Support Operations and support expenses primarily consist of compensation expenses, including equity-based compensation, in support of customer support operations such as salaries, related benefits, contractors used to manage customer support workload and related technology costs to support such operations. Operations and support expenses also include expenses associated with Service Provider network management.</t>
        </is>
      </c>
    </row>
    <row r="25">
      <c r="A25" s="4" t="inlineStr">
        <is>
          <t>General and Administrative</t>
        </is>
      </c>
      <c r="B25" s="4" t="inlineStr">
        <is>
          <t>General and Administrative General and administrative expenses primarily consist of compensation expenses, including equity-based compensation and related benefits for the Company’s executive, finance, human resources, information technology, legal and other personnel performing administrative functions. General and administrative expense also includes corporate office rent expense, third-party professional fees, public company readiness expenses and any other cost or expense incurred not deemed to be related to cost of revenue, sales and marketing expense, research and development expense, or operations and support expense.</t>
        </is>
      </c>
    </row>
    <row r="26">
      <c r="A26" s="4" t="inlineStr">
        <is>
          <t>Deferred Revenue</t>
        </is>
      </c>
      <c r="B26" s="4" t="inlineStr">
        <is>
          <t>Deferred Revenue Deferred revenue represents amounts received from Customer Partners or Motorists in advance of fulfillment of the promised performance obligations related to professional services, membership and bundled license arrangements.</t>
        </is>
      </c>
    </row>
    <row r="27">
      <c r="A27" s="4" t="inlineStr">
        <is>
          <t>Stock-based Compensation</t>
        </is>
      </c>
      <c r="B27" s="4" t="inlineStr">
        <is>
          <t>Stock-based Compensation The Company recognizes the compensation cost associated with its equity awards based on the grant-date fair value of the award. The fair value of stock options is estimated using the Black-Scholes option-pricing model. The Company recognizes stock-based compensation on a straight-line basis over the requisite service period for the award. The Company accounts for stock-based employee compensation arrangements in accordance with the provisions of ASC 718, Compensation - Stock Compensation (“ASC 718”). Under ASC 718, compensation cost is determined on the date of the grant and then amortized over the vesting period. The fair value of each stock option granted is estimated on the grant date using the Black-Scholes option-pricing model using the following assumptions: Common Stock value on the grant date, risk-free interest rate, expected term, expected volatility and dividend yield.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technology industry focus. The Company uses the simplified method as allowed by the SEC Staff Accounting Bulletin (“SAB”) No. 107, Share-Based Payment , to calculate the expected term for options granted to employees as it does not have sufficient historical exercise data of its own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t>
        </is>
      </c>
    </row>
    <row r="28">
      <c r="A28" s="4" t="inlineStr">
        <is>
          <t>Concentrations of Credit Risk</t>
        </is>
      </c>
      <c r="B28" s="4" t="inlineStr">
        <is>
          <t xml:space="preserve">Concentrations of Credit Risk Financial instruments that subject the Company to credit risk consist primarily of cash, restricted cash and accounts receivable. The Company places its cash and cash equivalents in an accredited financial institution and the balances are above federally insured limits. Management monitors the creditworthiness of its customers and believes that it has adequately provided for any exposure to potential credit losses. During the years ended December 31, 2023, 2022 and 2021, 64 %, 69 % and 62 %, respectively, of revenue was earned from three, four and four customers, respectively. At December 31, 2023 and 2022, 56 % and 34 % of accounts receivable was due from three and two customers, respectively. </t>
        </is>
      </c>
    </row>
    <row r="29">
      <c r="A29" s="4" t="inlineStr">
        <is>
          <t>Foreign Currency Translation Adjustments and Transaction Gains (Losses)</t>
        </is>
      </c>
      <c r="B29" s="4" t="inlineStr">
        <is>
          <t>Foreign Currency Translation Adjustments and Transaction Gains (Losses) The reporting currency of the Company and its subsidiaries is the U.S. dollar, and the functional currency of the Company’s Canadian subsidiary is the U.S. dollar. Transactions denominated in foreign currencies other than a subsidiary’s functional currency are recorded at the rates of exchange prevailing at the time of the transaction. Exchange differences arising upon settlement of a transaction are reported as gains or losses and are included in Other income (expense), net in the consolidated statements of operations and comprehensive income (loss). The functional currency of the Company’s United Kingdom subsidiary is the British Pound. Accordingly, the translation to U.S. dollars is based on the balance sheet date exchange rates for assets and liabilities, historical rates of exchange for equity, and average exchange rates in the period for revenues and expenses. The effects of foreign currency translation adjustments are included in stockholders’ equity (deficit) as a component of accumulated other comprehensive income or loss in the accompanying consolidated balance sheets.</t>
        </is>
      </c>
    </row>
    <row r="30">
      <c r="A30" s="4" t="inlineStr">
        <is>
          <t>Segment Reporting</t>
        </is>
      </c>
      <c r="B30" s="4" t="inlineStr">
        <is>
          <t xml:space="preserve">Segment Reporting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Mobility Assistance Services. The Mobility Assistance Services segment includes all products, services and software used to generate revenue under the Company’s commercial agreements. </t>
        </is>
      </c>
    </row>
    <row r="31">
      <c r="A31" s="4" t="inlineStr">
        <is>
          <t>Recently Adopted Accounting Standards and Recently Issued Accounting Standards Not Yet Adopted</t>
        </is>
      </c>
      <c r="B31" s="4" t="inlineStr">
        <is>
          <t>Recently Adopted Accounting Standards In June 2016, the FASB issued ASU No. 2016-13, Financial Instruments - Credit Losses (Topic 326): Measurement of Credit Losses on Financial Instruments .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Company adopted the new standard effective January 1, 2023 , and the adoption did no t have a material impact on the Company’s consolidated financial statements. Recently Issued Accounting Standards Not Yet Adopted In November 2023, the FASB issued ASU No.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fiscal year ended December 31, 2024, and subsequent interim periods, with early adoption permitted. The Company is currently evaluating the impact of adopting this ASU on its consolidated financial statements and disclosures. In December 2023, the FASB issued ASU 2023-09, Income Taxes (Topic 740): Improvements to Income Tax Disclosures , which provides for improvements to income tax disclosures primarily related to the rate reconciliation and income taxes paid information. This guidance is effective for fiscal years beginning after December 15, 2024, and the adoption of this standard is not anticipated to have a significant impact on the Company’s consolidated financial statements other than adding new disclosures, which the Company is currently evaluating. The Company has evaluated all other issued and unadopted accounting standards updates and believes the adoption of these standards will not have a material impact on its consolidated balance sheets, statements of operations and comprehensive income (los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Consideration and Preliminary Fair Value of Assets Acquired and Liabilities</t>
        </is>
      </c>
      <c r="B4" s="4" t="inlineStr">
        <is>
          <t xml:space="preserve">The following table summarizes the purchase consideration and preliminary fair value of the assets acquired and liabilities assumed as of October 19, 2023 for the Otonomo acquisition. The following purchase price allocation is preliminary and subject to adjustments within the acquisition measurement period, which may be material:
Assets:
Cash and cash equivalents $ 44,717
Short-term deposits 10,415
Marketable securities 57,577
Accounts receivable 694
Prepaid expenses and other current assets 883
Right-of-use assets 622
Property and equipment, net 662
Intangible assets 9,940
Other non-current assets 306
Total assets acquired 125,816
Liabilities:
Accounts payable 5,618
Accrued expenses and other payables 8,800
Deferred revenue 225
Lease liabilities 622
Deferred tax liability 2,385
Total liabilities assumed 17,650
Bargain purchase gain ( 73,410 )
Total purchase consideration $ 34,756
Components of purchase price:
Common stock $ 31,032
Contingent consideration 3,724
Total purchase consideration $ 34,756 </t>
        </is>
      </c>
    </row>
    <row r="5">
      <c r="A5" s="4" t="inlineStr">
        <is>
          <t>Schedule of Unaudited Pro Forma Results</t>
        </is>
      </c>
      <c r="B5" s="4" t="inlineStr">
        <is>
          <t>This summary of the unaudited pro forma results of operations is not necessarily indicative of what the Company’s results of operations would have been had Otonomo been acquired at the beginning of 2022, nor does it purport to represent results of operations for any future periods.
Year Ended December 31,
2023 2022
Revenues $ 189,993 $ 194,581
Net loss ( 83,709 ) ( 158,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on Disaggregated Basis</t>
        </is>
      </c>
      <c r="B4" s="4" t="inlineStr">
        <is>
          <t xml:space="preserve">Revenue on a disaggregated basis is as follows:
Year Ended December 31,
2023 2022 2021
Full-service outsourcing—flat rate $ 181,818 $ 183,715 $ 145,457
Full-service outsourcing—claim cost pass-through 38 40 59
Membership 1,021 3,495 2,361
Software licensing arrangements 1,539 119 416
Professional services 237 220 215
$ 184,653 $ 187,589 $ 148,508 </t>
        </is>
      </c>
    </row>
    <row r="5">
      <c r="A5" s="4" t="inlineStr">
        <is>
          <t>Schedule of Contract assets</t>
        </is>
      </c>
      <c r="B5" s="4" t="inlineStr">
        <is>
          <t xml:space="preserve">The expected period of benefit is determined using the initial contract term.
2023 2022
Contract assets as of January 1 $ 370 $ 1,048
Additional contract costs to obtain — 135
Amortization of contract costs to obtain ( 91 ) ( 697 )
Amortization of contract costs to fulfill ( 46 ) ( 116 )
Contract assets as of December 31 $ 233 $ 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ment on Recurring Basis</t>
        </is>
      </c>
      <c r="B4" s="4" t="inlineStr">
        <is>
          <t>The Company’s population of financial assets and liabilities subject to fair value measurements on a recurring basis are as follows:
Fair Value as of December 31, 2023
Recurring fair value measurements Level 1 Level 2 Level 3 Total
Money market funds (1) $ 6,920 $ — $ — $ 6,920
Corporate bonds (1) — 9,154 — 9,154
Commercial paper (1) — 2,488 — 2,488
U.S. government agency securities (1) — 2,175 — 2,175
Contingent purchase consideration (2) — — ( 4,617 ) ( 4,617 )
$ 6,920 $ 13,817 $ ( 4,617 ) $ 16,120
Fair Value as of December 31, 2022
Recurring fair value measurements Level 1 Level 2 Level 3 Total
Derivative liability (3) $ — $ — $ ( 32,765 ) $ ( 32,765 )
Warrant liability (3) — — ( 13,957 ) ( 13,957 )
$ — $ — $ ( 46,722 ) $ ( 46,722 )</t>
        </is>
      </c>
    </row>
    <row r="5">
      <c r="A5" s="4" t="inlineStr">
        <is>
          <t>Summary of The Composition of Marketable Securities</t>
        </is>
      </c>
      <c r="B5" s="4" t="inlineStr">
        <is>
          <t xml:space="preserve">(1) The following table summarizes the composition of marketable securities as of December 31, 2023:
Amortized Cost Unrealized Gain (Loss) Fair Value
Money market funds $ 6,920 $ — $ 6,920
Available-for-sale debt securities:
Corporate bonds 9,170 ( 16 ) 9,154
Commercial paper 2,488 — 2,488
U.S. government agency securities 2,177 ( 2 ) 2,175
13,835 ( 18 ) 13,817
$ 20,755 $ ( 18 ) $ 20,737 </t>
        </is>
      </c>
    </row>
    <row r="6">
      <c r="A6" s="4" t="inlineStr">
        <is>
          <t>Summary of Fair Value and Amortized Cost of Available-for-Sale Debt Securities by Contractual Maturity</t>
        </is>
      </c>
      <c r="B6" s="4" t="inlineStr">
        <is>
          <t xml:space="preserve">The following table summarizes the fair value and amortized cost of the available-for-sale debt securities by contractual maturity as of December 31, 2023:
Amortized Cost Fair Value
Due within one year $ 13,835 $ 13,817 </t>
        </is>
      </c>
    </row>
    <row r="7">
      <c r="A7" s="4" t="inlineStr">
        <is>
          <t>Summary Of Changes In The Fair Value Of Contingent Purchase Consideration</t>
        </is>
      </c>
      <c r="B7" s="4" t="inlineStr">
        <is>
          <t xml:space="preserve">The following table sets forth a summary of the changes in the fair value of the contingent purchase consideration:
Acquisition of Otonomo, October 19, 2023 (Note 3) $ 6,232
Change in fair value ( 1,615 )
Fair value as of December 31, 2023 $ 4,617 </t>
        </is>
      </c>
    </row>
    <row r="8">
      <c r="A8" s="4" t="inlineStr">
        <is>
          <t>Reconciliation of Change in Fair Value of Derivative Liability and Warrant Liability</t>
        </is>
      </c>
      <c r="B8" s="4" t="inlineStr">
        <is>
          <t xml:space="preserve">The following table presents a reconciliation of the changes in fair value of the beginning and ending balances for the Company’s derivative liability and warrant liability at fair value using inputs classified as Level 3 in the fair value hierarchy:
Derivative Warrant Total
Fair value as of December 31, 2021 $ — $ 7,084 $ 7,084
Issuances 28,688 1,009 29,697
Adjustments due to recapitalization — 55 55
Change in fair value 4,077 5,809 9,886
Fair value as of December 31, 2022 $ 32,765 $ 13,957 $ 46,722
Issuances 1,320 1,047 2,367
Extinguishments ( 1,523 ) ( 4,273 ) ( 5,796 )
Change in fair value ( 32,562 ) ( 10,731 ) ( 43,293 )
Fair value as of December 31, 2023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s of the periods presented:
December 31, December 31,
Furniture, fixtures and computer equipment $ 1,809 $ 1,364
Software for internal use 887 887
Vehicles — 6
2,696 2,257
Less accumulated depreciation ( 1,825 ) ( 1,843 )
Property and equipment, net $ 871 $ 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the periods presented:
Life (in years) December 31, 2023 December 31, 2022
Gross Carrying Amount Accumulated Amortization Net Carrying Amount Gross Carrying Amount Accumulated Amortization Net Carrying Amount
Acquired technology 2 - 4 $ 10,134 $ ( 882 ) $ 9,252 $ 194 $ ( 194 ) $ —
Domain name Indefinite 31 — 31 31 — 31
$ 10,165 $ ( 882 ) $ 9,283 $ 225 $ ( 194 ) $ 31 </t>
        </is>
      </c>
    </row>
    <row r="5">
      <c r="A5" s="4" t="inlineStr">
        <is>
          <t>Schedule of Remaining Estimated Amortization Expense for Intangible Assets</t>
        </is>
      </c>
      <c r="B5" s="4" t="inlineStr">
        <is>
          <t xml:space="preserve">The following table sets forth the remaining estimated amortization expense for intangible assets for the next five years:
For the year ending December 31,
2024 $ 3,410
2025 3,037
2026 1,560
2027 1,245
2028 —
$ 9,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the periods presented:
December 31, December 31,
Accrued service provider costs $ 4,988 $ 5,461
Accrued compensation 4,888 1,054
Accrued contract labor 548 2,400
Credit card liabilities — 100
Contingent purchase consideration 4,617 —
Accrued VAT and income taxes 1,754 —
Other accrued liabilities 4,572 4,107
$ 21,367 $ 13,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rrangements (Tables)</t>
        </is>
      </c>
      <c r="B1" s="2" t="inlineStr">
        <is>
          <t>12 Months Ended</t>
        </is>
      </c>
    </row>
    <row r="2">
      <c r="B2" s="2" t="inlineStr">
        <is>
          <t>Dec. 31, 2023</t>
        </is>
      </c>
    </row>
    <row r="3">
      <c r="A3" s="3" t="inlineStr">
        <is>
          <t>Debt Disclosure [Abstract]</t>
        </is>
      </c>
      <c r="B3" s="4" t="inlineStr">
        <is>
          <t xml:space="preserve"> </t>
        </is>
      </c>
    </row>
    <row r="4">
      <c r="A4" s="4" t="inlineStr">
        <is>
          <t>Summary of Debt Arrangements</t>
        </is>
      </c>
      <c r="B4" s="4" t="inlineStr">
        <is>
          <t xml:space="preserve">The Company’s debt arrangements consist of the following as of the periods presented:
December 31, December 31,
2021 convertible promissory notes with an interest rate of 10.0 % per annum maturing June 30, 2024 $ — $ 39,957
Structural Capital term loan with an interest rate at the greater 14.0 % or the prime rate plus 7.5 % per annum for the first 14,000 , 13.5 % or the prime rate plus 7.0 % for the remaining 13,500 ; maturing on January 1, 2025 (see Note 20) 27,500 17,500
Highbridge Capital term loan with an interest rate ranging 12 %- 13 % per annum maturing on January 31, 2025 40,000 40,000
2022 convertible promissory notes with an interest rate of 15.0 % per annum maturing June 30, 2024 4,257 30,000
Total principal debt 71,757 127,457
Less: current portion ( 4,257 ) —
Less: debt issuance costs and discounts, long-term ( 1,424 ) ( 28,014 )
Total long-term debt, net $ 66,076 $ 99,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Warrants to Purchase Preferred and Common Stock (Tables)</t>
        </is>
      </c>
      <c r="B1" s="2" t="inlineStr">
        <is>
          <t>12 Months Ended</t>
        </is>
      </c>
    </row>
    <row r="2">
      <c r="B2" s="2" t="inlineStr">
        <is>
          <t>Dec. 31, 2023</t>
        </is>
      </c>
    </row>
    <row r="3">
      <c r="A3" s="4" t="inlineStr">
        <is>
          <t>Liability Classified Warrants</t>
        </is>
      </c>
      <c r="B3" s="4" t="inlineStr">
        <is>
          <t xml:space="preserve"> </t>
        </is>
      </c>
    </row>
    <row r="4">
      <c r="A4" s="3" t="inlineStr">
        <is>
          <t>Class of Warrant or Right [Line Items]</t>
        </is>
      </c>
      <c r="B4" s="4" t="inlineStr">
        <is>
          <t xml:space="preserve"> </t>
        </is>
      </c>
    </row>
    <row r="5">
      <c r="A5" s="4" t="inlineStr">
        <is>
          <t>Schedule of Warrants Outstanding</t>
        </is>
      </c>
      <c r="B5" s="4" t="inlineStr">
        <is>
          <t xml:space="preserve">As part of the Recapitalization, the warrants exercisable for preferred stock became exercisable for Common Stock. The liability classified warrants consisted of and were exercisable for the following:
December 31, 2022
Issuance Date Contractual Term Class of Stock Balance Sheet Classification Shares Issuable Upon Exercise Exercise Price Fair Value
May 2018 10 years Common Liability 30,915 $ 0.90 $ 9,037
May 2019 10 years Common Liability 514 0.90 287
December 2021 (Structural Debt) 10 years Common Liability 464 0.90 198
December 2021 (Highbridge Debt) 10 years Common Liability 71,104 0.90 4,435
102,997 $ 13,957 </t>
        </is>
      </c>
    </row>
    <row r="6">
      <c r="A6" s="4" t="inlineStr">
        <is>
          <t>Equity Classified Warrants</t>
        </is>
      </c>
      <c r="B6" s="4" t="inlineStr">
        <is>
          <t xml:space="preserve"> </t>
        </is>
      </c>
    </row>
    <row r="7">
      <c r="A7" s="3" t="inlineStr">
        <is>
          <t>Class of Warrant or Right [Line Items]</t>
        </is>
      </c>
      <c r="B7" s="4" t="inlineStr">
        <is>
          <t xml:space="preserve"> </t>
        </is>
      </c>
    </row>
    <row r="8">
      <c r="A8" s="4" t="inlineStr">
        <is>
          <t>Schedule of Warrants Outstanding</t>
        </is>
      </c>
      <c r="B8" s="4" t="inlineStr">
        <is>
          <t xml:space="preserve">The equity classified warrants outstanding as of December 31, 2023 and 2022 were as follows:
December 31, 2023
Issuance Date Contractual Term Class of Stock Balance Sheet Classification Shares Issuable Upon Exercise Exercise Price
May 2020 10 years Common Equity 573 $ 89.10
December 31, 2022
Issuance Date Contractual Term Class of Stock Balance Sheet Classification Shares Issuable Upon Exercise Exercise Price
September 2018 10 years Common Equity 5,759 $ 0.09
November-December 2019 10 years Common Equity 9,796 84.60
May 2020 10 years Common Equity 573 89.10
September 2022 10 years Common Equity 1,032,636 0.09
September 2022 10 years Common Equity 10,207 0.09
1,058,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cash Stock Based Compensation Expense</t>
        </is>
      </c>
      <c r="B4" s="4" t="inlineStr">
        <is>
          <t xml:space="preserve">Non-cash stock-based compensation expense related to stock options and restricted stock units were recorded in the financial statements as follows:
Year Ended December 31,
2023 2022 2021
Research and development $ 363 $ 170 $ 218
Sales and marketing 194 102 112
Operations and support 103 50 89
General and administrative 1,813 172 279
$ 2,473 $ 494 $ 698 </t>
        </is>
      </c>
    </row>
    <row r="5">
      <c r="A5" s="4" t="inlineStr">
        <is>
          <t>Summary of Stock Option Activity</t>
        </is>
      </c>
      <c r="B5" s="4" t="inlineStr">
        <is>
          <t xml:space="preserve">A summary of the Company's stock option activity during the years ended December 31, 2023, 2022 and 2021 follows:
Options Weighted Average Exercise Price
Outstanding at December 31, 2020 53,446 $ 85.50
Granted 18,508 124.20
Exercised ( 192 ) 93.60
Forfeited or expired ( 2,269 ) 99.90
Outstanding at December 31, 2021 69,493 96.36
Exercised ( 192 ) 85.81
Forfeited or expired ( 22,087 ) 100.36
Outstanding at December 31, 2022 47,214 94.53
Exercised ( 5 ) 50.40
Forfeited or expired ( 11,263 ) 82.39
Outstanding at December 31, 2023 35,946 98.34 </t>
        </is>
      </c>
    </row>
    <row r="6">
      <c r="A6" s="4" t="inlineStr">
        <is>
          <t>Summary of Non-vested Stock Option Activity</t>
        </is>
      </c>
      <c r="B6" s="4" t="inlineStr">
        <is>
          <t xml:space="preserve">A summary of the Company's non-vested stock option activity during the years ended December 31, 2023, 2022 and 2021 follows:
Options Weighted Average Exercise Price
Outstanding at December 31, 2020 30,819 $ 99.00
Granted 18,508 124.20
Vested ( 14,271 ) 99.90
Forfeited or expired ( 1,740 ) 105.30
Outstanding at December 31, 2021 33,316 112.52
Vested ( 11,510 ) 109.63
Forfeited or expired ( 10,320 ) 110.49
Outstanding at December 31, 2022 11,486 117.25
Vested ( 5,435 ) 112.39
Forfeited or expired ( 1,127 ) 113.21
Outstanding at December 31, 2023 4,924 123.50 </t>
        </is>
      </c>
    </row>
    <row r="7">
      <c r="A7" s="4" t="inlineStr">
        <is>
          <t>Summary of Weighted-Average Grant Date Fair Value of Options Granted and Range of Assumptions Using Model for Stock Options Granted</t>
        </is>
      </c>
      <c r="B7" s="4" t="inlineStr">
        <is>
          <t>The weighted-average grant date fair value of options granted and the range of assumptions using the model for stock options granted in 2021 are as follows:
Risk-free interest rate 0.70 - 1.29 %
Dividend yield 0 %
Volatility 65 %
Expected term of options 5 - 6.44 years</t>
        </is>
      </c>
    </row>
    <row r="8">
      <c r="A8" s="4" t="inlineStr">
        <is>
          <t>Summary of Restricted Stock Units</t>
        </is>
      </c>
      <c r="B8" s="4" t="inlineStr">
        <is>
          <t xml:space="preserve">The following table sets forth a summary of restricted stock units and related information for the periods presented:
Awards Weighted Average Fair Value
Outstanding at December 31, 2022 — —
Granted 1,157,207 5.26
Acquired 66,931 5.71
Vested ( 261,939 ) 5.71
Forfeited or expired ( 8,554 ) 5.71
Outstanding at December 31, 2023 953,645 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84653</v>
      </c>
      <c r="C4" s="6" t="n">
        <v>187589</v>
      </c>
      <c r="D4" s="6" t="n">
        <v>148508</v>
      </c>
    </row>
    <row r="5">
      <c r="A5" s="4" t="inlineStr">
        <is>
          <t>Cost of revenue (excluding depreciation and amortization)</t>
        </is>
      </c>
      <c r="B5" s="5" t="n">
        <v>146772</v>
      </c>
      <c r="C5" s="5" t="n">
        <v>167442</v>
      </c>
      <c r="D5" s="5" t="n">
        <v>140095</v>
      </c>
    </row>
    <row r="6">
      <c r="A6" s="4" t="inlineStr">
        <is>
          <t>Gross profit</t>
        </is>
      </c>
      <c r="B6" s="5" t="n">
        <v>37881</v>
      </c>
      <c r="C6" s="5" t="n">
        <v>20147</v>
      </c>
      <c r="D6" s="5" t="n">
        <v>841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6907</v>
      </c>
      <c r="C8" s="5" t="n">
        <v>16733</v>
      </c>
      <c r="D8" s="5" t="n">
        <v>12252</v>
      </c>
    </row>
    <row r="9">
      <c r="A9" s="4" t="inlineStr">
        <is>
          <t>Sales and marketing</t>
        </is>
      </c>
      <c r="B9" s="5" t="n">
        <v>5065</v>
      </c>
      <c r="C9" s="5" t="n">
        <v>5647</v>
      </c>
      <c r="D9" s="5" t="n">
        <v>4122</v>
      </c>
    </row>
    <row r="10">
      <c r="A10" s="4" t="inlineStr">
        <is>
          <t>Operations and support</t>
        </is>
      </c>
      <c r="B10" s="5" t="n">
        <v>24355</v>
      </c>
      <c r="C10" s="5" t="n">
        <v>36893</v>
      </c>
      <c r="D10" s="5" t="n">
        <v>28680</v>
      </c>
    </row>
    <row r="11">
      <c r="A11" s="4" t="inlineStr">
        <is>
          <t>General and administrative</t>
        </is>
      </c>
      <c r="B11" s="5" t="n">
        <v>36668</v>
      </c>
      <c r="C11" s="5" t="n">
        <v>14129</v>
      </c>
      <c r="D11" s="5" t="n">
        <v>12875</v>
      </c>
    </row>
    <row r="12">
      <c r="A12" s="4" t="inlineStr">
        <is>
          <t>Depreciation and amortization</t>
        </is>
      </c>
      <c r="B12" s="5" t="n">
        <v>990</v>
      </c>
      <c r="C12" s="5" t="n">
        <v>297</v>
      </c>
      <c r="D12" s="5" t="n">
        <v>242</v>
      </c>
    </row>
    <row r="13">
      <c r="A13" s="4" t="inlineStr">
        <is>
          <t>Total operating expenses</t>
        </is>
      </c>
      <c r="B13" s="5" t="n">
        <v>83985</v>
      </c>
      <c r="C13" s="5" t="n">
        <v>73699</v>
      </c>
      <c r="D13" s="5" t="n">
        <v>58171</v>
      </c>
    </row>
    <row r="14">
      <c r="A14" s="4" t="inlineStr">
        <is>
          <t>Operating loss</t>
        </is>
      </c>
      <c r="B14" s="5" t="n">
        <v>-46104</v>
      </c>
      <c r="C14" s="5" t="n">
        <v>-53552</v>
      </c>
      <c r="D14" s="5" t="n">
        <v>-49758</v>
      </c>
    </row>
    <row r="15">
      <c r="A15" s="3" t="inlineStr">
        <is>
          <t>Other income (expense), net:</t>
        </is>
      </c>
      <c r="B15" s="4" t="inlineStr">
        <is>
          <t xml:space="preserve"> </t>
        </is>
      </c>
      <c r="C15" s="4" t="inlineStr">
        <is>
          <t xml:space="preserve"> </t>
        </is>
      </c>
      <c r="D15" s="4" t="inlineStr">
        <is>
          <t xml:space="preserve"> </t>
        </is>
      </c>
    </row>
    <row r="16">
      <c r="A16" s="4" t="inlineStr">
        <is>
          <t>Interest expense</t>
        </is>
      </c>
      <c r="B16" s="5" t="n">
        <v>-46800</v>
      </c>
      <c r="C16" s="5" t="n">
        <v>-31454</v>
      </c>
      <c r="D16" s="5" t="n">
        <v>-3712</v>
      </c>
    </row>
    <row r="17">
      <c r="A17" s="4" t="inlineStr">
        <is>
          <t>Interest income</t>
        </is>
      </c>
      <c r="B17" s="5" t="n">
        <v>509</v>
      </c>
      <c r="C17" s="5" t="n">
        <v>7</v>
      </c>
      <c r="D17" s="5" t="n">
        <v>5</v>
      </c>
    </row>
    <row r="18">
      <c r="A18" s="4" t="inlineStr">
        <is>
          <t>Change in fair value of derivative liability</t>
        </is>
      </c>
      <c r="B18" s="5" t="n">
        <v>32562</v>
      </c>
      <c r="C18" s="5" t="n">
        <v>-4077</v>
      </c>
      <c r="D18" s="4" t="inlineStr">
        <is>
          <t xml:space="preserve"> </t>
        </is>
      </c>
    </row>
    <row r="19">
      <c r="A19" s="4" t="inlineStr">
        <is>
          <t>Change in fair value of warrant liability</t>
        </is>
      </c>
      <c r="B19" s="5" t="n">
        <v>10731</v>
      </c>
      <c r="C19" s="5" t="n">
        <v>-5809</v>
      </c>
      <c r="D19" s="5" t="n">
        <v>-2232</v>
      </c>
    </row>
    <row r="20">
      <c r="A20" s="4" t="inlineStr">
        <is>
          <t>Change in fair value of contingent purchase consideration</t>
        </is>
      </c>
      <c r="B20" s="5" t="n">
        <v>1615</v>
      </c>
      <c r="C20" s="4" t="inlineStr">
        <is>
          <t xml:space="preserve"> </t>
        </is>
      </c>
      <c r="D20" s="4" t="inlineStr">
        <is>
          <t xml:space="preserve"> </t>
        </is>
      </c>
    </row>
    <row r="21">
      <c r="A21" s="4" t="inlineStr">
        <is>
          <t>Warrant expense</t>
        </is>
      </c>
      <c r="B21" s="5" t="n">
        <v>-1047</v>
      </c>
      <c r="C21" s="5" t="n">
        <v>-1009</v>
      </c>
      <c r="D21" s="5" t="n">
        <v>-705</v>
      </c>
    </row>
    <row r="22">
      <c r="A22" s="4" t="inlineStr">
        <is>
          <t>Gain on debt extinguishment</t>
        </is>
      </c>
      <c r="B22" s="5" t="n">
        <v>46947</v>
      </c>
      <c r="C22" s="4" t="inlineStr">
        <is>
          <t xml:space="preserve"> </t>
        </is>
      </c>
      <c r="D22" s="4" t="inlineStr">
        <is>
          <t xml:space="preserve"> </t>
        </is>
      </c>
    </row>
    <row r="23">
      <c r="A23" s="4" t="inlineStr">
        <is>
          <t>Bargain purchase gain</t>
        </is>
      </c>
      <c r="B23" s="5" t="n">
        <v>73410</v>
      </c>
      <c r="C23" s="4" t="inlineStr">
        <is>
          <t xml:space="preserve"> </t>
        </is>
      </c>
      <c r="D23" s="4" t="inlineStr">
        <is>
          <t xml:space="preserve"> </t>
        </is>
      </c>
    </row>
    <row r="24">
      <c r="A24" s="4" t="inlineStr">
        <is>
          <t>Foreign exchange gain (loss)</t>
        </is>
      </c>
      <c r="B24" s="5" t="n">
        <v>766</v>
      </c>
      <c r="C24" s="5" t="n">
        <v>-88</v>
      </c>
      <c r="D24" s="5" t="n">
        <v>63</v>
      </c>
    </row>
    <row r="25">
      <c r="A25" s="4" t="inlineStr">
        <is>
          <t>Total other income (expense), net</t>
        </is>
      </c>
      <c r="B25" s="5" t="n">
        <v>118693</v>
      </c>
      <c r="C25" s="5" t="n">
        <v>-42430</v>
      </c>
      <c r="D25" s="5" t="n">
        <v>-6581</v>
      </c>
    </row>
    <row r="26">
      <c r="A26" s="4" t="inlineStr">
        <is>
          <t>Income (loss) before income taxes</t>
        </is>
      </c>
      <c r="B26" s="5" t="n">
        <v>72589</v>
      </c>
      <c r="C26" s="5" t="n">
        <v>-95982</v>
      </c>
      <c r="D26" s="5" t="n">
        <v>-56339</v>
      </c>
    </row>
    <row r="27">
      <c r="A27" s="4" t="inlineStr">
        <is>
          <t>Provision for income taxes</t>
        </is>
      </c>
      <c r="B27" s="5" t="n">
        <v>-2140</v>
      </c>
      <c r="C27" s="4" t="inlineStr">
        <is>
          <t xml:space="preserve"> </t>
        </is>
      </c>
      <c r="D27" s="4" t="inlineStr">
        <is>
          <t xml:space="preserve"> </t>
        </is>
      </c>
    </row>
    <row r="28">
      <c r="A28" s="4" t="inlineStr">
        <is>
          <t>Net income (loss) attributable to common stockholders</t>
        </is>
      </c>
      <c r="B28" s="5" t="n">
        <v>74729</v>
      </c>
      <c r="C28" s="5" t="n">
        <v>-95982</v>
      </c>
      <c r="D28" s="5" t="n">
        <v>-56339</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s adjustments</t>
        </is>
      </c>
      <c r="B30" s="5" t="n">
        <v>-630</v>
      </c>
      <c r="C30" s="4" t="inlineStr">
        <is>
          <t xml:space="preserve"> </t>
        </is>
      </c>
      <c r="D30" s="4" t="inlineStr">
        <is>
          <t xml:space="preserve"> </t>
        </is>
      </c>
    </row>
    <row r="31">
      <c r="A31" s="4" t="inlineStr">
        <is>
          <t>Unrealized gains on marketable securities</t>
        </is>
      </c>
      <c r="B31" s="5" t="n">
        <v>70</v>
      </c>
      <c r="C31" s="4" t="inlineStr">
        <is>
          <t xml:space="preserve"> </t>
        </is>
      </c>
      <c r="D31" s="4" t="inlineStr">
        <is>
          <t xml:space="preserve"> </t>
        </is>
      </c>
    </row>
    <row r="32">
      <c r="A32" s="4" t="inlineStr">
        <is>
          <t>Other comprehensive loss</t>
        </is>
      </c>
      <c r="B32" s="5" t="n">
        <v>-560</v>
      </c>
      <c r="C32" s="4" t="inlineStr">
        <is>
          <t xml:space="preserve"> </t>
        </is>
      </c>
      <c r="D32" s="4" t="inlineStr">
        <is>
          <t xml:space="preserve"> </t>
        </is>
      </c>
    </row>
    <row r="33">
      <c r="A33" s="4" t="inlineStr">
        <is>
          <t>Comprehensive income (loss)</t>
        </is>
      </c>
      <c r="B33" s="6" t="n">
        <v>74169</v>
      </c>
      <c r="C33" s="6" t="n">
        <v>-95982</v>
      </c>
      <c r="D33" s="6" t="n">
        <v>-56339</v>
      </c>
    </row>
    <row r="34">
      <c r="A34" s="3" t="inlineStr">
        <is>
          <t>Earnings (loss) per share attributable to common stockholders:</t>
        </is>
      </c>
      <c r="B34" s="4" t="inlineStr">
        <is>
          <t xml:space="preserve"> </t>
        </is>
      </c>
      <c r="C34" s="4" t="inlineStr">
        <is>
          <t xml:space="preserve"> </t>
        </is>
      </c>
      <c r="D34" s="4" t="inlineStr">
        <is>
          <t xml:space="preserve"> </t>
        </is>
      </c>
    </row>
    <row r="35">
      <c r="A35" s="4" t="inlineStr">
        <is>
          <t>Basic</t>
        </is>
      </c>
      <c r="B35" s="8" t="n">
        <v>26.98</v>
      </c>
      <c r="C35" s="8" t="n">
        <v>-949.36</v>
      </c>
      <c r="D35" s="8" t="n">
        <v>-1061.64</v>
      </c>
    </row>
    <row r="36">
      <c r="A36" s="4" t="inlineStr">
        <is>
          <t>Diluted</t>
        </is>
      </c>
      <c r="B36" s="8" t="n">
        <v>25.36</v>
      </c>
      <c r="C36" s="8" t="n">
        <v>-949.36</v>
      </c>
      <c r="D36" s="8" t="n">
        <v>-1061.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details of basic and diluted earnings per share:
Year Ended December 31,
2023 2022 2021
Net income (loss) $ 74,729 $ ( 95,982 ) $ ( 56,339 )
Weighted average shares outstanding, basic 2,770,190 101,102 53,068
Effect of dilutive stock options, RSUs, and warrants 176,257 — —
Weighted average shares outstanding, diluted 2,946,447 101,102 53,068
Earnings (loss) per share, basic $ 26.98 $ ( 949.36 ) $ ( 1,061.64 )
Earnings (loss) per share, diluted $ 25.36 $ ( 949.36 ) $ ( 1,061.64 )
Anti-dilutive shares excluded 45,400 1,209,182 118,7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The Company’s loss before income taxes was generated from the following sources:
Year Ended December 31,
2023 2022 2021
Domestic $ 75,799 $ ( 92,479 ) $ ( 51,062 )
Foreign ( 3,210 ) ( 3,503 ) ( 5,277 )
Loss before incomes taxes $ 72,589 $ ( 95,982 ) $ ( 56,339 )</t>
        </is>
      </c>
    </row>
    <row r="5">
      <c r="A5" s="4" t="inlineStr">
        <is>
          <t>Components of Provision for Income Taxes</t>
        </is>
      </c>
      <c r="B5" s="4" t="inlineStr">
        <is>
          <t xml:space="preserve">The following table sets forth the components of the provision for income taxes:
Year Ended December 31,
2023 2022 2021
Current income taxes:
Federal $ 153 $ — $ —
State — — —
Foreign — — —
Total current income taxes 153 — —
Deferred income taxes:
Federal ( 1,915 ) — —
State ( 378 ) — —
Foreign — — —
Total deferred income taxes ( 2,293 ) — —
Provision for income taxes $ ( 2,140 ) $ — $ — </t>
        </is>
      </c>
    </row>
    <row r="6">
      <c r="A6" s="4" t="inlineStr">
        <is>
          <t>Reconciliation Between the Federal Statutory Income Tax Rate and Effective Tax Rate</t>
        </is>
      </c>
      <c r="B6" s="4" t="inlineStr">
        <is>
          <t>The following table sets forth the reconciliation between the federal statutory income tax rate and the effective tax rate:
Year Ended December 31,
2023 2022 2021
Federal statutory rate 21.00 % 21.00 % 21.00 %
State income taxes, net of federal income tax benefit ( 3.27 )% 2.50 % 1.26 %
Foreign taxes ( 0.58 )% 0.99 % 0.00 %
Permanent differences ( 36.95 )% ( 6.52 )% ( 1.71 )%
Changes in tax rates 0.03 % 0.06 % ( 0.19 )%
Foreign rate differential ( 0.53 )% 0.00 % 2.53 %
Change in valuation allowance 16.81 % ( 18.43 )% ( 22.99 )%
Other 0.54 % 0.40 % 0.10 %
Effective tax rate ( 2.95 )% 0.00 % 0.00 %</t>
        </is>
      </c>
    </row>
    <row r="7">
      <c r="A7" s="4" t="inlineStr">
        <is>
          <t>Significant Deferred Tax Assets and Liabilities</t>
        </is>
      </c>
      <c r="B7" s="4" t="inlineStr">
        <is>
          <t xml:space="preserve">Significant components of the Company’s deferred tax assets and liabilities at December 31, 2022 and 2021 are as follows:
As of December 31,
2023 2022
Deferred tax assets (liabilities):
Depreciation and amortization $ ( 857 ) $ 17
Stock-based compensation 349 43
Unrealized gain (loss) 98 —
Accrued expenses 607 68
Charitable contributions 24 24
Capitalized R&amp;D expenditures 3,450 938
Right of use assets / lease liability 76 90
Interest expense 10,170 3,783
State taxes 2 —
Federal and state net operating loss carryforward 94,121 42,663
Total net deferred tax assets 108,040 47,626
Less valuation allowance ( 108,040 ) ( 47,626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Cost</t>
        </is>
      </c>
      <c r="B4" s="4" t="inlineStr">
        <is>
          <t xml:space="preserve">Operating lease cost consists of the following:
Year Ended December 31,
2023 2022
Lease cost $ 1,204 $ 1,200
Sublease income ( 275 ) ( 255 )
$ 929 $ 945 </t>
        </is>
      </c>
    </row>
    <row r="5">
      <c r="A5" s="4" t="inlineStr">
        <is>
          <t>Summary of Maturity of Operating Lease Liabilities</t>
        </is>
      </c>
      <c r="B5" s="4" t="inlineStr">
        <is>
          <t xml:space="preserve">The maturity of operating lease liabilities is presented in the following table as of December 31, 2023:
2024 950
2025 810
2026 828
2027 618
2028 59
Thereafter 59
Total lease payments 3,324
Less imputed interest ( 569 )
Present value of lease liabilities $ 2,755 </t>
        </is>
      </c>
    </row>
    <row r="6">
      <c r="A6" s="4" t="inlineStr">
        <is>
          <t>Summary of Additional Information Relating to Company's Operating Leases</t>
        </is>
      </c>
      <c r="B6" s="4" t="inlineStr">
        <is>
          <t>Additional information relating to the Company’s operating leases follows:
December 31, December 31,
Weighted average remaining lease term (years) 3.8 4.2
Weighted average discount rate 10.1 % 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Company Revenue in Different Geographic Locations</t>
        </is>
      </c>
      <c r="B4" s="4" t="inlineStr">
        <is>
          <t xml:space="preserve">Revenues attributed to the geographic location of the customers’ bill-to address were as follows:
Year Ended December 31,
2023 2022 2021
Americas $ 183,957 $ 187,589 $ 148,508
EMEA 665 — —
APAC 31 — —
$ 184,653 $ 187,589 $ 148,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2" customWidth="1" min="3" max="3"/>
    <col width="80" customWidth="1" min="4" max="4"/>
    <col width="80" customWidth="1" min="5" max="5"/>
    <col width="22" customWidth="1" min="6" max="6"/>
    <col width="22" customWidth="1" min="7" max="7"/>
  </cols>
  <sheetData>
    <row r="1">
      <c r="A1" s="1" t="inlineStr">
        <is>
          <t>Organization and Description of Business - Additional Information (Details) $ in Thousands</t>
        </is>
      </c>
      <c r="D1" s="2" t="inlineStr">
        <is>
          <t>1 Months Ended</t>
        </is>
      </c>
      <c r="E1" s="2" t="inlineStr">
        <is>
          <t>12 Months Ended</t>
        </is>
      </c>
    </row>
    <row r="2">
      <c r="B2" s="2" t="inlineStr">
        <is>
          <t>Oct. 19, 2023 USD ($)</t>
        </is>
      </c>
      <c r="C2" s="2" t="inlineStr">
        <is>
          <t>Jul. 28, 2023</t>
        </is>
      </c>
      <c r="D2" s="2" t="inlineStr">
        <is>
          <t>Jul. 31, 2022 USD ($)</t>
        </is>
      </c>
      <c r="E2" s="2" t="inlineStr">
        <is>
          <t>Dec. 31, 2023 USD ($)</t>
        </is>
      </c>
      <c r="F2" s="2" t="inlineStr">
        <is>
          <t>Dec. 31, 2022 USD ($)</t>
        </is>
      </c>
      <c r="G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On July 28, 2023, the Company amended its Certificate of Incorporation to effect a 1-for-90 reverse stock split (the “Reverse Stock Split”) of its common stock (“Common Stock”) and Series C preferred stock. The Company has adjusted all periods presented for the effects of the stock split. </t>
        </is>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6" t="n">
        <v>-154769</v>
      </c>
      <c r="F5" s="6" t="n">
        <v>-229498</v>
      </c>
      <c r="G5" s="4" t="inlineStr">
        <is>
          <t xml:space="preserve"> </t>
        </is>
      </c>
    </row>
    <row r="6">
      <c r="A6" s="4" t="inlineStr">
        <is>
          <t>Operating loss</t>
        </is>
      </c>
      <c r="B6" s="4" t="inlineStr">
        <is>
          <t xml:space="preserve"> </t>
        </is>
      </c>
      <c r="C6" s="4" t="inlineStr">
        <is>
          <t xml:space="preserve"> </t>
        </is>
      </c>
      <c r="D6" s="4" t="inlineStr">
        <is>
          <t xml:space="preserve"> </t>
        </is>
      </c>
      <c r="E6" s="6" t="n">
        <v>-46104</v>
      </c>
      <c r="F6" s="6" t="n">
        <v>-53552</v>
      </c>
      <c r="G6" s="6" t="n">
        <v>-49758</v>
      </c>
    </row>
    <row r="7">
      <c r="A7" s="4" t="inlineStr">
        <is>
          <t>De-recognition of the carrying value recorded</t>
        </is>
      </c>
      <c r="B7" s="4" t="inlineStr">
        <is>
          <t xml:space="preserve"> </t>
        </is>
      </c>
      <c r="C7" s="4" t="inlineStr">
        <is>
          <t xml:space="preserve"> </t>
        </is>
      </c>
      <c r="D7" s="6" t="n">
        <v>32773</v>
      </c>
      <c r="E7" s="4" t="inlineStr">
        <is>
          <t xml:space="preserve"> </t>
        </is>
      </c>
      <c r="F7" s="4" t="inlineStr">
        <is>
          <t xml:space="preserve"> </t>
        </is>
      </c>
      <c r="G7" s="4" t="inlineStr">
        <is>
          <t xml:space="preserve"> </t>
        </is>
      </c>
    </row>
    <row r="8">
      <c r="A8" s="4" t="inlineStr">
        <is>
          <t>Common stock conversion</t>
        </is>
      </c>
      <c r="B8" s="4" t="inlineStr">
        <is>
          <t xml:space="preserve"> </t>
        </is>
      </c>
      <c r="C8" s="4" t="inlineStr">
        <is>
          <t xml:space="preserve"> </t>
        </is>
      </c>
      <c r="D8" s="4" t="inlineStr">
        <is>
          <t xml:space="preserve">outstanding series of existing convertible preferred stock were converted into shares of Common Stock. Each share class of the existing convertible preferred stock was converted into one share of Common Stock. The Company also had certain warrants outstanding for convertible preferred stock that converted into warrants for Common Stock on a one-to-one basis. </t>
        </is>
      </c>
      <c r="E8" s="4" t="inlineStr">
        <is>
          <t xml:space="preserve">outstanding series of existing convertible preferred stock were converted into shares of Common Stock (the “Recapitalization”). Each share class of the existing convertible preferred stock was converted into one share of Common Stock. The Company also had certain warrants outstanding for convertible preferred stock which also converted into warrants for Common Stock on a one-to-one basis. </t>
        </is>
      </c>
      <c r="F8" s="4" t="inlineStr">
        <is>
          <t xml:space="preserve"> </t>
        </is>
      </c>
      <c r="G8" s="4" t="inlineStr">
        <is>
          <t xml:space="preserve"> </t>
        </is>
      </c>
    </row>
    <row r="9">
      <c r="A9" s="4" t="inlineStr">
        <is>
          <t>2022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ettled in common stock</t>
        </is>
      </c>
      <c r="B11" s="6" t="n">
        <v>30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onom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5" t="n">
        <v>447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debt converted to common shares, value</t>
        </is>
      </c>
      <c r="B15" s="5" t="n">
        <v>310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debt outstanding</t>
        </is>
      </c>
      <c r="B16" s="5" t="n">
        <v>37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rger Agreement | Otonom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debt converted to common shares, value</t>
        </is>
      </c>
      <c r="B20" s="6" t="n">
        <v>70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debt outstanding</t>
        </is>
      </c>
      <c r="B21" s="4" t="inlineStr">
        <is>
          <t xml:space="preserve"> </t>
        </is>
      </c>
      <c r="C21" s="4" t="inlineStr">
        <is>
          <t xml:space="preserve"> </t>
        </is>
      </c>
      <c r="D21" s="4" t="inlineStr">
        <is>
          <t xml:space="preserve"> </t>
        </is>
      </c>
      <c r="E21" s="6" t="n">
        <v>71800</v>
      </c>
      <c r="F21" s="4" t="inlineStr">
        <is>
          <t xml:space="preserve"> </t>
        </is>
      </c>
      <c r="G21" s="4" t="inlineStr">
        <is>
          <t xml:space="preserve"> </t>
        </is>
      </c>
    </row>
    <row r="22">
      <c r="A22" s="4" t="inlineStr">
        <is>
          <t>Liquid assets totaling amount</t>
        </is>
      </c>
      <c r="B22" s="4" t="inlineStr">
        <is>
          <t xml:space="preserve"> </t>
        </is>
      </c>
      <c r="C22" s="4" t="inlineStr">
        <is>
          <t xml:space="preserve"> </t>
        </is>
      </c>
      <c r="D22" s="4" t="inlineStr">
        <is>
          <t xml:space="preserve"> </t>
        </is>
      </c>
      <c r="E22" s="6" t="n">
        <v>69611</v>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e stock split, description</t>
        </is>
      </c>
      <c r="B25" s="4" t="inlineStr">
        <is>
          <t xml:space="preserve"> </t>
        </is>
      </c>
      <c r="C25" s="4" t="inlineStr">
        <is>
          <t xml:space="preserve">a 1-for-90 reverse stock split </t>
        </is>
      </c>
      <c r="D25" s="4" t="inlineStr">
        <is>
          <t xml:space="preserve"> </t>
        </is>
      </c>
      <c r="E25" s="4" t="inlineStr">
        <is>
          <t xml:space="preserve"> </t>
        </is>
      </c>
      <c r="F25" s="4" t="inlineStr">
        <is>
          <t xml:space="preserve"> </t>
        </is>
      </c>
      <c r="G25" s="4" t="inlineStr">
        <is>
          <t xml:space="preserve"> </t>
        </is>
      </c>
    </row>
    <row r="26">
      <c r="A26" s="4" t="inlineStr">
        <is>
          <t>Reverse stock split ratio</t>
        </is>
      </c>
      <c r="B26" s="4" t="inlineStr">
        <is>
          <t xml:space="preserve"> </t>
        </is>
      </c>
      <c r="C26" s="9" t="n">
        <v>0.01</v>
      </c>
      <c r="D26" s="4" t="inlineStr">
        <is>
          <t xml:space="preserve"> </t>
        </is>
      </c>
      <c r="E26" s="4" t="inlineStr">
        <is>
          <t xml:space="preserve"> </t>
        </is>
      </c>
      <c r="F26" s="4" t="inlineStr">
        <is>
          <t xml:space="preserve"> </t>
        </is>
      </c>
      <c r="G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rse stock split, description</t>
        </is>
      </c>
      <c r="B29" s="4" t="inlineStr">
        <is>
          <t xml:space="preserve"> </t>
        </is>
      </c>
      <c r="C29" s="4" t="inlineStr">
        <is>
          <t xml:space="preserve">a 1-for-90 reverse stock split </t>
        </is>
      </c>
      <c r="D29" s="4" t="inlineStr">
        <is>
          <t xml:space="preserve"> </t>
        </is>
      </c>
      <c r="E29" s="4" t="inlineStr">
        <is>
          <t xml:space="preserve"> </t>
        </is>
      </c>
      <c r="F29" s="4" t="inlineStr">
        <is>
          <t xml:space="preserve"> </t>
        </is>
      </c>
      <c r="G29" s="4" t="inlineStr">
        <is>
          <t xml:space="preserve"> </t>
        </is>
      </c>
    </row>
    <row r="30">
      <c r="A30" s="4" t="inlineStr">
        <is>
          <t>Reverse stock split ratio</t>
        </is>
      </c>
      <c r="B30" s="4" t="inlineStr">
        <is>
          <t xml:space="preserve"> </t>
        </is>
      </c>
      <c r="C30" s="9" t="n">
        <v>0.01</v>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c r="E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llowance for expected losses</t>
        </is>
      </c>
      <c r="B4" s="6" t="n">
        <v>27000</v>
      </c>
      <c r="C4" s="6" t="n">
        <v>338000</v>
      </c>
      <c r="D4" s="4" t="inlineStr">
        <is>
          <t xml:space="preserve"> </t>
        </is>
      </c>
      <c r="E4" s="6" t="n">
        <v>662000</v>
      </c>
    </row>
    <row r="5">
      <c r="A5" s="4" t="inlineStr">
        <is>
          <t>Accounts receivable</t>
        </is>
      </c>
      <c r="B5" s="4" t="inlineStr">
        <is>
          <t xml:space="preserve"> </t>
        </is>
      </c>
      <c r="C5" s="4" t="inlineStr">
        <is>
          <t xml:space="preserve"> </t>
        </is>
      </c>
      <c r="D5" s="4" t="inlineStr">
        <is>
          <t xml:space="preserve"> </t>
        </is>
      </c>
      <c r="E5" s="6" t="n">
        <v>32753000</v>
      </c>
    </row>
    <row r="6">
      <c r="A6" s="4" t="inlineStr">
        <is>
          <t>Impairment charges on long-lived assets</t>
        </is>
      </c>
      <c r="B6" s="6" t="n">
        <v>0</v>
      </c>
      <c r="C6" s="5" t="n">
        <v>0</v>
      </c>
      <c r="D6" s="4" t="inlineStr">
        <is>
          <t xml:space="preserve"> </t>
        </is>
      </c>
      <c r="E6" s="4" t="inlineStr">
        <is>
          <t xml:space="preserve"> </t>
        </is>
      </c>
    </row>
    <row r="7">
      <c r="A7" s="4" t="inlineStr">
        <is>
          <t>Estimated useful lives of the assets</t>
        </is>
      </c>
      <c r="B7" s="4" t="inlineStr">
        <is>
          <t>3 years</t>
        </is>
      </c>
      <c r="C7" s="4" t="inlineStr">
        <is>
          <t xml:space="preserve"> </t>
        </is>
      </c>
      <c r="D7" s="4" t="inlineStr">
        <is>
          <t xml:space="preserve"> </t>
        </is>
      </c>
      <c r="E7" s="4" t="inlineStr">
        <is>
          <t xml:space="preserve"> </t>
        </is>
      </c>
    </row>
    <row r="8">
      <c r="A8" s="4" t="inlineStr">
        <is>
          <t>Impairment loss</t>
        </is>
      </c>
      <c r="B8" s="6" t="n">
        <v>0</v>
      </c>
      <c r="C8" s="5" t="n">
        <v>0</v>
      </c>
      <c r="D8" s="4" t="inlineStr">
        <is>
          <t xml:space="preserve"> </t>
        </is>
      </c>
      <c r="E8" s="4" t="inlineStr">
        <is>
          <t xml:space="preserve"> </t>
        </is>
      </c>
    </row>
    <row r="9">
      <c r="A9" s="4" t="inlineStr">
        <is>
          <t>Present value of cashflow modification of debt instrument percentage</t>
        </is>
      </c>
      <c r="B9" s="10" t="n">
        <v>0.1</v>
      </c>
      <c r="C9" s="4" t="inlineStr">
        <is>
          <t xml:space="preserve"> </t>
        </is>
      </c>
      <c r="D9" s="4" t="inlineStr">
        <is>
          <t xml:space="preserve"> </t>
        </is>
      </c>
      <c r="E9" s="4" t="inlineStr">
        <is>
          <t xml:space="preserve"> </t>
        </is>
      </c>
    </row>
    <row r="10">
      <c r="A10" s="4" t="inlineStr">
        <is>
          <t>Advertising costs</t>
        </is>
      </c>
      <c r="B10" s="6" t="n">
        <v>181000</v>
      </c>
      <c r="C10" s="5" t="n">
        <v>420000</v>
      </c>
      <c r="D10" s="6" t="n">
        <v>359000</v>
      </c>
      <c r="E10" s="4" t="inlineStr">
        <is>
          <t xml:space="preserve"> </t>
        </is>
      </c>
    </row>
    <row r="11">
      <c r="A11" s="4" t="inlineStr">
        <is>
          <t>Number of operating segment | Segment</t>
        </is>
      </c>
      <c r="B11" s="5" t="n">
        <v>1</v>
      </c>
      <c r="C11" s="4" t="inlineStr">
        <is>
          <t xml:space="preserve"> </t>
        </is>
      </c>
      <c r="D11" s="4" t="inlineStr">
        <is>
          <t xml:space="preserve"> </t>
        </is>
      </c>
      <c r="E11" s="4" t="inlineStr">
        <is>
          <t xml:space="preserve"> </t>
        </is>
      </c>
    </row>
    <row r="12">
      <c r="A12" s="4" t="inlineStr">
        <is>
          <t>Right-of-use assets</t>
        </is>
      </c>
      <c r="B12" s="6" t="n">
        <v>2437000</v>
      </c>
      <c r="C12" s="6" t="n">
        <v>2485000</v>
      </c>
      <c r="D12" s="4" t="inlineStr">
        <is>
          <t xml:space="preserve"> </t>
        </is>
      </c>
      <c r="E12" s="4" t="inlineStr">
        <is>
          <t xml:space="preserve"> </t>
        </is>
      </c>
    </row>
    <row r="13">
      <c r="A13" s="4" t="inlineStr">
        <is>
          <t>Lease liabilities</t>
        </is>
      </c>
      <c r="B13" s="6" t="n">
        <v>2755000</v>
      </c>
      <c r="C13" s="4" t="inlineStr">
        <is>
          <t xml:space="preserve"> </t>
        </is>
      </c>
      <c r="D13" s="4" t="inlineStr">
        <is>
          <t xml:space="preserve"> </t>
        </is>
      </c>
      <c r="E13" s="4" t="inlineStr">
        <is>
          <t xml:space="preserve"> </t>
        </is>
      </c>
    </row>
    <row r="14">
      <c r="A14" s="4" t="inlineStr">
        <is>
          <t>ASU 2016-13</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Change in accounting principle, ASU, Adopted [true false]</t>
        </is>
      </c>
      <c r="B16" s="4" t="inlineStr">
        <is>
          <t>true</t>
        </is>
      </c>
      <c r="C16" s="4" t="inlineStr">
        <is>
          <t xml:space="preserve"> </t>
        </is>
      </c>
      <c r="D16" s="4" t="inlineStr">
        <is>
          <t xml:space="preserve"> </t>
        </is>
      </c>
      <c r="E16" s="4" t="inlineStr">
        <is>
          <t xml:space="preserve"> </t>
        </is>
      </c>
    </row>
    <row r="17">
      <c r="A17" s="4" t="inlineStr">
        <is>
          <t>Change in accounting principle, ASU, Adoption date</t>
        </is>
      </c>
      <c r="B17" s="4" t="inlineStr">
        <is>
          <t>Jan.  01,  2023</t>
        </is>
      </c>
      <c r="C17" s="4" t="inlineStr">
        <is>
          <t xml:space="preserve"> </t>
        </is>
      </c>
      <c r="D17" s="4" t="inlineStr">
        <is>
          <t xml:space="preserve"> </t>
        </is>
      </c>
      <c r="E17" s="4" t="inlineStr">
        <is>
          <t xml:space="preserve"> </t>
        </is>
      </c>
    </row>
    <row r="18">
      <c r="A18" s="4" t="inlineStr">
        <is>
          <t>Change in Accounting Principle, ASU, Immaterial effect [true false]</t>
        </is>
      </c>
      <c r="B18" s="4" t="inlineStr">
        <is>
          <t>true</t>
        </is>
      </c>
      <c r="C18" s="4" t="inlineStr">
        <is>
          <t xml:space="preserve"> </t>
        </is>
      </c>
      <c r="D18" s="4" t="inlineStr">
        <is>
          <t xml:space="preserve"> </t>
        </is>
      </c>
      <c r="E18" s="4" t="inlineStr">
        <is>
          <t xml:space="preserve"> </t>
        </is>
      </c>
    </row>
    <row r="19">
      <c r="A19" s="4" t="inlineStr">
        <is>
          <t>Customer Concentration Risk | Four Customers | Revenue</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64</v>
      </c>
      <c r="C21" s="10" t="n">
        <v>0.6899999999999999</v>
      </c>
      <c r="D21" s="10" t="n">
        <v>0.62</v>
      </c>
      <c r="E21" s="4" t="inlineStr">
        <is>
          <t xml:space="preserve"> </t>
        </is>
      </c>
    </row>
    <row r="22">
      <c r="A22" s="4" t="inlineStr">
        <is>
          <t>Customer Concentration Risk | Three Customers | Accounts Receivable</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0" t="n">
        <v>0.5600000000000001</v>
      </c>
      <c r="C24" s="10" t="n">
        <v>0.34</v>
      </c>
      <c r="D24" s="4" t="inlineStr">
        <is>
          <t xml:space="preserve"> </t>
        </is>
      </c>
      <c r="E24" s="4" t="inlineStr">
        <is>
          <t xml:space="preserve"> </t>
        </is>
      </c>
    </row>
    <row r="25">
      <c r="A25" s="4" t="inlineStr">
        <is>
          <t>Convertible Promissory Notes and Term Loan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Capitalized financing fees</t>
        </is>
      </c>
      <c r="B27" s="6" t="n">
        <v>291000</v>
      </c>
      <c r="C27" s="6" t="n">
        <v>11000</v>
      </c>
      <c r="D27" s="4" t="inlineStr">
        <is>
          <t xml:space="preserve"> </t>
        </is>
      </c>
      <c r="E27" s="4" t="inlineStr">
        <is>
          <t xml:space="preserve"> </t>
        </is>
      </c>
    </row>
    <row r="28">
      <c r="A28" s="4" t="inlineStr">
        <is>
          <t>Convertible Promissory Notes and Term Loans | Interest Expense</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Amortization of deferred financing fees</t>
        </is>
      </c>
      <c r="B30" s="6" t="n">
        <v>1194000</v>
      </c>
      <c r="C30" s="6" t="n">
        <v>1388000</v>
      </c>
      <c r="D30" s="6" t="n">
        <v>755000</v>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Estimated asset lives</t>
        </is>
      </c>
      <c r="B33" s="4" t="inlineStr">
        <is>
          <t>15 months</t>
        </is>
      </c>
      <c r="C33" s="4" t="inlineStr">
        <is>
          <t xml:space="preserve"> </t>
        </is>
      </c>
      <c r="D33" s="4" t="inlineStr">
        <is>
          <t xml:space="preserve"> </t>
        </is>
      </c>
      <c r="E33" s="4" t="inlineStr">
        <is>
          <t xml:space="preserve"> </t>
        </is>
      </c>
    </row>
    <row r="34">
      <c r="A34" s="4" t="inlineStr">
        <is>
          <t>Estimated useful lives of the assets</t>
        </is>
      </c>
      <c r="B34" s="4" t="inlineStr">
        <is>
          <t>2 years</t>
        </is>
      </c>
      <c r="C34" s="4" t="inlineStr">
        <is>
          <t xml:space="preserve"> </t>
        </is>
      </c>
      <c r="D34" s="4" t="inlineStr">
        <is>
          <t xml:space="preserve"> </t>
        </is>
      </c>
      <c r="E34" s="4" t="inlineStr">
        <is>
          <t xml:space="preserve"> </t>
        </is>
      </c>
    </row>
    <row r="35">
      <c r="A35" s="4" t="inlineStr">
        <is>
          <t>Minimum | Acquired Technology</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Estimated useful lives of the assets</t>
        </is>
      </c>
      <c r="B37" s="4" t="inlineStr">
        <is>
          <t>2 years</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Estimated asset lives</t>
        </is>
      </c>
      <c r="B40" s="4" t="inlineStr">
        <is>
          <t>60 months</t>
        </is>
      </c>
      <c r="C40" s="4" t="inlineStr">
        <is>
          <t xml:space="preserve"> </t>
        </is>
      </c>
      <c r="D40" s="4" t="inlineStr">
        <is>
          <t xml:space="preserve"> </t>
        </is>
      </c>
      <c r="E40" s="4" t="inlineStr">
        <is>
          <t xml:space="preserve"> </t>
        </is>
      </c>
    </row>
    <row r="41">
      <c r="A41" s="4" t="inlineStr">
        <is>
          <t>Estimated useful lives of the assets</t>
        </is>
      </c>
      <c r="B41" s="4" t="inlineStr">
        <is>
          <t>4 years</t>
        </is>
      </c>
      <c r="C41" s="4" t="inlineStr">
        <is>
          <t xml:space="preserve"> </t>
        </is>
      </c>
      <c r="D41" s="4" t="inlineStr">
        <is>
          <t xml:space="preserve"> </t>
        </is>
      </c>
      <c r="E41" s="4" t="inlineStr">
        <is>
          <t xml:space="preserve"> </t>
        </is>
      </c>
    </row>
    <row r="42">
      <c r="A42" s="4" t="inlineStr">
        <is>
          <t>Maximum | Acquired Technology</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Estimated useful lives of the assets</t>
        </is>
      </c>
      <c r="B44" s="4" t="inlineStr">
        <is>
          <t>4 years</t>
        </is>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chedule of Purchase Consideration and Preliminary Fair Value of Assets Acquired and Liabilities (Details) - USD ($) $ in Thousands</t>
        </is>
      </c>
      <c r="C1" s="2" t="inlineStr">
        <is>
          <t>12 Months Ended</t>
        </is>
      </c>
    </row>
    <row r="2">
      <c r="B2" s="2" t="inlineStr">
        <is>
          <t>Oct. 19, 2023</t>
        </is>
      </c>
      <c r="C2" s="2" t="inlineStr">
        <is>
          <t>Dec. 31, 2023</t>
        </is>
      </c>
    </row>
    <row r="3">
      <c r="A3" s="3" t="inlineStr">
        <is>
          <t>Liabilities:</t>
        </is>
      </c>
      <c r="B3" s="4" t="inlineStr">
        <is>
          <t xml:space="preserve"> </t>
        </is>
      </c>
      <c r="C3" s="4" t="inlineStr">
        <is>
          <t xml:space="preserve"> </t>
        </is>
      </c>
    </row>
    <row r="4">
      <c r="A4" s="4" t="inlineStr">
        <is>
          <t>Bargain purchase gain</t>
        </is>
      </c>
      <c r="B4" s="4" t="inlineStr">
        <is>
          <t xml:space="preserve"> </t>
        </is>
      </c>
      <c r="C4" s="6" t="n">
        <v>-73410</v>
      </c>
    </row>
    <row r="5">
      <c r="A5" s="4" t="inlineStr">
        <is>
          <t>Otonomo</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44717</v>
      </c>
      <c r="C7" s="4" t="inlineStr">
        <is>
          <t xml:space="preserve"> </t>
        </is>
      </c>
    </row>
    <row r="8">
      <c r="A8" s="4" t="inlineStr">
        <is>
          <t>Short-term deposits</t>
        </is>
      </c>
      <c r="B8" s="5" t="n">
        <v>10415</v>
      </c>
      <c r="C8" s="4" t="inlineStr">
        <is>
          <t xml:space="preserve"> </t>
        </is>
      </c>
    </row>
    <row r="9">
      <c r="A9" s="4" t="inlineStr">
        <is>
          <t>Marketable securities</t>
        </is>
      </c>
      <c r="B9" s="5" t="n">
        <v>57577</v>
      </c>
      <c r="C9" s="4" t="inlineStr">
        <is>
          <t xml:space="preserve"> </t>
        </is>
      </c>
    </row>
    <row r="10">
      <c r="A10" s="4" t="inlineStr">
        <is>
          <t>Accounts receivable</t>
        </is>
      </c>
      <c r="B10" s="5" t="n">
        <v>694</v>
      </c>
      <c r="C10" s="4" t="inlineStr">
        <is>
          <t xml:space="preserve"> </t>
        </is>
      </c>
    </row>
    <row r="11">
      <c r="A11" s="4" t="inlineStr">
        <is>
          <t>Prepaid expenses and other current assets</t>
        </is>
      </c>
      <c r="B11" s="5" t="n">
        <v>883</v>
      </c>
      <c r="C11" s="4" t="inlineStr">
        <is>
          <t xml:space="preserve"> </t>
        </is>
      </c>
    </row>
    <row r="12">
      <c r="A12" s="4" t="inlineStr">
        <is>
          <t>Right-of-use assets</t>
        </is>
      </c>
      <c r="B12" s="5" t="n">
        <v>622</v>
      </c>
      <c r="C12" s="4" t="inlineStr">
        <is>
          <t xml:space="preserve"> </t>
        </is>
      </c>
    </row>
    <row r="13">
      <c r="A13" s="4" t="inlineStr">
        <is>
          <t>Property and equipment, net</t>
        </is>
      </c>
      <c r="B13" s="5" t="n">
        <v>662</v>
      </c>
      <c r="C13" s="4" t="inlineStr">
        <is>
          <t xml:space="preserve"> </t>
        </is>
      </c>
    </row>
    <row r="14">
      <c r="A14" s="4" t="inlineStr">
        <is>
          <t>Intangible assets</t>
        </is>
      </c>
      <c r="B14" s="5" t="n">
        <v>9940</v>
      </c>
      <c r="C14" s="4" t="inlineStr">
        <is>
          <t xml:space="preserve"> </t>
        </is>
      </c>
    </row>
    <row r="15">
      <c r="A15" s="4" t="inlineStr">
        <is>
          <t>Other non-current assets</t>
        </is>
      </c>
      <c r="B15" s="5" t="n">
        <v>306</v>
      </c>
      <c r="C15" s="4" t="inlineStr">
        <is>
          <t xml:space="preserve"> </t>
        </is>
      </c>
    </row>
    <row r="16">
      <c r="A16" s="4" t="inlineStr">
        <is>
          <t>Total assets acquired</t>
        </is>
      </c>
      <c r="B16" s="5" t="n">
        <v>125816</v>
      </c>
      <c r="C16" s="4" t="inlineStr">
        <is>
          <t xml:space="preserve"> </t>
        </is>
      </c>
    </row>
    <row r="17">
      <c r="A17" s="3" t="inlineStr">
        <is>
          <t>Liabilities:</t>
        </is>
      </c>
      <c r="B17" s="4" t="inlineStr">
        <is>
          <t xml:space="preserve"> </t>
        </is>
      </c>
      <c r="C17" s="4" t="inlineStr">
        <is>
          <t xml:space="preserve"> </t>
        </is>
      </c>
    </row>
    <row r="18">
      <c r="A18" s="4" t="inlineStr">
        <is>
          <t>Accounts payable</t>
        </is>
      </c>
      <c r="B18" s="5" t="n">
        <v>5618</v>
      </c>
      <c r="C18" s="4" t="inlineStr">
        <is>
          <t xml:space="preserve"> </t>
        </is>
      </c>
    </row>
    <row r="19">
      <c r="A19" s="4" t="inlineStr">
        <is>
          <t>Accrued expenses and other payables</t>
        </is>
      </c>
      <c r="B19" s="5" t="n">
        <v>8800</v>
      </c>
      <c r="C19" s="4" t="inlineStr">
        <is>
          <t xml:space="preserve"> </t>
        </is>
      </c>
    </row>
    <row r="20">
      <c r="A20" s="4" t="inlineStr">
        <is>
          <t>Deferred revenue</t>
        </is>
      </c>
      <c r="B20" s="5" t="n">
        <v>225</v>
      </c>
      <c r="C20" s="4" t="inlineStr">
        <is>
          <t xml:space="preserve"> </t>
        </is>
      </c>
    </row>
    <row r="21">
      <c r="A21" s="4" t="inlineStr">
        <is>
          <t>Lease liabilities</t>
        </is>
      </c>
      <c r="B21" s="5" t="n">
        <v>622</v>
      </c>
      <c r="C21" s="4" t="inlineStr">
        <is>
          <t xml:space="preserve"> </t>
        </is>
      </c>
    </row>
    <row r="22">
      <c r="A22" s="4" t="inlineStr">
        <is>
          <t>Deferred tax liability</t>
        </is>
      </c>
      <c r="B22" s="5" t="n">
        <v>2385</v>
      </c>
      <c r="C22" s="4" t="inlineStr">
        <is>
          <t xml:space="preserve"> </t>
        </is>
      </c>
    </row>
    <row r="23">
      <c r="A23" s="4" t="inlineStr">
        <is>
          <t>Total liabilities assumed</t>
        </is>
      </c>
      <c r="B23" s="5" t="n">
        <v>17650</v>
      </c>
      <c r="C23" s="4" t="inlineStr">
        <is>
          <t xml:space="preserve"> </t>
        </is>
      </c>
    </row>
    <row r="24">
      <c r="A24" s="4" t="inlineStr">
        <is>
          <t>Bargain purchase gain</t>
        </is>
      </c>
      <c r="B24" s="5" t="n">
        <v>-73410</v>
      </c>
      <c r="C24" s="4" t="inlineStr">
        <is>
          <t xml:space="preserve"> </t>
        </is>
      </c>
    </row>
    <row r="25">
      <c r="A25" s="4" t="inlineStr">
        <is>
          <t>Total purchase consideration</t>
        </is>
      </c>
      <c r="B25" s="5" t="n">
        <v>34756</v>
      </c>
      <c r="C25" s="4" t="inlineStr">
        <is>
          <t xml:space="preserve"> </t>
        </is>
      </c>
    </row>
    <row r="26">
      <c r="A26" s="4" t="inlineStr">
        <is>
          <t>Common stock</t>
        </is>
      </c>
      <c r="B26" s="5" t="n">
        <v>31032</v>
      </c>
      <c r="C26" s="4" t="inlineStr">
        <is>
          <t xml:space="preserve"> </t>
        </is>
      </c>
    </row>
    <row r="27">
      <c r="A27" s="4" t="inlineStr">
        <is>
          <t>Contingent consideration</t>
        </is>
      </c>
      <c r="B27" s="6" t="n">
        <v>3724</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Unaudited Pro Forma Results (Details) - USD ($)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Revenues</t>
        </is>
      </c>
      <c r="B4" s="6" t="n">
        <v>189993</v>
      </c>
      <c r="C4" s="6" t="n">
        <v>194581</v>
      </c>
    </row>
    <row r="5">
      <c r="A5" s="4" t="inlineStr">
        <is>
          <t>Net loss</t>
        </is>
      </c>
      <c r="B5" s="6" t="n">
        <v>-83709</v>
      </c>
      <c r="C5" s="6" t="n">
        <v>-1580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Combinations (Additional Information) (Details) - USD ($) $ in Thousands</t>
        </is>
      </c>
      <c r="B1" s="2" t="inlineStr">
        <is>
          <t>2 Months Ended</t>
        </is>
      </c>
      <c r="C1" s="2" t="inlineStr">
        <is>
          <t>12 Months Ended</t>
        </is>
      </c>
    </row>
    <row r="2">
      <c r="B2" s="2" t="inlineStr">
        <is>
          <t>Dec. 31, 2023</t>
        </is>
      </c>
      <c r="C2" s="2" t="inlineStr">
        <is>
          <t>Dec. 31, 2023</t>
        </is>
      </c>
      <c r="D2" s="2" t="inlineStr">
        <is>
          <t>Oct. 19,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13311927</v>
      </c>
      <c r="C4" s="5" t="n">
        <v>13311927</v>
      </c>
      <c r="D4" s="4" t="inlineStr">
        <is>
          <t xml:space="preserve"> </t>
        </is>
      </c>
      <c r="E4" s="5" t="n">
        <v>154786</v>
      </c>
    </row>
    <row r="5">
      <c r="A5" s="4" t="inlineStr">
        <is>
          <t>Estimated useful life (in years)</t>
        </is>
      </c>
      <c r="B5" s="4" t="inlineStr">
        <is>
          <t>3 years</t>
        </is>
      </c>
      <c r="C5" s="4" t="inlineStr">
        <is>
          <t>3 years</t>
        </is>
      </c>
      <c r="D5" s="4" t="inlineStr">
        <is>
          <t xml:space="preserve"> </t>
        </is>
      </c>
      <c r="E5" s="4" t="inlineStr">
        <is>
          <t xml:space="preserve"> </t>
        </is>
      </c>
    </row>
    <row r="6">
      <c r="A6" s="4" t="inlineStr">
        <is>
          <t>Otonomo | General and Administrativ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related costs</t>
        </is>
      </c>
      <c r="B8" s="4" t="inlineStr">
        <is>
          <t xml:space="preserve"> </t>
        </is>
      </c>
      <c r="C8" s="6" t="n">
        <v>21338</v>
      </c>
      <c r="D8" s="4" t="inlineStr">
        <is>
          <t xml:space="preserve"> </t>
        </is>
      </c>
      <c r="E8" s="4" t="inlineStr">
        <is>
          <t xml:space="preserve"> </t>
        </is>
      </c>
    </row>
    <row r="9">
      <c r="A9" s="4" t="inlineStr">
        <is>
          <t>Otonomo | Merger Agreemen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4" t="inlineStr">
        <is>
          <t xml:space="preserve"> </t>
        </is>
      </c>
      <c r="D11" s="5" t="n">
        <v>5435568</v>
      </c>
      <c r="E11" s="4" t="inlineStr">
        <is>
          <t xml:space="preserve"> </t>
        </is>
      </c>
    </row>
    <row r="12">
      <c r="A12" s="4" t="inlineStr">
        <is>
          <t>Common stock exchange ratio per share</t>
        </is>
      </c>
      <c r="B12" s="4" t="inlineStr">
        <is>
          <t xml:space="preserve"> </t>
        </is>
      </c>
      <c r="C12" s="4" t="inlineStr">
        <is>
          <t xml:space="preserve"> </t>
        </is>
      </c>
      <c r="D12" s="11" t="n">
        <v>0.51756</v>
      </c>
      <c r="E12" s="4" t="inlineStr">
        <is>
          <t xml:space="preserve"> </t>
        </is>
      </c>
    </row>
    <row r="13">
      <c r="A13" s="4" t="inlineStr">
        <is>
          <t>Acquired business contributed revenues</t>
        </is>
      </c>
      <c r="B13" s="6" t="n">
        <v>1370</v>
      </c>
      <c r="C13" s="4" t="inlineStr">
        <is>
          <t xml:space="preserve"> </t>
        </is>
      </c>
      <c r="D13" s="4" t="inlineStr">
        <is>
          <t xml:space="preserve"> </t>
        </is>
      </c>
      <c r="E13" s="4" t="inlineStr">
        <is>
          <t xml:space="preserve"> </t>
        </is>
      </c>
    </row>
    <row r="14">
      <c r="A14" s="4" t="inlineStr">
        <is>
          <t>Acquired business contributed net income</t>
        </is>
      </c>
      <c r="B14" s="6" t="n">
        <v>298</v>
      </c>
      <c r="C14" s="4" t="inlineStr">
        <is>
          <t xml:space="preserve"> </t>
        </is>
      </c>
      <c r="D14" s="4" t="inlineStr">
        <is>
          <t xml:space="preserve"> </t>
        </is>
      </c>
      <c r="E14" s="4" t="inlineStr">
        <is>
          <t xml:space="preserve"> </t>
        </is>
      </c>
    </row>
    <row r="15">
      <c r="A15" s="4" t="inlineStr">
        <is>
          <t>Effective Date of Acquisition</t>
        </is>
      </c>
      <c r="B15" s="4" t="inlineStr">
        <is>
          <t>Jan.  01,  2022</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on Disaggregated Basis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t>
        </is>
      </c>
      <c r="B4" s="6" t="n">
        <v>184653</v>
      </c>
      <c r="C4" s="6" t="n">
        <v>187589</v>
      </c>
      <c r="D4" s="6" t="n">
        <v>148508</v>
      </c>
    </row>
    <row r="5">
      <c r="A5" s="4" t="inlineStr">
        <is>
          <t>Full-service outsourcing -flat rat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5" t="n">
        <v>181818</v>
      </c>
      <c r="C7" s="5" t="n">
        <v>183715</v>
      </c>
      <c r="D7" s="5" t="n">
        <v>145457</v>
      </c>
    </row>
    <row r="8">
      <c r="A8" s="4" t="inlineStr">
        <is>
          <t>Full-service outsourcing - claim cost pass-through</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5" t="n">
        <v>38</v>
      </c>
      <c r="C10" s="5" t="n">
        <v>40</v>
      </c>
      <c r="D10" s="5" t="n">
        <v>59</v>
      </c>
    </row>
    <row r="11">
      <c r="A11" s="4" t="inlineStr">
        <is>
          <t>Membership</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5" t="n">
        <v>1021</v>
      </c>
      <c r="C13" s="5" t="n">
        <v>3495</v>
      </c>
      <c r="D13" s="5" t="n">
        <v>2361</v>
      </c>
    </row>
    <row r="14">
      <c r="A14" s="4" t="inlineStr">
        <is>
          <t>Software licensing arrangement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5" t="n">
        <v>1539</v>
      </c>
      <c r="C16" s="5" t="n">
        <v>119</v>
      </c>
      <c r="D16" s="5" t="n">
        <v>416</v>
      </c>
    </row>
    <row r="17">
      <c r="A17" s="4" t="inlineStr">
        <is>
          <t>Professional servic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237</v>
      </c>
      <c r="C19" s="6" t="n">
        <v>220</v>
      </c>
      <c r="D19" s="6" t="n">
        <v>2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7" customWidth="1" min="3" max="3"/>
    <col width="50" customWidth="1" min="4" max="4"/>
    <col width="48" customWidth="1" min="5" max="5"/>
    <col width="48" customWidth="1" min="6" max="6"/>
    <col width="51" customWidth="1" min="7" max="7"/>
    <col width="48" customWidth="1" min="8" max="8"/>
    <col width="50" customWidth="1" min="9" max="9"/>
    <col width="13" customWidth="1" min="10" max="10"/>
    <col width="30" customWidth="1" min="11" max="11"/>
    <col width="27" customWidth="1" min="12" max="12"/>
    <col width="44" customWidth="1" min="13" max="13"/>
    <col width="20" customWidth="1" min="14" max="14"/>
    <col width="37" customWidth="1" min="15" max="15"/>
  </cols>
  <sheetData>
    <row r="1">
      <c r="A1" s="1" t="inlineStr">
        <is>
          <t>Consolidated Statements of Redeemable Convertible Preferred Stock and Stockholders' Equity (Deficit) - USD ($) $ in Thousands</t>
        </is>
      </c>
      <c r="B1" s="2" t="inlineStr">
        <is>
          <t>Total</t>
        </is>
      </c>
      <c r="C1" s="2" t="inlineStr">
        <is>
          <t>Otonomo [Member]</t>
        </is>
      </c>
      <c r="D1" s="2" t="inlineStr">
        <is>
          <t>Redeemable Convertible Preferred Stock Series B-1</t>
        </is>
      </c>
      <c r="E1" s="2" t="inlineStr">
        <is>
          <t>Redeemable Convertible Preferred Stock Series B</t>
        </is>
      </c>
      <c r="F1" s="2" t="inlineStr">
        <is>
          <t>Redeemable Convertible Preferred Stock Series A</t>
        </is>
      </c>
      <c r="G1" s="2" t="inlineStr">
        <is>
          <t>Redeemable Convertible Preferred Stock Series Seed</t>
        </is>
      </c>
      <c r="H1" s="2" t="inlineStr">
        <is>
          <t>Redeemable Convertible Preferred Stock Series C</t>
        </is>
      </c>
      <c r="I1" s="2" t="inlineStr">
        <is>
          <t>Redeemable Convertible Preferred Stock Series C-1</t>
        </is>
      </c>
      <c r="J1" s="2" t="inlineStr">
        <is>
          <t>Common Stock</t>
        </is>
      </c>
      <c r="K1" s="2" t="inlineStr">
        <is>
          <t>Common Stock Otonomo [Member]</t>
        </is>
      </c>
      <c r="L1" s="2" t="inlineStr">
        <is>
          <t>Additional Paid-in Capital</t>
        </is>
      </c>
      <c r="M1" s="2" t="inlineStr">
        <is>
          <t>Additional Paid-in Capital Otonomo [Member]</t>
        </is>
      </c>
      <c r="N1" s="2" t="inlineStr">
        <is>
          <t>Accumulated Deficit</t>
        </is>
      </c>
      <c r="O1" s="2" t="inlineStr">
        <is>
          <t>Accumulated Other Comprehensive Loss</t>
        </is>
      </c>
    </row>
    <row r="2">
      <c r="A2" s="4" t="inlineStr">
        <is>
          <t>Temporary equity, beginning balance at Dec. 31, 2020</t>
        </is>
      </c>
      <c r="B2" s="4" t="inlineStr">
        <is>
          <t xml:space="preserve"> </t>
        </is>
      </c>
      <c r="C2" s="4" t="inlineStr">
        <is>
          <t xml:space="preserve"> </t>
        </is>
      </c>
      <c r="D2" s="6" t="n">
        <v>16917</v>
      </c>
      <c r="E2" s="6" t="n">
        <v>10900</v>
      </c>
      <c r="F2" s="6" t="n">
        <v>10218</v>
      </c>
      <c r="G2" s="6" t="n">
        <v>996</v>
      </c>
      <c r="H2" s="6" t="n">
        <v>19924</v>
      </c>
      <c r="I2" s="6" t="n">
        <v>18732</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emporary equity, beginning balance, Shares at Dec. 31, 2020</t>
        </is>
      </c>
      <c r="B3" s="4" t="inlineStr">
        <is>
          <t xml:space="preserve"> </t>
        </is>
      </c>
      <c r="C3" s="4" t="inlineStr">
        <is>
          <t xml:space="preserve"> </t>
        </is>
      </c>
      <c r="D3" s="5" t="n">
        <v>55532</v>
      </c>
      <c r="E3" s="5" t="n">
        <v>30896</v>
      </c>
      <c r="F3" s="5" t="n">
        <v>60693</v>
      </c>
      <c r="G3" s="5" t="n">
        <v>12260</v>
      </c>
      <c r="H3" s="5" t="n">
        <v>42436</v>
      </c>
      <c r="I3" s="5" t="n">
        <v>4973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20</t>
        </is>
      </c>
      <c r="B4" s="6" t="n">
        <v>-713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8</v>
      </c>
      <c r="M4" s="4" t="inlineStr">
        <is>
          <t xml:space="preserve"> </t>
        </is>
      </c>
      <c r="N4" s="6" t="n">
        <v>-71393</v>
      </c>
      <c r="O4" s="4" t="inlineStr">
        <is>
          <t xml:space="preserve"> </t>
        </is>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245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emporary equity, Issuance of preferred stock</t>
        </is>
      </c>
      <c r="B6" s="4" t="inlineStr">
        <is>
          <t xml:space="preserve"> </t>
        </is>
      </c>
      <c r="C6" s="4" t="inlineStr">
        <is>
          <t xml:space="preserve"> </t>
        </is>
      </c>
      <c r="D6" s="6" t="n">
        <v>18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mporary equity, Issuance of preferred stock, Shares</t>
        </is>
      </c>
      <c r="B7" s="4" t="inlineStr">
        <is>
          <t xml:space="preserve"> </t>
        </is>
      </c>
      <c r="C7" s="4" t="inlineStr">
        <is>
          <t xml:space="preserve"> </t>
        </is>
      </c>
      <c r="D7" s="5" t="n">
        <v>71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t>
        </is>
      </c>
      <c r="B8" s="5" t="n">
        <v>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8</v>
      </c>
      <c r="M8" s="4" t="inlineStr">
        <is>
          <t xml:space="preserve"> </t>
        </is>
      </c>
      <c r="N8" s="4" t="inlineStr">
        <is>
          <t xml:space="preserve"> </t>
        </is>
      </c>
      <c r="O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82</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etion of preferred stock to redemption value</t>
        </is>
      </c>
      <c r="B10" s="5" t="n">
        <v>-367</v>
      </c>
      <c r="C10" s="4" t="inlineStr">
        <is>
          <t xml:space="preserve"> </t>
        </is>
      </c>
      <c r="D10" s="6" t="n">
        <v>326</v>
      </c>
      <c r="E10" s="6" t="n">
        <v>25</v>
      </c>
      <c r="F10" s="4" t="inlineStr">
        <is>
          <t xml:space="preserve"> </t>
        </is>
      </c>
      <c r="G10" s="4" t="inlineStr">
        <is>
          <t xml:space="preserve"> </t>
        </is>
      </c>
      <c r="H10" s="6" t="n">
        <v>16</v>
      </c>
      <c r="I10" s="4" t="inlineStr">
        <is>
          <t xml:space="preserve"> </t>
        </is>
      </c>
      <c r="J10" s="4" t="inlineStr">
        <is>
          <t xml:space="preserve"> </t>
        </is>
      </c>
      <c r="K10" s="4" t="inlineStr">
        <is>
          <t xml:space="preserve"> </t>
        </is>
      </c>
      <c r="L10" s="5" t="n">
        <v>-367</v>
      </c>
      <c r="M10" s="4" t="inlineStr">
        <is>
          <t xml:space="preserve"> </t>
        </is>
      </c>
      <c r="N10" s="4" t="inlineStr">
        <is>
          <t xml:space="preserve"> </t>
        </is>
      </c>
      <c r="O10" s="4" t="inlineStr">
        <is>
          <t xml:space="preserve"> </t>
        </is>
      </c>
    </row>
    <row r="11">
      <c r="A11" s="4" t="inlineStr">
        <is>
          <t>Issuance of common stock warrants for services</t>
        </is>
      </c>
      <c r="B11" s="5" t="n">
        <v>66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684</v>
      </c>
      <c r="M11" s="4" t="inlineStr">
        <is>
          <t xml:space="preserve"> </t>
        </is>
      </c>
      <c r="N11" s="4" t="inlineStr">
        <is>
          <t xml:space="preserve"> </t>
        </is>
      </c>
      <c r="O11" s="4" t="inlineStr">
        <is>
          <t xml:space="preserve"> </t>
        </is>
      </c>
    </row>
    <row r="12">
      <c r="A12" s="4" t="inlineStr">
        <is>
          <t>Stock-based compensation expense</t>
        </is>
      </c>
      <c r="B12" s="5" t="n">
        <v>6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98</v>
      </c>
      <c r="M12" s="4" t="inlineStr">
        <is>
          <t xml:space="preserve"> </t>
        </is>
      </c>
      <c r="N12" s="4" t="inlineStr">
        <is>
          <t xml:space="preserve"> </t>
        </is>
      </c>
      <c r="O12" s="4" t="inlineStr">
        <is>
          <t xml:space="preserve"> </t>
        </is>
      </c>
    </row>
    <row r="13">
      <c r="A13" s="4" t="inlineStr">
        <is>
          <t>Comprehensive income (loss)</t>
        </is>
      </c>
      <c r="B13" s="5" t="n">
        <v>-563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6339</v>
      </c>
      <c r="O13" s="4" t="inlineStr">
        <is>
          <t xml:space="preserve"> </t>
        </is>
      </c>
    </row>
    <row r="14">
      <c r="A14" s="4" t="inlineStr">
        <is>
          <t>Temporary equity, ending balance at Dec. 31, 2021</t>
        </is>
      </c>
      <c r="B14" s="4" t="inlineStr">
        <is>
          <t xml:space="preserve"> </t>
        </is>
      </c>
      <c r="C14" s="4" t="inlineStr">
        <is>
          <t xml:space="preserve"> </t>
        </is>
      </c>
      <c r="D14" s="6" t="n">
        <v>19045</v>
      </c>
      <c r="E14" s="6" t="n">
        <v>10925</v>
      </c>
      <c r="F14" s="6" t="n">
        <v>10218</v>
      </c>
      <c r="G14" s="6" t="n">
        <v>996</v>
      </c>
      <c r="H14" s="6" t="n">
        <v>19940</v>
      </c>
      <c r="I14" s="6" t="n">
        <v>1873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emporary equity, ending balance, Shares at Dec. 31, 2021</t>
        </is>
      </c>
      <c r="B15" s="4" t="inlineStr">
        <is>
          <t xml:space="preserve"> </t>
        </is>
      </c>
      <c r="C15" s="4" t="inlineStr">
        <is>
          <t xml:space="preserve"> </t>
        </is>
      </c>
      <c r="D15" s="5" t="n">
        <v>62731</v>
      </c>
      <c r="E15" s="5" t="n">
        <v>30896</v>
      </c>
      <c r="F15" s="5" t="n">
        <v>60693</v>
      </c>
      <c r="G15" s="5" t="n">
        <v>12260</v>
      </c>
      <c r="H15" s="5" t="n">
        <v>42436</v>
      </c>
      <c r="I15" s="5" t="n">
        <v>4973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Dec. 31, 2021</t>
        </is>
      </c>
      <c r="B16" s="5" t="n">
        <v>-1205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161</v>
      </c>
      <c r="M16" s="4" t="inlineStr">
        <is>
          <t xml:space="preserve"> </t>
        </is>
      </c>
      <c r="N16" s="5" t="n">
        <v>-127732</v>
      </c>
      <c r="O16" s="4" t="inlineStr">
        <is>
          <t xml:space="preserve"> </t>
        </is>
      </c>
    </row>
    <row r="17">
      <c r="A17" s="4" t="inlineStr">
        <is>
          <t>Ending balance,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324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of preferred stock in connection with temporary equity recapitalization</t>
        </is>
      </c>
      <c r="B18" s="4" t="inlineStr">
        <is>
          <t xml:space="preserve"> </t>
        </is>
      </c>
      <c r="C18" s="4" t="inlineStr">
        <is>
          <t xml:space="preserve"> </t>
        </is>
      </c>
      <c r="D18" s="6" t="n">
        <v>-19188</v>
      </c>
      <c r="E18" s="6" t="n">
        <v>-10937</v>
      </c>
      <c r="F18" s="6" t="n">
        <v>-10218</v>
      </c>
      <c r="G18" s="6" t="n">
        <v>-996</v>
      </c>
      <c r="H18" s="6" t="n">
        <v>26386</v>
      </c>
      <c r="I18" s="6" t="n">
        <v>-1873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of preferred stock in connection with temporary equity recapitalization, Shares</t>
        </is>
      </c>
      <c r="B19" s="4" t="inlineStr">
        <is>
          <t xml:space="preserve"> </t>
        </is>
      </c>
      <c r="C19" s="4" t="inlineStr">
        <is>
          <t xml:space="preserve"> </t>
        </is>
      </c>
      <c r="D19" s="5" t="n">
        <v>-62731</v>
      </c>
      <c r="E19" s="5" t="n">
        <v>-30896</v>
      </c>
      <c r="F19" s="5" t="n">
        <v>-60693</v>
      </c>
      <c r="G19" s="5" t="n">
        <v>-12260</v>
      </c>
      <c r="H19" s="5" t="n">
        <v>114959</v>
      </c>
      <c r="I19" s="5" t="n">
        <v>-4973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preferred stock in connection with equity recapitalization</t>
        </is>
      </c>
      <c r="B20" s="5" t="n">
        <v>349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0726</v>
      </c>
      <c r="M20" s="4" t="inlineStr">
        <is>
          <t xml:space="preserve"> </t>
        </is>
      </c>
      <c r="N20" s="5" t="n">
        <v>-5784</v>
      </c>
      <c r="O20" s="4" t="inlineStr">
        <is>
          <t xml:space="preserve"> </t>
        </is>
      </c>
    </row>
    <row r="21">
      <c r="A21" s="4" t="inlineStr">
        <is>
          <t>Conversion of preferred stock in connection with equity recapitaliz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1351</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t>
        </is>
      </c>
      <c r="B22" s="5" t="n">
        <v>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7</v>
      </c>
      <c r="M22" s="4" t="inlineStr">
        <is>
          <t xml:space="preserve"> </t>
        </is>
      </c>
      <c r="N22" s="4" t="inlineStr">
        <is>
          <t xml:space="preserve"> </t>
        </is>
      </c>
      <c r="O22" s="4" t="inlineStr">
        <is>
          <t xml:space="preserve"> </t>
        </is>
      </c>
    </row>
    <row r="23">
      <c r="A23" s="4" t="inlineStr">
        <is>
          <t>Issuance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retion of preferred stock to redemption value</t>
        </is>
      </c>
      <c r="B24" s="5" t="n">
        <v>-163</v>
      </c>
      <c r="C24" s="4" t="inlineStr">
        <is>
          <t xml:space="preserve"> </t>
        </is>
      </c>
      <c r="D24" s="6" t="n">
        <v>143</v>
      </c>
      <c r="E24" s="6" t="n">
        <v>12</v>
      </c>
      <c r="F24" s="4" t="inlineStr">
        <is>
          <t xml:space="preserve"> </t>
        </is>
      </c>
      <c r="G24" s="4" t="inlineStr">
        <is>
          <t xml:space="preserve"> </t>
        </is>
      </c>
      <c r="H24" s="6" t="n">
        <v>8</v>
      </c>
      <c r="I24" s="4" t="inlineStr">
        <is>
          <t xml:space="preserve"> </t>
        </is>
      </c>
      <c r="J24" s="4" t="inlineStr">
        <is>
          <t xml:space="preserve"> </t>
        </is>
      </c>
      <c r="K24" s="4" t="inlineStr">
        <is>
          <t xml:space="preserve"> </t>
        </is>
      </c>
      <c r="L24" s="5" t="n">
        <v>-163</v>
      </c>
      <c r="M24" s="4" t="inlineStr">
        <is>
          <t xml:space="preserve"> </t>
        </is>
      </c>
      <c r="N24" s="4" t="inlineStr">
        <is>
          <t xml:space="preserve"> </t>
        </is>
      </c>
      <c r="O24" s="4" t="inlineStr">
        <is>
          <t xml:space="preserve"> </t>
        </is>
      </c>
    </row>
    <row r="25">
      <c r="A25" s="4" t="inlineStr">
        <is>
          <t>Issuance of common stock warrants for services</t>
        </is>
      </c>
      <c r="B25" s="5" t="n">
        <v>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2</v>
      </c>
      <c r="M25" s="4" t="inlineStr">
        <is>
          <t xml:space="preserve"> </t>
        </is>
      </c>
      <c r="N25" s="4" t="inlineStr">
        <is>
          <t xml:space="preserve"> </t>
        </is>
      </c>
      <c r="O25" s="4" t="inlineStr">
        <is>
          <t xml:space="preserve"> </t>
        </is>
      </c>
    </row>
    <row r="26">
      <c r="A26" s="4" t="inlineStr">
        <is>
          <t>Stock-based compensation expense</t>
        </is>
      </c>
      <c r="B26" s="5" t="n">
        <v>4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94</v>
      </c>
      <c r="M26" s="4" t="inlineStr">
        <is>
          <t xml:space="preserve"> </t>
        </is>
      </c>
      <c r="N26" s="4" t="inlineStr">
        <is>
          <t xml:space="preserve"> </t>
        </is>
      </c>
      <c r="O26" s="4" t="inlineStr">
        <is>
          <t xml:space="preserve"> </t>
        </is>
      </c>
    </row>
    <row r="27">
      <c r="A27" s="4" t="inlineStr">
        <is>
          <t>Comprehensive income (loss)</t>
        </is>
      </c>
      <c r="B27" s="5" t="n">
        <v>-959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5982</v>
      </c>
      <c r="O27" s="4" t="inlineStr">
        <is>
          <t xml:space="preserve"> </t>
        </is>
      </c>
    </row>
    <row r="28">
      <c r="A28" s="4" t="inlineStr">
        <is>
          <t>Temporary equity, ending balance at Dec. 31, 2022</t>
        </is>
      </c>
      <c r="B28" s="5" t="n">
        <v>46334</v>
      </c>
      <c r="C28" s="4" t="inlineStr">
        <is>
          <t xml:space="preserve"> </t>
        </is>
      </c>
      <c r="D28" s="4" t="inlineStr">
        <is>
          <t xml:space="preserve"> </t>
        </is>
      </c>
      <c r="E28" s="4" t="inlineStr">
        <is>
          <t xml:space="preserve"> </t>
        </is>
      </c>
      <c r="F28" s="4" t="inlineStr">
        <is>
          <t xml:space="preserve"> </t>
        </is>
      </c>
      <c r="G28" s="4" t="inlineStr">
        <is>
          <t xml:space="preserve"> </t>
        </is>
      </c>
      <c r="H28" s="6" t="n">
        <v>4633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mporary equity, ending balance,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739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at Dec. 31, 2022</t>
        </is>
      </c>
      <c r="B30" s="5" t="n">
        <v>-1811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8327</v>
      </c>
      <c r="M30" s="4" t="inlineStr">
        <is>
          <t xml:space="preserve"> </t>
        </is>
      </c>
      <c r="N30" s="5" t="n">
        <v>-229498</v>
      </c>
      <c r="O30" s="4" t="inlineStr">
        <is>
          <t xml:space="preserve"> </t>
        </is>
      </c>
    </row>
    <row r="31">
      <c r="A31" s="4" t="inlineStr">
        <is>
          <t>Ending balance,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478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hares issued in connection with the Otonomo merger</t>
        </is>
      </c>
      <c r="B32" s="4" t="inlineStr">
        <is>
          <t xml:space="preserve"> </t>
        </is>
      </c>
      <c r="C32" s="6" t="n">
        <v>310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v>
      </c>
      <c r="L32" s="4" t="inlineStr">
        <is>
          <t xml:space="preserve"> </t>
        </is>
      </c>
      <c r="M32" s="6" t="n">
        <v>31027</v>
      </c>
      <c r="N32" s="4" t="inlineStr">
        <is>
          <t xml:space="preserve"> </t>
        </is>
      </c>
      <c r="O32" s="4" t="inlineStr">
        <is>
          <t xml:space="preserve"> </t>
        </is>
      </c>
    </row>
    <row r="33">
      <c r="A33" s="4" t="inlineStr">
        <is>
          <t>Common shares issued in connection with the Otonomo merg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435568</v>
      </c>
      <c r="L33" s="4" t="inlineStr">
        <is>
          <t xml:space="preserve"> </t>
        </is>
      </c>
      <c r="M33" s="4" t="inlineStr">
        <is>
          <t xml:space="preserve"> </t>
        </is>
      </c>
      <c r="N33" s="4" t="inlineStr">
        <is>
          <t xml:space="preserve"> </t>
        </is>
      </c>
      <c r="O33" s="4" t="inlineStr">
        <is>
          <t xml:space="preserve"> </t>
        </is>
      </c>
    </row>
    <row r="34">
      <c r="A34" s="4" t="inlineStr">
        <is>
          <t>Conversion of convertible notes and warrants to common shares in connection with the Otonomo merger</t>
        </is>
      </c>
      <c r="B34" s="4" t="inlineStr">
        <is>
          <t xml:space="preserve"> </t>
        </is>
      </c>
      <c r="C34" s="6" t="n">
        <v>825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v>
      </c>
      <c r="L34" s="4" t="inlineStr">
        <is>
          <t xml:space="preserve"> </t>
        </is>
      </c>
      <c r="M34" s="6" t="n">
        <v>82542</v>
      </c>
      <c r="N34" s="4" t="inlineStr">
        <is>
          <t xml:space="preserve"> </t>
        </is>
      </c>
      <c r="O34" s="4" t="inlineStr">
        <is>
          <t xml:space="preserve"> </t>
        </is>
      </c>
    </row>
    <row r="35">
      <c r="A35" s="4" t="inlineStr">
        <is>
          <t>Conversion of convertible notes and warrants to common shares inconnection with the Otonomo merg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487841</v>
      </c>
      <c r="L35" s="4" t="inlineStr">
        <is>
          <t xml:space="preserve"> </t>
        </is>
      </c>
      <c r="M35" s="4" t="inlineStr">
        <is>
          <t xml:space="preserve"> </t>
        </is>
      </c>
      <c r="N35" s="4" t="inlineStr">
        <is>
          <t xml:space="preserve"> </t>
        </is>
      </c>
      <c r="O35" s="4" t="inlineStr">
        <is>
          <t xml:space="preserve"> </t>
        </is>
      </c>
    </row>
    <row r="36">
      <c r="A36" s="4" t="inlineStr">
        <is>
          <t>Temporary equity, conversion of convertible notes and warrants to common shares in connection with the Otonomo 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633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mporary equity, conversion of convertible notes and warrants to common shares in connection with the Otonomo merg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739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and Vesting of stock-based awards, net of shares withheld for taxes</t>
        </is>
      </c>
      <c r="B38" s="5" t="n">
        <v>-3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92</v>
      </c>
      <c r="M38" s="4" t="inlineStr">
        <is>
          <t xml:space="preserve"> </t>
        </is>
      </c>
      <c r="N38" s="4" t="inlineStr">
        <is>
          <t xml:space="preserve"> </t>
        </is>
      </c>
      <c r="O38" s="4" t="inlineStr">
        <is>
          <t xml:space="preserve"> </t>
        </is>
      </c>
    </row>
    <row r="39">
      <c r="A39" s="4" t="inlineStr">
        <is>
          <t>Exercise and Vesting of stock-based awards, net of shares withheld for tax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8067</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warrants for services</t>
        </is>
      </c>
      <c r="B40" s="5" t="n">
        <v>9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43</v>
      </c>
      <c r="M40" s="4" t="inlineStr">
        <is>
          <t xml:space="preserve"> </t>
        </is>
      </c>
      <c r="N40" s="4" t="inlineStr">
        <is>
          <t xml:space="preserve"> </t>
        </is>
      </c>
      <c r="O40" s="4" t="inlineStr">
        <is>
          <t xml:space="preserve"> </t>
        </is>
      </c>
    </row>
    <row r="41">
      <c r="A41" s="4" t="inlineStr">
        <is>
          <t>Issuance of common stock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566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based compensation expense</t>
        </is>
      </c>
      <c r="B42" s="5" t="n">
        <v>24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473</v>
      </c>
      <c r="M42" s="4" t="inlineStr">
        <is>
          <t xml:space="preserve"> </t>
        </is>
      </c>
      <c r="N42" s="4" t="inlineStr">
        <is>
          <t xml:space="preserve"> </t>
        </is>
      </c>
      <c r="O42" s="4" t="inlineStr">
        <is>
          <t xml:space="preserve"> </t>
        </is>
      </c>
    </row>
    <row r="43">
      <c r="A43" s="4" t="inlineStr">
        <is>
          <t>Comprehensive income (loss)</t>
        </is>
      </c>
      <c r="B43" s="5" t="n">
        <v>741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74729</v>
      </c>
      <c r="O43" s="6" t="n">
        <v>-560</v>
      </c>
    </row>
    <row r="44">
      <c r="A44" s="4" t="inlineStr">
        <is>
          <t>Ending balance at Dec. 31, 2023</t>
        </is>
      </c>
      <c r="B44" s="6" t="n">
        <v>96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v>
      </c>
      <c r="K44" s="4" t="inlineStr">
        <is>
          <t xml:space="preserve"> </t>
        </is>
      </c>
      <c r="L44" s="6" t="n">
        <v>164920</v>
      </c>
      <c r="M44" s="4" t="inlineStr">
        <is>
          <t xml:space="preserve"> </t>
        </is>
      </c>
      <c r="N44" s="6" t="n">
        <v>-154769</v>
      </c>
      <c r="O44" s="6" t="n">
        <v>-560</v>
      </c>
    </row>
    <row r="45">
      <c r="A45" s="4" t="inlineStr">
        <is>
          <t>Ending balance,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311927</v>
      </c>
      <c r="K45" s="4" t="inlineStr">
        <is>
          <t xml:space="preserve"> </t>
        </is>
      </c>
      <c r="L45" s="4" t="inlineStr">
        <is>
          <t xml:space="preserve"> </t>
        </is>
      </c>
      <c r="M45" s="4" t="inlineStr">
        <is>
          <t xml:space="preserve"> </t>
        </is>
      </c>
      <c r="N45" s="4" t="inlineStr">
        <is>
          <t xml:space="preserve"> </t>
        </is>
      </c>
      <c r="O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Contract assets (Details) - USD ($) $ in Thousands</t>
        </is>
      </c>
      <c r="B1" s="2" t="inlineStr">
        <is>
          <t>12 Months Ended</t>
        </is>
      </c>
    </row>
    <row r="2">
      <c r="B2" s="2" t="inlineStr">
        <is>
          <t>Dec. 31, 2023</t>
        </is>
      </c>
      <c r="C2" s="2" t="inlineStr">
        <is>
          <t>Dec. 31, 2022</t>
        </is>
      </c>
      <c r="D2" s="2" t="inlineStr">
        <is>
          <t>Dec. 31, 2021</t>
        </is>
      </c>
    </row>
    <row r="3">
      <c r="A3" s="3" t="inlineStr">
        <is>
          <t>Contract with Customer, Asset, after Allowance for Credit Loss [Abstract]</t>
        </is>
      </c>
      <c r="B3" s="4" t="inlineStr">
        <is>
          <t xml:space="preserve"> </t>
        </is>
      </c>
      <c r="C3" s="4" t="inlineStr">
        <is>
          <t xml:space="preserve"> </t>
        </is>
      </c>
      <c r="D3" s="4" t="inlineStr">
        <is>
          <t xml:space="preserve"> </t>
        </is>
      </c>
    </row>
    <row r="4">
      <c r="A4" s="4" t="inlineStr">
        <is>
          <t>Contract assets as of January 1</t>
        </is>
      </c>
      <c r="B4" s="6" t="n">
        <v>370</v>
      </c>
      <c r="C4" s="6" t="n">
        <v>1048</v>
      </c>
      <c r="D4" s="4" t="inlineStr">
        <is>
          <t xml:space="preserve"> </t>
        </is>
      </c>
    </row>
    <row r="5">
      <c r="A5" s="4" t="inlineStr">
        <is>
          <t>Additional contract costs to obtain</t>
        </is>
      </c>
      <c r="B5" s="4" t="inlineStr">
        <is>
          <t xml:space="preserve"> </t>
        </is>
      </c>
      <c r="C5" s="5" t="n">
        <v>135</v>
      </c>
      <c r="D5" s="4" t="inlineStr">
        <is>
          <t xml:space="preserve"> </t>
        </is>
      </c>
    </row>
    <row r="6">
      <c r="A6" s="4" t="inlineStr">
        <is>
          <t>Amortization of contract costs to obtain</t>
        </is>
      </c>
      <c r="B6" s="5" t="n">
        <v>-91</v>
      </c>
      <c r="C6" s="5" t="n">
        <v>-697</v>
      </c>
      <c r="D6" s="6" t="n">
        <v>-443</v>
      </c>
    </row>
    <row r="7">
      <c r="A7" s="4" t="inlineStr">
        <is>
          <t>Amortization of contract costs to fulfill</t>
        </is>
      </c>
      <c r="B7" s="5" t="n">
        <v>-46</v>
      </c>
      <c r="C7" s="5" t="n">
        <v>-116</v>
      </c>
      <c r="D7" s="5" t="n">
        <v>-187</v>
      </c>
    </row>
    <row r="8">
      <c r="A8" s="4" t="inlineStr">
        <is>
          <t>Contract assets as of December 31</t>
        </is>
      </c>
      <c r="B8" s="6" t="n">
        <v>233</v>
      </c>
      <c r="C8" s="6" t="n">
        <v>370</v>
      </c>
      <c r="D8" s="6" t="n">
        <v>10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4" t="inlineStr">
        <is>
          <t xml:space="preserve"> </t>
        </is>
      </c>
      <c r="C3" s="6" t="n">
        <v>-46722</v>
      </c>
    </row>
    <row r="4">
      <c r="A4" s="4" t="inlineStr">
        <is>
          <t>Fair Value, Net Asset (Liability)</t>
        </is>
      </c>
      <c r="B4" s="6" t="n">
        <v>16120</v>
      </c>
      <c r="C4" s="4" t="inlineStr">
        <is>
          <t xml:space="preserve"> </t>
        </is>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6920</v>
      </c>
      <c r="C7" s="4" t="inlineStr">
        <is>
          <t xml:space="preserve"> </t>
        </is>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9154</v>
      </c>
      <c r="C10" s="4" t="inlineStr">
        <is>
          <t xml:space="preserve"> </t>
        </is>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2488</v>
      </c>
      <c r="C13" s="4" t="inlineStr">
        <is>
          <t xml:space="preserve"> </t>
        </is>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2175</v>
      </c>
      <c r="C16" s="4" t="inlineStr">
        <is>
          <t xml:space="preserve"> </t>
        </is>
      </c>
    </row>
    <row r="17">
      <c r="A17" s="4" t="inlineStr">
        <is>
          <t>Contingent Purchase Considera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 Fair Value</t>
        </is>
      </c>
      <c r="B19" s="5" t="n">
        <v>-4617</v>
      </c>
      <c r="C19" s="4" t="inlineStr">
        <is>
          <t xml:space="preserve"> </t>
        </is>
      </c>
    </row>
    <row r="20">
      <c r="A20" s="4" t="inlineStr">
        <is>
          <t>Derivative Liab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Fair Value</t>
        </is>
      </c>
      <c r="B22" s="4" t="inlineStr">
        <is>
          <t xml:space="preserve"> </t>
        </is>
      </c>
      <c r="C22" s="5" t="n">
        <v>-32765</v>
      </c>
    </row>
    <row r="23">
      <c r="A23" s="4" t="inlineStr">
        <is>
          <t>Warrant Li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Fair Value</t>
        </is>
      </c>
      <c r="B25" s="4" t="inlineStr">
        <is>
          <t xml:space="preserve"> </t>
        </is>
      </c>
      <c r="C25" s="5" t="n">
        <v>-13957</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Net Asset (Liability)</t>
        </is>
      </c>
      <c r="B28" s="5" t="n">
        <v>6920</v>
      </c>
      <c r="C28" s="4" t="inlineStr">
        <is>
          <t xml:space="preserve"> </t>
        </is>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6920</v>
      </c>
      <c r="C31" s="4" t="inlineStr">
        <is>
          <t xml:space="preserve"> </t>
        </is>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Net Asset (Liability)</t>
        </is>
      </c>
      <c r="B34" s="5" t="n">
        <v>13817</v>
      </c>
      <c r="C34" s="4" t="inlineStr">
        <is>
          <t xml:space="preserve"> </t>
        </is>
      </c>
    </row>
    <row r="35">
      <c r="A35" s="4" t="inlineStr">
        <is>
          <t>Level 2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9154</v>
      </c>
      <c r="C37" s="4" t="inlineStr">
        <is>
          <t xml:space="preserve"> </t>
        </is>
      </c>
    </row>
    <row r="38">
      <c r="A38" s="4" t="inlineStr">
        <is>
          <t>Level 2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2488</v>
      </c>
      <c r="C40" s="4" t="inlineStr">
        <is>
          <t xml:space="preserve"> </t>
        </is>
      </c>
    </row>
    <row r="41">
      <c r="A41" s="4" t="inlineStr">
        <is>
          <t>Level 2 | U.S. Government Agenc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2175</v>
      </c>
      <c r="C43" s="4" t="inlineStr">
        <is>
          <t xml:space="preserve"> </t>
        </is>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 Fair Value</t>
        </is>
      </c>
      <c r="B46" s="4" t="inlineStr">
        <is>
          <t xml:space="preserve"> </t>
        </is>
      </c>
      <c r="C46" s="5" t="n">
        <v>-46722</v>
      </c>
    </row>
    <row r="47">
      <c r="A47" s="4" t="inlineStr">
        <is>
          <t>Fair Value, Net Asset (Liability)</t>
        </is>
      </c>
      <c r="B47" s="5" t="n">
        <v>-4617</v>
      </c>
      <c r="C47" s="4" t="inlineStr">
        <is>
          <t xml:space="preserve"> </t>
        </is>
      </c>
    </row>
    <row r="48">
      <c r="A48" s="4" t="inlineStr">
        <is>
          <t>Level 3 | Contingent Purchase Consideration</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iabilities, Fair Value</t>
        </is>
      </c>
      <c r="B50" s="6" t="n">
        <v>-4617</v>
      </c>
      <c r="C50" s="4" t="inlineStr">
        <is>
          <t xml:space="preserve"> </t>
        </is>
      </c>
    </row>
    <row r="51">
      <c r="A51" s="4" t="inlineStr">
        <is>
          <t>Level 3 | Derivative Liabil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iabilities, Fair Value</t>
        </is>
      </c>
      <c r="B53" s="4" t="inlineStr">
        <is>
          <t xml:space="preserve"> </t>
        </is>
      </c>
      <c r="C53" s="5" t="n">
        <v>-32765</v>
      </c>
    </row>
    <row r="54">
      <c r="A54" s="4" t="inlineStr">
        <is>
          <t>Level 3 | Warrant Liability</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iabilities, Fair Value</t>
        </is>
      </c>
      <c r="B56" s="4" t="inlineStr">
        <is>
          <t xml:space="preserve"> </t>
        </is>
      </c>
      <c r="C56" s="6" t="n">
        <v>-139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and Amortized Cost of Available-for-Sale Debt Securities (Details) $ in Thousands</t>
        </is>
      </c>
      <c r="B1" s="2" t="inlineStr">
        <is>
          <t>Dec. 31, 2023 USD ($)</t>
        </is>
      </c>
    </row>
    <row r="2">
      <c r="A2" s="3" t="inlineStr">
        <is>
          <t>Fair Value, Liabilities Measured on Recurring Basis, Unobservable Input Reconciliation [Line Items]</t>
        </is>
      </c>
      <c r="B2" s="4" t="inlineStr">
        <is>
          <t xml:space="preserve"> </t>
        </is>
      </c>
    </row>
    <row r="3">
      <c r="A3" s="4" t="inlineStr">
        <is>
          <t>Amortized Cost</t>
        </is>
      </c>
      <c r="B3" s="6" t="n">
        <v>20755</v>
      </c>
    </row>
    <row r="4">
      <c r="A4" s="4" t="inlineStr">
        <is>
          <t>Unrealized Gain (Loss)</t>
        </is>
      </c>
      <c r="B4" s="5" t="n">
        <v>-18</v>
      </c>
    </row>
    <row r="5">
      <c r="A5" s="4" t="inlineStr">
        <is>
          <t>Fair Value</t>
        </is>
      </c>
      <c r="B5" s="5" t="n">
        <v>20737</v>
      </c>
    </row>
    <row r="6">
      <c r="A6" s="4" t="inlineStr">
        <is>
          <t>Money Market Funds</t>
        </is>
      </c>
      <c r="B6" s="4" t="inlineStr">
        <is>
          <t xml:space="preserve"> </t>
        </is>
      </c>
    </row>
    <row r="7">
      <c r="A7" s="3" t="inlineStr">
        <is>
          <t>Fair Value, Liabilities Measured on Recurring Basis, Unobservable Input Reconciliation [Line Items]</t>
        </is>
      </c>
      <c r="B7" s="4" t="inlineStr">
        <is>
          <t xml:space="preserve"> </t>
        </is>
      </c>
    </row>
    <row r="8">
      <c r="A8" s="4" t="inlineStr">
        <is>
          <t>Amortized Cost</t>
        </is>
      </c>
      <c r="B8" s="5" t="n">
        <v>6920</v>
      </c>
    </row>
    <row r="9">
      <c r="A9" s="4" t="inlineStr">
        <is>
          <t>Fair Value</t>
        </is>
      </c>
      <c r="B9" s="5" t="n">
        <v>6920</v>
      </c>
    </row>
    <row r="10">
      <c r="A10" s="4" t="inlineStr">
        <is>
          <t>Available-for-Sale Debt Securiti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Amortized Cost</t>
        </is>
      </c>
      <c r="B12" s="5" t="n">
        <v>13835</v>
      </c>
    </row>
    <row r="13">
      <c r="A13" s="4" t="inlineStr">
        <is>
          <t>Unrealized Gain (Loss)</t>
        </is>
      </c>
      <c r="B13" s="5" t="n">
        <v>-18</v>
      </c>
    </row>
    <row r="14">
      <c r="A14" s="4" t="inlineStr">
        <is>
          <t>Fair Value</t>
        </is>
      </c>
      <c r="B14" s="5" t="n">
        <v>13817</v>
      </c>
    </row>
    <row r="15">
      <c r="A15" s="4" t="inlineStr">
        <is>
          <t>Available-for-Sale Debt Securities | Corporate Bonds</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Amortized Cost</t>
        </is>
      </c>
      <c r="B17" s="5" t="n">
        <v>9170</v>
      </c>
    </row>
    <row r="18">
      <c r="A18" s="4" t="inlineStr">
        <is>
          <t>Unrealized Gain (Loss)</t>
        </is>
      </c>
      <c r="B18" s="5" t="n">
        <v>-16</v>
      </c>
    </row>
    <row r="19">
      <c r="A19" s="4" t="inlineStr">
        <is>
          <t>Fair Value</t>
        </is>
      </c>
      <c r="B19" s="5" t="n">
        <v>9154</v>
      </c>
    </row>
    <row r="20">
      <c r="A20" s="4" t="inlineStr">
        <is>
          <t>Available-for-Sale Debt Securities | Commercial Pap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Amortized Cost</t>
        </is>
      </c>
      <c r="B22" s="5" t="n">
        <v>2488</v>
      </c>
    </row>
    <row r="23">
      <c r="A23" s="4" t="inlineStr">
        <is>
          <t>Fair Value</t>
        </is>
      </c>
      <c r="B23" s="5" t="n">
        <v>2488</v>
      </c>
    </row>
    <row r="24">
      <c r="A24" s="4" t="inlineStr">
        <is>
          <t>Available-for-Sale Debt Securities | U.S. government Agency Securities</t>
        </is>
      </c>
      <c r="B24" s="4" t="inlineStr">
        <is>
          <t xml:space="preserve"> </t>
        </is>
      </c>
    </row>
    <row r="25">
      <c r="A25" s="3" t="inlineStr">
        <is>
          <t>Fair Value, Liabilities Measured on Recurring Basis, Unobservable Input Reconciliation [Line Items]</t>
        </is>
      </c>
      <c r="B25" s="4" t="inlineStr">
        <is>
          <t xml:space="preserve"> </t>
        </is>
      </c>
    </row>
    <row r="26">
      <c r="A26" s="4" t="inlineStr">
        <is>
          <t>Amortized Cost</t>
        </is>
      </c>
      <c r="B26" s="5" t="n">
        <v>2177</v>
      </c>
    </row>
    <row r="27">
      <c r="A27" s="4" t="inlineStr">
        <is>
          <t>Unrealized Gain (Loss)</t>
        </is>
      </c>
      <c r="B27" s="5" t="n">
        <v>-2</v>
      </c>
    </row>
    <row r="28">
      <c r="A28" s="4" t="inlineStr">
        <is>
          <t>Fair Value</t>
        </is>
      </c>
      <c r="B28" s="6" t="n">
        <v>2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And Amortized Cost of Available-for-sale Debt Securities by Contractual Maturity (Details) - Available-for-Sale Debt Securities $ in Thousands</t>
        </is>
      </c>
      <c r="B1" s="2" t="inlineStr">
        <is>
          <t>Dec. 31, 2023 USD ($)</t>
        </is>
      </c>
    </row>
    <row r="2">
      <c r="A2" s="3" t="inlineStr">
        <is>
          <t>Fair Value, Assets Measured on Recurring Basis, Unobservable Input Reconciliation [Line Items]</t>
        </is>
      </c>
      <c r="B2" s="4" t="inlineStr">
        <is>
          <t xml:space="preserve"> </t>
        </is>
      </c>
    </row>
    <row r="3">
      <c r="A3" s="4" t="inlineStr">
        <is>
          <t>Due within one year, Amortized Cost</t>
        </is>
      </c>
      <c r="B3" s="6" t="n">
        <v>13835</v>
      </c>
    </row>
    <row r="4">
      <c r="A4" s="4" t="inlineStr">
        <is>
          <t>Due within one year, Fair Value</t>
        </is>
      </c>
      <c r="B4" s="6" t="n">
        <v>138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The Fair Value of The Contingent Purchase Consideration (Details) - Level 3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t>
        </is>
      </c>
      <c r="B4" s="6" t="n">
        <v>-43293</v>
      </c>
      <c r="C4" s="6" t="n">
        <v>9886</v>
      </c>
    </row>
    <row r="5">
      <c r="A5" s="4" t="inlineStr">
        <is>
          <t>Fair value, end of period</t>
        </is>
      </c>
      <c r="B5" s="5" t="n">
        <v>0</v>
      </c>
      <c r="C5" s="6" t="n">
        <v>46722</v>
      </c>
    </row>
    <row r="6">
      <c r="A6" s="4" t="inlineStr">
        <is>
          <t>Accrued Purchase Consideration</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Acquisition of Otonomo, October 19, 2023 (Note 3)</t>
        </is>
      </c>
      <c r="B8" s="5" t="n">
        <v>6232</v>
      </c>
      <c r="C8" s="4" t="inlineStr">
        <is>
          <t xml:space="preserve"> </t>
        </is>
      </c>
    </row>
    <row r="9">
      <c r="A9" s="4" t="inlineStr">
        <is>
          <t>Change in fair value</t>
        </is>
      </c>
      <c r="B9" s="5" t="n">
        <v>-1615</v>
      </c>
      <c r="C9" s="4" t="inlineStr">
        <is>
          <t xml:space="preserve"> </t>
        </is>
      </c>
    </row>
    <row r="10">
      <c r="A10" s="4" t="inlineStr">
        <is>
          <t>Fair value, end of period</t>
        </is>
      </c>
      <c r="B10" s="6" t="n">
        <v>4617</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hange in Fair Value of Derivative Liability and Warrant Liability (Details) - Level 3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beginning of period</t>
        </is>
      </c>
      <c r="B4" s="6" t="n">
        <v>46722</v>
      </c>
      <c r="C4" s="6" t="n">
        <v>7084</v>
      </c>
    </row>
    <row r="5">
      <c r="A5" s="4" t="inlineStr">
        <is>
          <t>Issuances</t>
        </is>
      </c>
      <c r="B5" s="5" t="n">
        <v>2367</v>
      </c>
      <c r="C5" s="5" t="n">
        <v>29697</v>
      </c>
    </row>
    <row r="6">
      <c r="A6" s="4" t="inlineStr">
        <is>
          <t>Adjustments due to recapitalization</t>
        </is>
      </c>
      <c r="B6" s="4" t="inlineStr">
        <is>
          <t xml:space="preserve"> </t>
        </is>
      </c>
      <c r="C6" s="5" t="n">
        <v>55</v>
      </c>
    </row>
    <row r="7">
      <c r="A7" s="4" t="inlineStr">
        <is>
          <t>Extinguishments</t>
        </is>
      </c>
      <c r="B7" s="5" t="n">
        <v>-5796</v>
      </c>
      <c r="C7" s="4" t="inlineStr">
        <is>
          <t xml:space="preserve"> </t>
        </is>
      </c>
    </row>
    <row r="8">
      <c r="A8" s="4" t="inlineStr">
        <is>
          <t>Change in fair value</t>
        </is>
      </c>
      <c r="B8" s="5" t="n">
        <v>-43293</v>
      </c>
      <c r="C8" s="5" t="n">
        <v>9886</v>
      </c>
    </row>
    <row r="9">
      <c r="A9" s="4" t="inlineStr">
        <is>
          <t>Fair value, end of period</t>
        </is>
      </c>
      <c r="B9" s="5" t="n">
        <v>0</v>
      </c>
      <c r="C9" s="5" t="n">
        <v>46722</v>
      </c>
    </row>
    <row r="10">
      <c r="A10" s="4" t="inlineStr">
        <is>
          <t>Derivative Liabil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beginning of period</t>
        </is>
      </c>
      <c r="B12" s="5" t="n">
        <v>32765</v>
      </c>
      <c r="C12" s="4" t="inlineStr">
        <is>
          <t xml:space="preserve"> </t>
        </is>
      </c>
    </row>
    <row r="13">
      <c r="A13" s="4" t="inlineStr">
        <is>
          <t>Issuances</t>
        </is>
      </c>
      <c r="B13" s="5" t="n">
        <v>1320</v>
      </c>
      <c r="C13" s="5" t="n">
        <v>28688</v>
      </c>
    </row>
    <row r="14">
      <c r="A14" s="4" t="inlineStr">
        <is>
          <t>Extinguishments</t>
        </is>
      </c>
      <c r="B14" s="5" t="n">
        <v>-1523</v>
      </c>
      <c r="C14" s="4" t="inlineStr">
        <is>
          <t xml:space="preserve"> </t>
        </is>
      </c>
    </row>
    <row r="15">
      <c r="A15" s="4" t="inlineStr">
        <is>
          <t>Change in fair value</t>
        </is>
      </c>
      <c r="B15" s="5" t="n">
        <v>-32562</v>
      </c>
      <c r="C15" s="5" t="n">
        <v>4077</v>
      </c>
    </row>
    <row r="16">
      <c r="A16" s="4" t="inlineStr">
        <is>
          <t>Fair value, end of period</t>
        </is>
      </c>
      <c r="B16" s="5" t="n">
        <v>0</v>
      </c>
      <c r="C16" s="5" t="n">
        <v>32765</v>
      </c>
    </row>
    <row r="17">
      <c r="A17" s="4" t="inlineStr">
        <is>
          <t>Warrant Liability</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beginning of period</t>
        </is>
      </c>
      <c r="B19" s="5" t="n">
        <v>13957</v>
      </c>
      <c r="C19" s="5" t="n">
        <v>7084</v>
      </c>
    </row>
    <row r="20">
      <c r="A20" s="4" t="inlineStr">
        <is>
          <t>Issuances</t>
        </is>
      </c>
      <c r="B20" s="5" t="n">
        <v>1047</v>
      </c>
      <c r="C20" s="5" t="n">
        <v>1009</v>
      </c>
    </row>
    <row r="21">
      <c r="A21" s="4" t="inlineStr">
        <is>
          <t>Adjustments due to recapitalization</t>
        </is>
      </c>
      <c r="B21" s="4" t="inlineStr">
        <is>
          <t xml:space="preserve"> </t>
        </is>
      </c>
      <c r="C21" s="5" t="n">
        <v>55</v>
      </c>
    </row>
    <row r="22">
      <c r="A22" s="4" t="inlineStr">
        <is>
          <t>Extinguishments</t>
        </is>
      </c>
      <c r="B22" s="5" t="n">
        <v>-4273</v>
      </c>
      <c r="C22" s="4" t="inlineStr">
        <is>
          <t xml:space="preserve"> </t>
        </is>
      </c>
    </row>
    <row r="23">
      <c r="A23" s="4" t="inlineStr">
        <is>
          <t>Change in fair value</t>
        </is>
      </c>
      <c r="B23" s="5" t="n">
        <v>-10731</v>
      </c>
      <c r="C23" s="5" t="n">
        <v>5809</v>
      </c>
    </row>
    <row r="24">
      <c r="A24" s="4" t="inlineStr">
        <is>
          <t>Fair value, end of period</t>
        </is>
      </c>
      <c r="B24" s="6" t="n">
        <v>0</v>
      </c>
      <c r="C24" s="6" t="n">
        <v>139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696</v>
      </c>
      <c r="C3" s="6" t="n">
        <v>2257</v>
      </c>
    </row>
    <row r="4">
      <c r="A4" s="4" t="inlineStr">
        <is>
          <t>Less accumulated depreciation</t>
        </is>
      </c>
      <c r="B4" s="5" t="n">
        <v>-1825</v>
      </c>
      <c r="C4" s="5" t="n">
        <v>-1843</v>
      </c>
    </row>
    <row r="5">
      <c r="A5" s="4" t="inlineStr">
        <is>
          <t>Property and equipment, net</t>
        </is>
      </c>
      <c r="B5" s="5" t="n">
        <v>871</v>
      </c>
      <c r="C5" s="5" t="n">
        <v>414</v>
      </c>
    </row>
    <row r="6">
      <c r="A6" s="4" t="inlineStr">
        <is>
          <t>Furniture, Fixtures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09</v>
      </c>
      <c r="C8" s="5" t="n">
        <v>1364</v>
      </c>
    </row>
    <row r="9">
      <c r="A9" s="4" t="inlineStr">
        <is>
          <t>Software for Internal U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87</v>
      </c>
      <c r="C11" s="5" t="n">
        <v>887</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6"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02</v>
      </c>
      <c r="C4" s="6" t="n">
        <v>297</v>
      </c>
      <c r="D4" s="6" t="n">
        <v>2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Estimated useful life (in years)</t>
        </is>
      </c>
      <c r="B3" s="4" t="inlineStr">
        <is>
          <t>3 years</t>
        </is>
      </c>
      <c r="C3" s="4" t="inlineStr">
        <is>
          <t xml:space="preserve"> </t>
        </is>
      </c>
    </row>
    <row r="4">
      <c r="A4" s="4" t="inlineStr">
        <is>
          <t>Gross Carrying Amount</t>
        </is>
      </c>
      <c r="B4" s="6" t="n">
        <v>10165</v>
      </c>
      <c r="C4" s="6" t="n">
        <v>225</v>
      </c>
    </row>
    <row r="5">
      <c r="A5" s="4" t="inlineStr">
        <is>
          <t>Accumulated Amortization</t>
        </is>
      </c>
      <c r="B5" s="5" t="n">
        <v>-882</v>
      </c>
      <c r="C5" s="5" t="n">
        <v>-194</v>
      </c>
    </row>
    <row r="6">
      <c r="A6" s="4" t="inlineStr">
        <is>
          <t>Net Carrying Amount</t>
        </is>
      </c>
      <c r="B6" s="6" t="n">
        <v>9283</v>
      </c>
      <c r="C6" s="5" t="n">
        <v>31</v>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in years)</t>
        </is>
      </c>
      <c r="B9" s="4" t="inlineStr">
        <is>
          <t>4 years</t>
        </is>
      </c>
      <c r="C9" s="4" t="inlineStr">
        <is>
          <t xml:space="preserve"> </t>
        </is>
      </c>
    </row>
    <row r="10">
      <c r="A10" s="4" t="inlineStr">
        <is>
          <t>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 (in years)</t>
        </is>
      </c>
      <c r="B12" s="4" t="inlineStr">
        <is>
          <t>2 years</t>
        </is>
      </c>
      <c r="C12" s="4" t="inlineStr">
        <is>
          <t xml:space="preserve"> </t>
        </is>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0134</v>
      </c>
      <c r="C15" s="5" t="n">
        <v>194</v>
      </c>
    </row>
    <row r="16">
      <c r="A16" s="4" t="inlineStr">
        <is>
          <t>Accumulated Amortization</t>
        </is>
      </c>
      <c r="B16" s="5" t="n">
        <v>-882</v>
      </c>
      <c r="C16" s="5" t="n">
        <v>-194</v>
      </c>
    </row>
    <row r="17">
      <c r="A17" s="4" t="inlineStr">
        <is>
          <t>Net Carrying Amount</t>
        </is>
      </c>
      <c r="B17" s="6" t="n">
        <v>9252</v>
      </c>
      <c r="C17" s="4" t="inlineStr">
        <is>
          <t xml:space="preserve"> </t>
        </is>
      </c>
    </row>
    <row r="18">
      <c r="A18" s="4" t="inlineStr">
        <is>
          <t>Acquired Technology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in years)</t>
        </is>
      </c>
      <c r="B20" s="4" t="inlineStr">
        <is>
          <t>4 years</t>
        </is>
      </c>
      <c r="C20" s="4" t="inlineStr">
        <is>
          <t xml:space="preserve"> </t>
        </is>
      </c>
    </row>
    <row r="21">
      <c r="A21" s="4" t="inlineStr">
        <is>
          <t>Acquired Technology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in years)</t>
        </is>
      </c>
      <c r="B23" s="4" t="inlineStr">
        <is>
          <t>2 years</t>
        </is>
      </c>
      <c r="C23" s="4" t="inlineStr">
        <is>
          <t xml:space="preserve"> </t>
        </is>
      </c>
    </row>
    <row r="24">
      <c r="A24" s="4" t="inlineStr">
        <is>
          <t>Domain Nam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31</v>
      </c>
      <c r="C26" s="5" t="n">
        <v>31</v>
      </c>
    </row>
    <row r="27">
      <c r="A27" s="4" t="inlineStr">
        <is>
          <t>Net Carrying Amount</t>
        </is>
      </c>
      <c r="B27" s="6" t="n">
        <v>31</v>
      </c>
      <c r="C27" s="6"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6" t="n">
        <v>688</v>
      </c>
      <c r="C4" s="6" t="n">
        <v>0</v>
      </c>
      <c r="D4"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4729</v>
      </c>
      <c r="C4" s="6" t="n">
        <v>-95982</v>
      </c>
      <c r="D4" s="6" t="n">
        <v>-56339</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990</v>
      </c>
      <c r="C6" s="5" t="n">
        <v>297</v>
      </c>
      <c r="D6" s="5" t="n">
        <v>242</v>
      </c>
    </row>
    <row r="7">
      <c r="A7" s="4" t="inlineStr">
        <is>
          <t>Amortization of right-of-use assets</t>
        </is>
      </c>
      <c r="B7" s="5" t="n">
        <v>670</v>
      </c>
      <c r="C7" s="5" t="n">
        <v>675</v>
      </c>
      <c r="D7" s="4" t="inlineStr">
        <is>
          <t xml:space="preserve"> </t>
        </is>
      </c>
    </row>
    <row r="8">
      <c r="A8" s="4" t="inlineStr">
        <is>
          <t>Amortization of contract costs to obtain</t>
        </is>
      </c>
      <c r="B8" s="5" t="n">
        <v>91</v>
      </c>
      <c r="C8" s="5" t="n">
        <v>697</v>
      </c>
      <c r="D8" s="5" t="n">
        <v>443</v>
      </c>
    </row>
    <row r="9">
      <c r="A9" s="4" t="inlineStr">
        <is>
          <t>Amortization of contract costs to fulfill</t>
        </is>
      </c>
      <c r="B9" s="5" t="n">
        <v>46</v>
      </c>
      <c r="C9" s="5" t="n">
        <v>116</v>
      </c>
      <c r="D9" s="5" t="n">
        <v>187</v>
      </c>
    </row>
    <row r="10">
      <c r="A10" s="4" t="inlineStr">
        <is>
          <t>Amortization of deferred financing fees</t>
        </is>
      </c>
      <c r="B10" s="5" t="n">
        <v>1193</v>
      </c>
      <c r="C10" s="5" t="n">
        <v>1388</v>
      </c>
      <c r="D10" s="5" t="n">
        <v>755</v>
      </c>
    </row>
    <row r="11">
      <c r="A11" s="4" t="inlineStr">
        <is>
          <t>Stock-based compensation</t>
        </is>
      </c>
      <c r="B11" s="5" t="n">
        <v>2473</v>
      </c>
      <c r="C11" s="5" t="n">
        <v>494</v>
      </c>
      <c r="D11" s="5" t="n">
        <v>698</v>
      </c>
    </row>
    <row r="12">
      <c r="A12" s="4" t="inlineStr">
        <is>
          <t>Deferred income taxes</t>
        </is>
      </c>
      <c r="B12" s="5" t="n">
        <v>-2293</v>
      </c>
      <c r="C12" s="4" t="inlineStr">
        <is>
          <t xml:space="preserve"> </t>
        </is>
      </c>
      <c r="D12" s="4" t="inlineStr">
        <is>
          <t xml:space="preserve"> </t>
        </is>
      </c>
    </row>
    <row r="13">
      <c r="A13" s="4" t="inlineStr">
        <is>
          <t>Bad debt expense (recoveries)</t>
        </is>
      </c>
      <c r="B13" s="5" t="n">
        <v>194</v>
      </c>
      <c r="C13" s="5" t="n">
        <v>-269</v>
      </c>
      <c r="D13" s="5" t="n">
        <v>341</v>
      </c>
    </row>
    <row r="14">
      <c r="A14" s="4" t="inlineStr">
        <is>
          <t>Foreign currency loss</t>
        </is>
      </c>
      <c r="B14" s="5" t="n">
        <v>197</v>
      </c>
      <c r="C14" s="4" t="inlineStr">
        <is>
          <t xml:space="preserve"> </t>
        </is>
      </c>
      <c r="D14" s="4" t="inlineStr">
        <is>
          <t xml:space="preserve"> </t>
        </is>
      </c>
    </row>
    <row r="15">
      <c r="A15" s="4" t="inlineStr">
        <is>
          <t>Investments interest receivable, amortization and accretion</t>
        </is>
      </c>
      <c r="B15" s="5" t="n">
        <v>-493</v>
      </c>
      <c r="C15" s="4" t="inlineStr">
        <is>
          <t xml:space="preserve"> </t>
        </is>
      </c>
      <c r="D15" s="4" t="inlineStr">
        <is>
          <t xml:space="preserve"> </t>
        </is>
      </c>
    </row>
    <row r="16">
      <c r="A16" s="4" t="inlineStr">
        <is>
          <t>Gain on debt extinguishment</t>
        </is>
      </c>
      <c r="B16" s="5" t="n">
        <v>-46947</v>
      </c>
      <c r="C16" s="4" t="inlineStr">
        <is>
          <t xml:space="preserve"> </t>
        </is>
      </c>
      <c r="D16" s="4" t="inlineStr">
        <is>
          <t xml:space="preserve"> </t>
        </is>
      </c>
    </row>
    <row r="17">
      <c r="A17" s="4" t="inlineStr">
        <is>
          <t>Bargain purchase gain</t>
        </is>
      </c>
      <c r="B17" s="5" t="n">
        <v>-73410</v>
      </c>
      <c r="C17" s="4" t="inlineStr">
        <is>
          <t xml:space="preserve"> </t>
        </is>
      </c>
      <c r="D17" s="4" t="inlineStr">
        <is>
          <t xml:space="preserve"> </t>
        </is>
      </c>
    </row>
    <row r="18">
      <c r="A18" s="4" t="inlineStr">
        <is>
          <t>Loss on disposal of property, equipment and software</t>
        </is>
      </c>
      <c r="B18" s="5" t="n">
        <v>61</v>
      </c>
      <c r="C18" s="4" t="inlineStr">
        <is>
          <t xml:space="preserve"> </t>
        </is>
      </c>
      <c r="D18" s="4" t="inlineStr">
        <is>
          <t xml:space="preserve"> </t>
        </is>
      </c>
    </row>
    <row r="19">
      <c r="A19" s="4" t="inlineStr">
        <is>
          <t>Change in fair value of derivative, warrant, and contingent consideration liabilities</t>
        </is>
      </c>
      <c r="B19" s="5" t="n">
        <v>-44908</v>
      </c>
      <c r="C19" s="5" t="n">
        <v>9886</v>
      </c>
      <c r="D19" s="5" t="n">
        <v>2232</v>
      </c>
    </row>
    <row r="20">
      <c r="A20" s="4" t="inlineStr">
        <is>
          <t>Warrant expense</t>
        </is>
      </c>
      <c r="B20" s="5" t="n">
        <v>1047</v>
      </c>
      <c r="C20" s="5" t="n">
        <v>1009</v>
      </c>
      <c r="D20" s="5" t="n">
        <v>705</v>
      </c>
    </row>
    <row r="21">
      <c r="A21" s="4" t="inlineStr">
        <is>
          <t>Noncash interest expense</t>
        </is>
      </c>
      <c r="B21" s="5" t="n">
        <v>36667</v>
      </c>
      <c r="C21" s="5" t="n">
        <v>22002</v>
      </c>
      <c r="D21" s="5" t="n">
        <v>329</v>
      </c>
    </row>
    <row r="22">
      <c r="A22" s="4" t="inlineStr">
        <is>
          <t>Issuance of common stock or warrants for services</t>
        </is>
      </c>
      <c r="B22" s="5" t="n">
        <v>943</v>
      </c>
      <c r="C22" s="5" t="n">
        <v>92</v>
      </c>
      <c r="D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5" t="n">
        <v>576</v>
      </c>
      <c r="C24" s="5" t="n">
        <v>-944</v>
      </c>
      <c r="D24" s="5" t="n">
        <v>-8488</v>
      </c>
    </row>
    <row r="25">
      <c r="A25" s="4" t="inlineStr">
        <is>
          <t>Prepaid expenses and other current assets</t>
        </is>
      </c>
      <c r="B25" s="5" t="n">
        <v>-1974</v>
      </c>
      <c r="C25" s="5" t="n">
        <v>3</v>
      </c>
      <c r="D25" s="5" t="n">
        <v>-1348</v>
      </c>
    </row>
    <row r="26">
      <c r="A26" s="4" t="inlineStr">
        <is>
          <t>Other assets</t>
        </is>
      </c>
      <c r="B26" s="5" t="n">
        <v>-26</v>
      </c>
      <c r="C26" s="5" t="n">
        <v>-135</v>
      </c>
      <c r="D26" s="5" t="n">
        <v>-705</v>
      </c>
    </row>
    <row r="27">
      <c r="A27" s="4" t="inlineStr">
        <is>
          <t>Accounts payable</t>
        </is>
      </c>
      <c r="B27" s="5" t="n">
        <v>-5259</v>
      </c>
      <c r="C27" s="5" t="n">
        <v>3146</v>
      </c>
      <c r="D27" s="5" t="n">
        <v>1649</v>
      </c>
    </row>
    <row r="28">
      <c r="A28" s="4" t="inlineStr">
        <is>
          <t>Accrued expenses</t>
        </is>
      </c>
      <c r="B28" s="5" t="n">
        <v>-15034</v>
      </c>
      <c r="C28" s="5" t="n">
        <v>3812</v>
      </c>
      <c r="D28" s="5" t="n">
        <v>2225</v>
      </c>
    </row>
    <row r="29">
      <c r="A29" s="4" t="inlineStr">
        <is>
          <t>Deferred revenue</t>
        </is>
      </c>
      <c r="B29" s="5" t="n">
        <v>-127</v>
      </c>
      <c r="C29" s="5" t="n">
        <v>222</v>
      </c>
      <c r="D29" s="5" t="n">
        <v>113</v>
      </c>
    </row>
    <row r="30">
      <c r="A30" s="4" t="inlineStr">
        <is>
          <t>Lease liabilities</t>
        </is>
      </c>
      <c r="B30" s="5" t="n">
        <v>-727</v>
      </c>
      <c r="C30" s="5" t="n">
        <v>-756</v>
      </c>
      <c r="D30" s="4" t="inlineStr">
        <is>
          <t xml:space="preserve"> </t>
        </is>
      </c>
    </row>
    <row r="31">
      <c r="A31" s="4" t="inlineStr">
        <is>
          <t>Long-term liabilities</t>
        </is>
      </c>
      <c r="B31" s="5" t="n">
        <v>6176</v>
      </c>
      <c r="C31" s="5" t="n">
        <v>10</v>
      </c>
      <c r="D31" s="5" t="n">
        <v>-253</v>
      </c>
    </row>
    <row r="32">
      <c r="A32" s="4" t="inlineStr">
        <is>
          <t>Net cash used in operating activities</t>
        </is>
      </c>
      <c r="B32" s="5" t="n">
        <v>-65145</v>
      </c>
      <c r="C32" s="5" t="n">
        <v>-54237</v>
      </c>
      <c r="D32" s="5" t="n">
        <v>-57214</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equipment and software</t>
        </is>
      </c>
      <c r="B34" s="5" t="n">
        <v>-149</v>
      </c>
      <c r="C34" s="5" t="n">
        <v>-208</v>
      </c>
      <c r="D34" s="5" t="n">
        <v>-340</v>
      </c>
    </row>
    <row r="35">
      <c r="A35" s="4" t="inlineStr">
        <is>
          <t>Acquisition of intangible asset</t>
        </is>
      </c>
      <c r="B35" s="4" t="inlineStr">
        <is>
          <t xml:space="preserve"> </t>
        </is>
      </c>
      <c r="C35" s="4" t="inlineStr">
        <is>
          <t xml:space="preserve"> </t>
        </is>
      </c>
      <c r="D35" s="5" t="n">
        <v>-16</v>
      </c>
    </row>
    <row r="36">
      <c r="A36" s="4" t="inlineStr">
        <is>
          <t>Proceeds from sale of marketable securities</t>
        </is>
      </c>
      <c r="B36" s="5" t="n">
        <v>37199</v>
      </c>
      <c r="C36" s="4" t="inlineStr">
        <is>
          <t xml:space="preserve"> </t>
        </is>
      </c>
      <c r="D36" s="4" t="inlineStr">
        <is>
          <t xml:space="preserve"> </t>
        </is>
      </c>
    </row>
    <row r="37">
      <c r="A37" s="4" t="inlineStr">
        <is>
          <t>Cash acquired from the Otonomo merger</t>
        </is>
      </c>
      <c r="B37" s="5" t="n">
        <v>44717</v>
      </c>
      <c r="C37" s="4" t="inlineStr">
        <is>
          <t xml:space="preserve"> </t>
        </is>
      </c>
      <c r="D37" s="4" t="inlineStr">
        <is>
          <t xml:space="preserve"> </t>
        </is>
      </c>
    </row>
    <row r="38">
      <c r="A38" s="4" t="inlineStr">
        <is>
          <t>Net cash provided by (used in) investing activities</t>
        </is>
      </c>
      <c r="B38" s="5" t="n">
        <v>81767</v>
      </c>
      <c r="C38" s="5" t="n">
        <v>-208</v>
      </c>
      <c r="D38" s="5" t="n">
        <v>-356</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long-term debt, net of discount</t>
        </is>
      </c>
      <c r="B40" s="5" t="n">
        <v>10000</v>
      </c>
      <c r="C40" s="4" t="inlineStr">
        <is>
          <t xml:space="preserve"> </t>
        </is>
      </c>
      <c r="D40" s="5" t="n">
        <v>56700</v>
      </c>
    </row>
    <row r="41">
      <c r="A41" s="4" t="inlineStr">
        <is>
          <t>Proceeds from revolving line of credit</t>
        </is>
      </c>
      <c r="B41" s="4" t="inlineStr">
        <is>
          <t xml:space="preserve"> </t>
        </is>
      </c>
      <c r="C41" s="4" t="inlineStr">
        <is>
          <t xml:space="preserve"> </t>
        </is>
      </c>
      <c r="D41" s="5" t="n">
        <v>41075</v>
      </c>
    </row>
    <row r="42">
      <c r="A42" s="4" t="inlineStr">
        <is>
          <t>Repayment of revolving line of credit and term loan</t>
        </is>
      </c>
      <c r="B42" s="4" t="inlineStr">
        <is>
          <t xml:space="preserve"> </t>
        </is>
      </c>
      <c r="C42" s="4" t="inlineStr">
        <is>
          <t xml:space="preserve"> </t>
        </is>
      </c>
      <c r="D42" s="5" t="n">
        <v>-55325</v>
      </c>
    </row>
    <row r="43">
      <c r="A43" s="4" t="inlineStr">
        <is>
          <t>Refunds (payments) of deferred financing fees</t>
        </is>
      </c>
      <c r="B43" s="5" t="n">
        <v>-291</v>
      </c>
      <c r="C43" s="5" t="n">
        <v>629</v>
      </c>
      <c r="D43" s="5" t="n">
        <v>-4424</v>
      </c>
    </row>
    <row r="44">
      <c r="A44" s="4" t="inlineStr">
        <is>
          <t>Proceeds from issuance of convertible notes payable</t>
        </is>
      </c>
      <c r="B44" s="5" t="n">
        <v>4696</v>
      </c>
      <c r="C44" s="5" t="n">
        <v>30000</v>
      </c>
      <c r="D44" s="5" t="n">
        <v>39957</v>
      </c>
    </row>
    <row r="45">
      <c r="A45" s="4" t="inlineStr">
        <is>
          <t>Proceeds from exercise of stock options and warrants</t>
        </is>
      </c>
      <c r="B45" s="4" t="inlineStr">
        <is>
          <t xml:space="preserve"> </t>
        </is>
      </c>
      <c r="C45" s="5" t="n">
        <v>17</v>
      </c>
      <c r="D45" s="5" t="n">
        <v>69</v>
      </c>
    </row>
    <row r="46">
      <c r="A46" s="4" t="inlineStr">
        <is>
          <t>Net cash provided by financing activities</t>
        </is>
      </c>
      <c r="B46" s="5" t="n">
        <v>14405</v>
      </c>
      <c r="C46" s="5" t="n">
        <v>30646</v>
      </c>
      <c r="D46" s="5" t="n">
        <v>78052</v>
      </c>
    </row>
    <row r="47">
      <c r="A47" s="4" t="inlineStr">
        <is>
          <t>Effect of exchange rate changes on cash, cash equivalents and restricted cash</t>
        </is>
      </c>
      <c r="B47" s="5" t="n">
        <v>-178</v>
      </c>
      <c r="C47" s="4" t="inlineStr">
        <is>
          <t xml:space="preserve"> </t>
        </is>
      </c>
      <c r="D47" s="4" t="inlineStr">
        <is>
          <t xml:space="preserve"> </t>
        </is>
      </c>
    </row>
    <row r="48">
      <c r="A48" s="4" t="inlineStr">
        <is>
          <t>Net increase (decrease) in cash, cash equivalents and restricted cash</t>
        </is>
      </c>
      <c r="B48" s="5" t="n">
        <v>30849</v>
      </c>
      <c r="C48" s="5" t="n">
        <v>-23799</v>
      </c>
      <c r="D48" s="5" t="n">
        <v>20482</v>
      </c>
    </row>
    <row r="49">
      <c r="A49" s="4" t="inlineStr">
        <is>
          <t>Cash, cash equivalents and restricted cash, beginning of year</t>
        </is>
      </c>
      <c r="B49" s="5" t="n">
        <v>7407</v>
      </c>
      <c r="C49" s="5" t="n">
        <v>31206</v>
      </c>
      <c r="D49" s="5" t="n">
        <v>10724</v>
      </c>
    </row>
    <row r="50">
      <c r="A50" s="4" t="inlineStr">
        <is>
          <t>Cash, cash equivalents and restricted cash, end of year</t>
        </is>
      </c>
      <c r="B50" s="5" t="n">
        <v>38256</v>
      </c>
      <c r="C50" s="5" t="n">
        <v>7407</v>
      </c>
      <c r="D50" s="5" t="n">
        <v>31206</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terest</t>
        </is>
      </c>
      <c r="B52" s="5" t="n">
        <v>10055</v>
      </c>
      <c r="C52" s="5" t="n">
        <v>6863</v>
      </c>
      <c r="D52" s="5" t="n">
        <v>985</v>
      </c>
    </row>
    <row r="53">
      <c r="A53" s="4" t="inlineStr">
        <is>
          <t>Cash paid for income taxes</t>
        </is>
      </c>
      <c r="B53" s="5" t="n">
        <v>191</v>
      </c>
      <c r="C53" s="4" t="inlineStr">
        <is>
          <t xml:space="preserve"> </t>
        </is>
      </c>
      <c r="D53" s="4" t="inlineStr">
        <is>
          <t xml:space="preserve"> </t>
        </is>
      </c>
    </row>
    <row r="54">
      <c r="A54" s="3" t="inlineStr">
        <is>
          <t>Supplemental noncash investing and financing activities:</t>
        </is>
      </c>
      <c r="B54" s="4" t="inlineStr">
        <is>
          <t xml:space="preserve"> </t>
        </is>
      </c>
      <c r="C54" s="4" t="inlineStr">
        <is>
          <t xml:space="preserve"> </t>
        </is>
      </c>
      <c r="D54" s="4" t="inlineStr">
        <is>
          <t xml:space="preserve"> </t>
        </is>
      </c>
    </row>
    <row r="55">
      <c r="A55" s="4" t="inlineStr">
        <is>
          <t>Common stock consideration for Otonomo merger</t>
        </is>
      </c>
      <c r="B55" s="5" t="n">
        <v>31032</v>
      </c>
      <c r="C55" s="4" t="inlineStr">
        <is>
          <t xml:space="preserve"> </t>
        </is>
      </c>
      <c r="D55" s="4" t="inlineStr">
        <is>
          <t xml:space="preserve"> </t>
        </is>
      </c>
    </row>
    <row r="56">
      <c r="A56" s="4" t="inlineStr">
        <is>
          <t>Net assets acquired from the Otonomo merger, excluding cash</t>
        </is>
      </c>
      <c r="B56" s="5" t="n">
        <v>63449</v>
      </c>
      <c r="C56" s="4" t="inlineStr">
        <is>
          <t xml:space="preserve"> </t>
        </is>
      </c>
      <c r="D56" s="4" t="inlineStr">
        <is>
          <t xml:space="preserve"> </t>
        </is>
      </c>
    </row>
    <row r="57">
      <c r="A57" s="4" t="inlineStr">
        <is>
          <t>Conversion of convertibles notes to common stock</t>
        </is>
      </c>
      <c r="B57" s="5" t="n">
        <v>31943</v>
      </c>
      <c r="C57" s="4" t="inlineStr">
        <is>
          <t xml:space="preserve"> </t>
        </is>
      </c>
      <c r="D57" s="4" t="inlineStr">
        <is>
          <t xml:space="preserve"> </t>
        </is>
      </c>
    </row>
    <row r="58">
      <c r="A58" s="4" t="inlineStr">
        <is>
          <t>Conversion of warrants to common stock</t>
        </is>
      </c>
      <c r="B58" s="5" t="n">
        <v>4273</v>
      </c>
      <c r="C58" s="4" t="inlineStr">
        <is>
          <t xml:space="preserve"> </t>
        </is>
      </c>
      <c r="D58" s="4" t="inlineStr">
        <is>
          <t xml:space="preserve"> </t>
        </is>
      </c>
    </row>
    <row r="59">
      <c r="A59" s="4" t="inlineStr">
        <is>
          <t>Right-of-use assets obtained in exchange for lease obligations</t>
        </is>
      </c>
      <c r="B59" s="4" t="inlineStr">
        <is>
          <t xml:space="preserve"> </t>
        </is>
      </c>
      <c r="C59" s="5" t="n">
        <v>3160</v>
      </c>
      <c r="D59" s="4" t="inlineStr">
        <is>
          <t xml:space="preserve"> </t>
        </is>
      </c>
    </row>
    <row r="60">
      <c r="A60" s="4" t="inlineStr">
        <is>
          <t>Derivative liability resulting from term loan amendment</t>
        </is>
      </c>
      <c r="B60" s="5" t="n">
        <v>773</v>
      </c>
      <c r="C60" s="4" t="inlineStr">
        <is>
          <t xml:space="preserve"> </t>
        </is>
      </c>
      <c r="D60" s="4" t="inlineStr">
        <is>
          <t xml:space="preserve"> </t>
        </is>
      </c>
    </row>
    <row r="61">
      <c r="A61" s="4" t="inlineStr">
        <is>
          <t>Derivative liability resulting from issuance of convertible notes</t>
        </is>
      </c>
      <c r="B61" s="5" t="n">
        <v>55</v>
      </c>
      <c r="C61" s="5" t="n">
        <v>28688</v>
      </c>
      <c r="D61" s="4" t="inlineStr">
        <is>
          <t xml:space="preserve"> </t>
        </is>
      </c>
    </row>
    <row r="62">
      <c r="A62" s="4" t="inlineStr">
        <is>
          <t>Warrants issued in connection with issuance of long-term debt</t>
        </is>
      </c>
      <c r="B62" s="4" t="inlineStr">
        <is>
          <t xml:space="preserve"> </t>
        </is>
      </c>
      <c r="C62" s="5" t="n">
        <v>7041</v>
      </c>
      <c r="D62" s="5" t="n">
        <v>7004</v>
      </c>
    </row>
    <row r="63">
      <c r="A63" s="4" t="inlineStr">
        <is>
          <t>Issuance of common stock for services</t>
        </is>
      </c>
      <c r="B63" s="6" t="n">
        <v>943</v>
      </c>
      <c r="C63" s="4" t="inlineStr">
        <is>
          <t xml:space="preserve"> </t>
        </is>
      </c>
      <c r="D63" s="4" t="inlineStr">
        <is>
          <t xml:space="preserve"> </t>
        </is>
      </c>
    </row>
    <row r="64">
      <c r="A64" s="4" t="inlineStr">
        <is>
          <t>Issuance of common stock warrants for services</t>
        </is>
      </c>
      <c r="B64" s="4" t="inlineStr">
        <is>
          <t xml:space="preserve"> </t>
        </is>
      </c>
      <c r="C64" s="6" t="n">
        <v>92</v>
      </c>
      <c r="D64" s="5" t="n">
        <v>0</v>
      </c>
    </row>
    <row r="65">
      <c r="A65" s="4" t="inlineStr">
        <is>
          <t>Exercise of warrants into Series B-1 preferred stock</t>
        </is>
      </c>
      <c r="B65" s="4" t="inlineStr">
        <is>
          <t xml:space="preserve"> </t>
        </is>
      </c>
      <c r="C65" s="4" t="inlineStr">
        <is>
          <t xml:space="preserve"> </t>
        </is>
      </c>
      <c r="D65" s="6" t="n">
        <v>1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Remaining Estimated Amortization Expense fo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6" t="n">
        <v>9283</v>
      </c>
      <c r="C3" s="6" t="n">
        <v>31</v>
      </c>
    </row>
    <row r="4">
      <c r="A4" s="4" t="inlineStr">
        <is>
          <t>Acquir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5" t="n">
        <v>3410</v>
      </c>
      <c r="C6" s="4" t="inlineStr">
        <is>
          <t xml:space="preserve"> </t>
        </is>
      </c>
    </row>
    <row r="7">
      <c r="A7" s="4" t="inlineStr">
        <is>
          <t>2025</t>
        </is>
      </c>
      <c r="B7" s="5" t="n">
        <v>3037</v>
      </c>
      <c r="C7" s="4" t="inlineStr">
        <is>
          <t xml:space="preserve"> </t>
        </is>
      </c>
    </row>
    <row r="8">
      <c r="A8" s="4" t="inlineStr">
        <is>
          <t>2026</t>
        </is>
      </c>
      <c r="B8" s="5" t="n">
        <v>1560</v>
      </c>
      <c r="C8" s="4" t="inlineStr">
        <is>
          <t xml:space="preserve"> </t>
        </is>
      </c>
    </row>
    <row r="9">
      <c r="A9" s="4" t="inlineStr">
        <is>
          <t>2027</t>
        </is>
      </c>
      <c r="B9" s="5" t="n">
        <v>1245</v>
      </c>
      <c r="C9" s="4" t="inlineStr">
        <is>
          <t xml:space="preserve"> </t>
        </is>
      </c>
    </row>
    <row r="10">
      <c r="A10" s="4" t="inlineStr">
        <is>
          <t>Net Carrying Amount</t>
        </is>
      </c>
      <c r="B10" s="6" t="n">
        <v>9252</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ervice provider costs</t>
        </is>
      </c>
      <c r="B3" s="6" t="n">
        <v>4988</v>
      </c>
      <c r="C3" s="6" t="n">
        <v>5461</v>
      </c>
    </row>
    <row r="4">
      <c r="A4" s="4" t="inlineStr">
        <is>
          <t>Accrued compensation</t>
        </is>
      </c>
      <c r="B4" s="5" t="n">
        <v>4888</v>
      </c>
      <c r="C4" s="5" t="n">
        <v>1054</v>
      </c>
    </row>
    <row r="5">
      <c r="A5" s="4" t="inlineStr">
        <is>
          <t>Accrued contract labor</t>
        </is>
      </c>
      <c r="B5" s="5" t="n">
        <v>548</v>
      </c>
      <c r="C5" s="5" t="n">
        <v>2400</v>
      </c>
    </row>
    <row r="6">
      <c r="A6" s="4" t="inlineStr">
        <is>
          <t>Credit card liabilities</t>
        </is>
      </c>
      <c r="B6" s="4" t="inlineStr">
        <is>
          <t xml:space="preserve"> </t>
        </is>
      </c>
      <c r="C6" s="5" t="n">
        <v>100</v>
      </c>
    </row>
    <row r="7">
      <c r="A7" s="4" t="inlineStr">
        <is>
          <t>Contingent purchase consideration</t>
        </is>
      </c>
      <c r="B7" s="5" t="n">
        <v>4617</v>
      </c>
      <c r="C7" s="4" t="inlineStr">
        <is>
          <t xml:space="preserve"> </t>
        </is>
      </c>
    </row>
    <row r="8">
      <c r="A8" s="4" t="inlineStr">
        <is>
          <t>Accrued VAT and income taxes</t>
        </is>
      </c>
      <c r="B8" s="5" t="n">
        <v>1754</v>
      </c>
      <c r="C8" s="4" t="inlineStr">
        <is>
          <t xml:space="preserve"> </t>
        </is>
      </c>
    </row>
    <row r="9">
      <c r="A9" s="4" t="inlineStr">
        <is>
          <t>Other accrued liabilities</t>
        </is>
      </c>
      <c r="B9" s="5" t="n">
        <v>4572</v>
      </c>
      <c r="C9" s="5" t="n">
        <v>4107</v>
      </c>
    </row>
    <row r="10">
      <c r="A10" s="4" t="inlineStr">
        <is>
          <t>Total accrued expenses</t>
        </is>
      </c>
      <c r="B10" s="6" t="n">
        <v>21367</v>
      </c>
      <c r="C10" s="6" t="n">
        <v>13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rrangements - Summary of Debt Arrangements (Details) - USD ($) $ in Thousands</t>
        </is>
      </c>
      <c r="B1" s="2" t="inlineStr">
        <is>
          <t>Dec. 31, 2023</t>
        </is>
      </c>
      <c r="C1" s="2" t="inlineStr">
        <is>
          <t>Dec. 31, 2022</t>
        </is>
      </c>
      <c r="D1" s="2" t="inlineStr">
        <is>
          <t>Jul.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debt</t>
        </is>
      </c>
      <c r="B3" s="6" t="n">
        <v>71757</v>
      </c>
      <c r="C3" s="6" t="n">
        <v>127457</v>
      </c>
      <c r="D3" s="4" t="inlineStr">
        <is>
          <t xml:space="preserve"> </t>
        </is>
      </c>
      <c r="E3" s="4" t="inlineStr">
        <is>
          <t xml:space="preserve"> </t>
        </is>
      </c>
    </row>
    <row r="4">
      <c r="A4" s="4" t="inlineStr">
        <is>
          <t>Less: current portion</t>
        </is>
      </c>
      <c r="B4" s="5" t="n">
        <v>-4257</v>
      </c>
      <c r="C4" s="4" t="inlineStr">
        <is>
          <t xml:space="preserve"> </t>
        </is>
      </c>
      <c r="D4" s="4" t="inlineStr">
        <is>
          <t xml:space="preserve"> </t>
        </is>
      </c>
      <c r="E4" s="4" t="inlineStr">
        <is>
          <t xml:space="preserve"> </t>
        </is>
      </c>
    </row>
    <row r="5">
      <c r="A5" s="4" t="inlineStr">
        <is>
          <t>Less: debt issuance costs and discounts, long-term</t>
        </is>
      </c>
      <c r="B5" s="5" t="n">
        <v>-1424</v>
      </c>
      <c r="C5" s="5" t="n">
        <v>-28014</v>
      </c>
      <c r="D5" s="4" t="inlineStr">
        <is>
          <t xml:space="preserve"> </t>
        </is>
      </c>
      <c r="E5" s="4" t="inlineStr">
        <is>
          <t xml:space="preserve"> </t>
        </is>
      </c>
    </row>
    <row r="6">
      <c r="A6" s="4" t="inlineStr">
        <is>
          <t>Total long-term debt, net</t>
        </is>
      </c>
      <c r="B6" s="5" t="n">
        <v>66076</v>
      </c>
      <c r="C6" s="5" t="n">
        <v>99443</v>
      </c>
      <c r="D6" s="4" t="inlineStr">
        <is>
          <t xml:space="preserve"> </t>
        </is>
      </c>
      <c r="E6" s="4" t="inlineStr">
        <is>
          <t xml:space="preserve"> </t>
        </is>
      </c>
    </row>
    <row r="7">
      <c r="A7" s="4" t="inlineStr">
        <is>
          <t>2021 Convertible Promissory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principal debt</t>
        </is>
      </c>
      <c r="B9" s="4" t="inlineStr">
        <is>
          <t xml:space="preserve"> </t>
        </is>
      </c>
      <c r="C9" s="5" t="n">
        <v>39957</v>
      </c>
      <c r="D9" s="4" t="inlineStr">
        <is>
          <t xml:space="preserve"> </t>
        </is>
      </c>
      <c r="E9" s="6" t="n">
        <v>39957</v>
      </c>
    </row>
    <row r="10">
      <c r="A10" s="4" t="inlineStr">
        <is>
          <t>Structural Capital 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principal debt</t>
        </is>
      </c>
      <c r="B12" s="5" t="n">
        <v>27500</v>
      </c>
      <c r="C12" s="5" t="n">
        <v>17500</v>
      </c>
      <c r="D12" s="4" t="inlineStr">
        <is>
          <t xml:space="preserve"> </t>
        </is>
      </c>
      <c r="E12" s="4" t="inlineStr">
        <is>
          <t xml:space="preserve"> </t>
        </is>
      </c>
    </row>
    <row r="13">
      <c r="A13" s="4" t="inlineStr">
        <is>
          <t>Highbridge Capital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principal debt</t>
        </is>
      </c>
      <c r="B15" s="5" t="n">
        <v>40000</v>
      </c>
      <c r="C15" s="5" t="n">
        <v>40000</v>
      </c>
      <c r="D15" s="4" t="inlineStr">
        <is>
          <t xml:space="preserve"> </t>
        </is>
      </c>
      <c r="E15" s="4" t="inlineStr">
        <is>
          <t xml:space="preserve"> </t>
        </is>
      </c>
    </row>
    <row r="16">
      <c r="A16" s="4" t="inlineStr">
        <is>
          <t>2022 Convertible Promissory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principal debt</t>
        </is>
      </c>
      <c r="B18" s="6" t="n">
        <v>4257</v>
      </c>
      <c r="C18" s="6" t="n">
        <v>30000</v>
      </c>
      <c r="D18" s="6" t="n">
        <v>30000</v>
      </c>
      <c r="E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rrangements - Summary of Debt Arrangements (Parenthetical) (Details) - USD ($) $ in Thousands</t>
        </is>
      </c>
      <c r="B1" s="2" t="inlineStr">
        <is>
          <t>12 Months Ended</t>
        </is>
      </c>
    </row>
    <row r="2">
      <c r="B2" s="2" t="inlineStr">
        <is>
          <t>Dec. 31, 2023</t>
        </is>
      </c>
      <c r="C2" s="2" t="inlineStr">
        <is>
          <t>Dec. 31, 2022</t>
        </is>
      </c>
      <c r="D2" s="2" t="inlineStr">
        <is>
          <t>Jul.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t>
        </is>
      </c>
      <c r="B4" s="6" t="n">
        <v>71757</v>
      </c>
      <c r="C4" s="6" t="n">
        <v>127457</v>
      </c>
      <c r="D4" s="4" t="inlineStr">
        <is>
          <t xml:space="preserve"> </t>
        </is>
      </c>
      <c r="E4" s="4" t="inlineStr">
        <is>
          <t xml:space="preserve"> </t>
        </is>
      </c>
    </row>
    <row r="5">
      <c r="A5" s="4" t="inlineStr">
        <is>
          <t>2021 Convertible Promissory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0" t="n">
        <v>0.1</v>
      </c>
      <c r="C7" s="4" t="inlineStr">
        <is>
          <t xml:space="preserve"> </t>
        </is>
      </c>
      <c r="D7" s="4" t="inlineStr">
        <is>
          <t xml:space="preserve"> </t>
        </is>
      </c>
      <c r="E7" s="10" t="n">
        <v>0.1</v>
      </c>
    </row>
    <row r="8">
      <c r="A8" s="4" t="inlineStr">
        <is>
          <t>Debt instrument, maturity date</t>
        </is>
      </c>
      <c r="B8" s="4" t="inlineStr">
        <is>
          <t>Jun. 30,  2024</t>
        </is>
      </c>
      <c r="C8" s="4" t="inlineStr">
        <is>
          <t xml:space="preserve"> </t>
        </is>
      </c>
      <c r="D8" s="4" t="inlineStr">
        <is>
          <t xml:space="preserve"> </t>
        </is>
      </c>
      <c r="E8" s="4" t="inlineStr">
        <is>
          <t xml:space="preserve"> </t>
        </is>
      </c>
    </row>
    <row r="9">
      <c r="A9" s="4" t="inlineStr">
        <is>
          <t>Term Loan</t>
        </is>
      </c>
      <c r="B9" s="4" t="inlineStr">
        <is>
          <t xml:space="preserve"> </t>
        </is>
      </c>
      <c r="C9" s="5" t="n">
        <v>39957</v>
      </c>
      <c r="D9" s="4" t="inlineStr">
        <is>
          <t xml:space="preserve"> </t>
        </is>
      </c>
      <c r="E9" s="6" t="n">
        <v>39957</v>
      </c>
    </row>
    <row r="10">
      <c r="A10" s="4" t="inlineStr">
        <is>
          <t>Structural Capital 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maturity date</t>
        </is>
      </c>
      <c r="B12" s="4" t="inlineStr">
        <is>
          <t>Jan.  01,  2025</t>
        </is>
      </c>
      <c r="C12" s="4" t="inlineStr">
        <is>
          <t xml:space="preserve"> </t>
        </is>
      </c>
      <c r="D12" s="4" t="inlineStr">
        <is>
          <t xml:space="preserve"> </t>
        </is>
      </c>
      <c r="E12" s="4" t="inlineStr">
        <is>
          <t xml:space="preserve"> </t>
        </is>
      </c>
    </row>
    <row r="13">
      <c r="A13" s="4" t="inlineStr">
        <is>
          <t>Term Loan</t>
        </is>
      </c>
      <c r="B13" s="6" t="n">
        <v>27500</v>
      </c>
      <c r="C13" s="5" t="n">
        <v>17500</v>
      </c>
      <c r="D13" s="4" t="inlineStr">
        <is>
          <t xml:space="preserve"> </t>
        </is>
      </c>
      <c r="E13" s="4" t="inlineStr">
        <is>
          <t xml:space="preserve"> </t>
        </is>
      </c>
    </row>
    <row r="14">
      <c r="A14" s="4" t="inlineStr">
        <is>
          <t>Structural Capital Term Loan Tranche On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erm Loan</t>
        </is>
      </c>
      <c r="B16" s="6" t="n">
        <v>14000</v>
      </c>
      <c r="C16" s="4" t="inlineStr">
        <is>
          <t xml:space="preserve"> </t>
        </is>
      </c>
      <c r="D16" s="4" t="inlineStr">
        <is>
          <t xml:space="preserve"> </t>
        </is>
      </c>
      <c r="E16" s="4" t="inlineStr">
        <is>
          <t xml:space="preserve"> </t>
        </is>
      </c>
    </row>
    <row r="17">
      <c r="A17" s="4" t="inlineStr">
        <is>
          <t>Structural Capital Term Loan Tranche One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10" t="n">
        <v>0.14</v>
      </c>
      <c r="C19" s="4" t="inlineStr">
        <is>
          <t xml:space="preserve"> </t>
        </is>
      </c>
      <c r="D19" s="4" t="inlineStr">
        <is>
          <t xml:space="preserve"> </t>
        </is>
      </c>
      <c r="E19" s="4" t="inlineStr">
        <is>
          <t xml:space="preserve"> </t>
        </is>
      </c>
    </row>
    <row r="20">
      <c r="A20" s="4" t="inlineStr">
        <is>
          <t>Structural Capital Term Loan Tranche Tw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t>
        </is>
      </c>
      <c r="B22" s="12" t="n">
        <v>0.135</v>
      </c>
      <c r="C22" s="4" t="inlineStr">
        <is>
          <t xml:space="preserve"> </t>
        </is>
      </c>
      <c r="D22" s="4" t="inlineStr">
        <is>
          <t xml:space="preserve"> </t>
        </is>
      </c>
      <c r="E22" s="4" t="inlineStr">
        <is>
          <t xml:space="preserve"> </t>
        </is>
      </c>
    </row>
    <row r="23">
      <c r="A23" s="4" t="inlineStr">
        <is>
          <t>Term Loan</t>
        </is>
      </c>
      <c r="B23" s="6" t="n">
        <v>13500</v>
      </c>
      <c r="C23" s="4" t="inlineStr">
        <is>
          <t xml:space="preserve"> </t>
        </is>
      </c>
      <c r="D23" s="4" t="inlineStr">
        <is>
          <t xml:space="preserve"> </t>
        </is>
      </c>
      <c r="E23" s="4" t="inlineStr">
        <is>
          <t xml:space="preserve"> </t>
        </is>
      </c>
    </row>
    <row r="24">
      <c r="A24" s="4" t="inlineStr">
        <is>
          <t>Highbridge Capital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maturity date</t>
        </is>
      </c>
      <c r="B26" s="4" t="inlineStr">
        <is>
          <t>Jan. 31,  2025</t>
        </is>
      </c>
      <c r="C26" s="4" t="inlineStr">
        <is>
          <t xml:space="preserve"> </t>
        </is>
      </c>
      <c r="D26" s="4" t="inlineStr">
        <is>
          <t xml:space="preserve"> </t>
        </is>
      </c>
      <c r="E26" s="4" t="inlineStr">
        <is>
          <t xml:space="preserve"> </t>
        </is>
      </c>
    </row>
    <row r="27">
      <c r="A27" s="4" t="inlineStr">
        <is>
          <t>Term Loan</t>
        </is>
      </c>
      <c r="B27" s="6" t="n">
        <v>40000</v>
      </c>
      <c r="C27" s="5" t="n">
        <v>40000</v>
      </c>
      <c r="D27" s="4" t="inlineStr">
        <is>
          <t xml:space="preserve"> </t>
        </is>
      </c>
      <c r="E27" s="4" t="inlineStr">
        <is>
          <t xml:space="preserve"> </t>
        </is>
      </c>
    </row>
    <row r="28">
      <c r="A28" s="4" t="inlineStr">
        <is>
          <t>Highbridge Capital Term Loan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t>
        </is>
      </c>
      <c r="B30" s="10" t="n">
        <v>0.13</v>
      </c>
      <c r="C30" s="4" t="inlineStr">
        <is>
          <t xml:space="preserve"> </t>
        </is>
      </c>
      <c r="D30" s="4" t="inlineStr">
        <is>
          <t xml:space="preserve"> </t>
        </is>
      </c>
      <c r="E30" s="4" t="inlineStr">
        <is>
          <t xml:space="preserve"> </t>
        </is>
      </c>
    </row>
    <row r="31">
      <c r="A31" s="4" t="inlineStr">
        <is>
          <t>Highbridge Capital Term Loan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t>
        </is>
      </c>
      <c r="B33" s="10" t="n">
        <v>0.12</v>
      </c>
      <c r="C33" s="4" t="inlineStr">
        <is>
          <t xml:space="preserve"> </t>
        </is>
      </c>
      <c r="D33" s="4" t="inlineStr">
        <is>
          <t xml:space="preserve"> </t>
        </is>
      </c>
      <c r="E33" s="4" t="inlineStr">
        <is>
          <t xml:space="preserve"> </t>
        </is>
      </c>
    </row>
    <row r="34">
      <c r="A34" s="4" t="inlineStr">
        <is>
          <t>2022 Convertible Promissory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t>
        </is>
      </c>
      <c r="B36" s="10" t="n">
        <v>0.15</v>
      </c>
      <c r="C36" s="4" t="inlineStr">
        <is>
          <t xml:space="preserve"> </t>
        </is>
      </c>
      <c r="D36" s="10" t="n">
        <v>0.15</v>
      </c>
      <c r="E36" s="4" t="inlineStr">
        <is>
          <t xml:space="preserve"> </t>
        </is>
      </c>
    </row>
    <row r="37">
      <c r="A37" s="4" t="inlineStr">
        <is>
          <t>Debt instrument, maturity date</t>
        </is>
      </c>
      <c r="B37" s="4" t="inlineStr">
        <is>
          <t>Jun. 30,  2024</t>
        </is>
      </c>
      <c r="C37" s="4" t="inlineStr">
        <is>
          <t xml:space="preserve"> </t>
        </is>
      </c>
      <c r="D37" s="4" t="inlineStr">
        <is>
          <t xml:space="preserve"> </t>
        </is>
      </c>
      <c r="E37" s="4" t="inlineStr">
        <is>
          <t xml:space="preserve"> </t>
        </is>
      </c>
    </row>
    <row r="38">
      <c r="A38" s="4" t="inlineStr">
        <is>
          <t>Term Loan</t>
        </is>
      </c>
      <c r="B38" s="6" t="n">
        <v>4257</v>
      </c>
      <c r="C38" s="6" t="n">
        <v>30000</v>
      </c>
      <c r="D38" s="6" t="n">
        <v>30000</v>
      </c>
      <c r="E38" s="4" t="inlineStr">
        <is>
          <t xml:space="preserve"> </t>
        </is>
      </c>
    </row>
    <row r="39">
      <c r="A39" s="4" t="inlineStr">
        <is>
          <t>Prime Rate | Structural Capital Term Loan Tranche On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variable rate</t>
        </is>
      </c>
      <c r="B41" s="12" t="n">
        <v>0.075</v>
      </c>
      <c r="C41" s="4" t="inlineStr">
        <is>
          <t xml:space="preserve"> </t>
        </is>
      </c>
      <c r="D41" s="4" t="inlineStr">
        <is>
          <t xml:space="preserve"> </t>
        </is>
      </c>
      <c r="E41" s="4" t="inlineStr">
        <is>
          <t xml:space="preserve"> </t>
        </is>
      </c>
    </row>
    <row r="42">
      <c r="A42" s="4" t="inlineStr">
        <is>
          <t>Prime Rate | Structural Capital Term Loan Tranche Two</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variable rate</t>
        </is>
      </c>
      <c r="B44" s="10" t="n">
        <v>0.07000000000000001</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243"/>
  <sheetViews>
    <sheetView workbookViewId="0">
      <selection activeCell="A1" sqref="A1"/>
    </sheetView>
  </sheetViews>
  <sheetFormatPr baseColWidth="8" defaultRowHeight="15"/>
  <cols>
    <col width="80" customWidth="1" min="1" max="1"/>
    <col width="22" customWidth="1" min="2" max="2"/>
    <col width="56" customWidth="1" min="3" max="3"/>
    <col width="33" customWidth="1" min="4" max="4"/>
    <col width="14" customWidth="1" min="5" max="5"/>
    <col width="14" customWidth="1" min="6" max="6"/>
    <col width="40" customWidth="1" min="7" max="7"/>
    <col width="40" customWidth="1" min="8" max="8"/>
    <col width="22" customWidth="1" min="9" max="9"/>
    <col width="40" customWidth="1" min="10" max="10"/>
    <col width="32" customWidth="1" min="11" max="11"/>
    <col width="15" customWidth="1" min="12" max="12"/>
    <col width="22" customWidth="1" min="13" max="13"/>
    <col width="22" customWidth="1" min="14" max="14"/>
    <col width="33" customWidth="1" min="15" max="15"/>
    <col width="14" customWidth="1" min="16" max="16"/>
    <col width="14" customWidth="1" min="17" max="17"/>
  </cols>
  <sheetData>
    <row r="1">
      <c r="A1" s="1" t="inlineStr">
        <is>
          <t>Debt Arrangements - Additional Information (Details)</t>
        </is>
      </c>
      <c r="J1" s="2" t="inlineStr">
        <is>
          <t>1 Months Ended</t>
        </is>
      </c>
      <c r="K1" s="2" t="inlineStr">
        <is>
          <t>2 Months Ended</t>
        </is>
      </c>
      <c r="L1" s="2" t="inlineStr">
        <is>
          <t>7 Months Ended</t>
        </is>
      </c>
      <c r="M1" s="2" t="inlineStr">
        <is>
          <t>12 Months Ended</t>
        </is>
      </c>
    </row>
    <row r="2">
      <c r="B2" s="2" t="inlineStr">
        <is>
          <t>Oct. 19, 2023 USD ($)</t>
        </is>
      </c>
      <c r="C2" s="2" t="inlineStr">
        <is>
          <t>May 18, 2023 USD ($) $ / shares</t>
        </is>
      </c>
      <c r="D2" s="2" t="inlineStr">
        <is>
          <t>Feb. 09, 2023 USD ($) $ / shares</t>
        </is>
      </c>
      <c r="E2" s="2" t="inlineStr">
        <is>
          <t>Oct. 02, 2022</t>
        </is>
      </c>
      <c r="F2" s="2" t="inlineStr">
        <is>
          <t>Apr. 01, 2022</t>
        </is>
      </c>
      <c r="G2" s="2" t="inlineStr">
        <is>
          <t>Dec. 20, 2021 USD ($) $ / shares shares</t>
        </is>
      </c>
      <c r="H2" s="2" t="inlineStr">
        <is>
          <t>Dec. 16, 2021 USD ($) $ / shares shares</t>
        </is>
      </c>
      <c r="I2" s="2" t="inlineStr">
        <is>
          <t>Oct. 13, 2021 USD ($)</t>
        </is>
      </c>
      <c r="J2" s="2" t="inlineStr">
        <is>
          <t>Jul. 31, 2022 USD ($) $ / shares shares</t>
        </is>
      </c>
      <c r="K2" s="2" t="inlineStr">
        <is>
          <t>May 31, 2023 USD ($) $ / shares</t>
        </is>
      </c>
      <c r="L2" s="2" t="inlineStr">
        <is>
          <t>Oct. 31, 2022</t>
        </is>
      </c>
      <c r="M2" s="2" t="inlineStr">
        <is>
          <t>Dec. 31, 2023 USD ($)</t>
        </is>
      </c>
      <c r="N2" s="2" t="inlineStr">
        <is>
          <t>Dec. 31, 2022 USD ($)</t>
        </is>
      </c>
      <c r="O2" s="2" t="inlineStr">
        <is>
          <t>Dec. 31, 2021 USD ($) $ / shares</t>
        </is>
      </c>
      <c r="P2" s="2" t="inlineStr">
        <is>
          <t>Jul. 01, 2023</t>
        </is>
      </c>
      <c r="Q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1757000</v>
      </c>
      <c r="N4" s="6" t="n">
        <v>127457000</v>
      </c>
      <c r="O4" s="4" t="inlineStr">
        <is>
          <t xml:space="preserve"> </t>
        </is>
      </c>
      <c r="P4" s="4" t="inlineStr">
        <is>
          <t xml:space="preserve"> </t>
        </is>
      </c>
      <c r="Q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2765000</v>
      </c>
      <c r="O5" s="4" t="inlineStr">
        <is>
          <t xml:space="preserve"> </t>
        </is>
      </c>
      <c r="P5" s="4" t="inlineStr">
        <is>
          <t xml:space="preserve"> </t>
        </is>
      </c>
      <c r="Q5" s="4" t="inlineStr">
        <is>
          <t xml:space="preserve"> </t>
        </is>
      </c>
    </row>
    <row r="6">
      <c r="A6" s="4" t="inlineStr">
        <is>
          <t>Gain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6947000</v>
      </c>
      <c r="N6" s="4" t="inlineStr">
        <is>
          <t xml:space="preserve"> </t>
        </is>
      </c>
      <c r="O6" s="4" t="inlineStr">
        <is>
          <t xml:space="preserve"> </t>
        </is>
      </c>
      <c r="P6" s="4" t="inlineStr">
        <is>
          <t xml:space="preserve"> </t>
        </is>
      </c>
      <c r="Q6" s="4" t="inlineStr">
        <is>
          <t xml:space="preserve"> </t>
        </is>
      </c>
    </row>
    <row r="7">
      <c r="A7" s="4" t="inlineStr">
        <is>
          <t>Change in fair value of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731000</v>
      </c>
      <c r="N7" s="5" t="n">
        <v>-5809000</v>
      </c>
      <c r="O7" s="6" t="n">
        <v>-2232000</v>
      </c>
      <c r="P7" s="4" t="inlineStr">
        <is>
          <t xml:space="preserve"> </t>
        </is>
      </c>
      <c r="Q7" s="4" t="inlineStr">
        <is>
          <t xml:space="preserve"> </t>
        </is>
      </c>
    </row>
    <row r="8">
      <c r="A8" s="4" t="inlineStr">
        <is>
          <t>2021 Structural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success fe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Oct.  01,  2024</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commit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4" t="inlineStr">
        <is>
          <t xml:space="preserve"> </t>
        </is>
      </c>
      <c r="O14" s="4" t="inlineStr">
        <is>
          <t xml:space="preserve"> </t>
        </is>
      </c>
      <c r="P14" s="4" t="inlineStr">
        <is>
          <t xml:space="preserve"> </t>
        </is>
      </c>
      <c r="Q14" s="4" t="inlineStr">
        <is>
          <t xml:space="preserve"> </t>
        </is>
      </c>
    </row>
    <row r="15">
      <c r="A15" s="4" t="inlineStr">
        <is>
          <t>Change in fair value of warrant liability</t>
        </is>
      </c>
      <c r="B15" s="6" t="n">
        <v>-251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021 Structural Term Loan |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82000</v>
      </c>
      <c r="N18" s="6" t="n">
        <v>167000</v>
      </c>
      <c r="O18" s="5" t="n">
        <v>14000</v>
      </c>
      <c r="P18" s="4" t="inlineStr">
        <is>
          <t xml:space="preserve"> </t>
        </is>
      </c>
      <c r="Q18" s="4" t="inlineStr">
        <is>
          <t xml:space="preserve"> </t>
        </is>
      </c>
    </row>
    <row r="19">
      <c r="A19" s="4" t="inlineStr">
        <is>
          <t>2021 Structural Term Loan | First Amend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amendment fee</t>
        </is>
      </c>
      <c r="B21" s="4" t="inlineStr">
        <is>
          <t xml:space="preserve"> </t>
        </is>
      </c>
      <c r="C21" s="4" t="inlineStr">
        <is>
          <t xml:space="preserve"> </t>
        </is>
      </c>
      <c r="D21" s="6" t="n">
        <v>101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restructuring fee</t>
        </is>
      </c>
      <c r="B22" s="4" t="inlineStr">
        <is>
          <t xml:space="preserve"> </t>
        </is>
      </c>
      <c r="C22" s="4" t="inlineStr">
        <is>
          <t xml:space="preserve"> </t>
        </is>
      </c>
      <c r="D22" s="5" t="n">
        <v>223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rivative liability written off</t>
        </is>
      </c>
      <c r="B23" s="4" t="inlineStr">
        <is>
          <t xml:space="preserve"> </t>
        </is>
      </c>
      <c r="C23" s="6" t="n">
        <v>49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fee</t>
        </is>
      </c>
      <c r="B24" s="4" t="inlineStr">
        <is>
          <t xml:space="preserve"> </t>
        </is>
      </c>
      <c r="C24" s="4" t="inlineStr">
        <is>
          <t xml:space="preserve"> </t>
        </is>
      </c>
      <c r="D24" s="5" t="n">
        <v>84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success fee</t>
        </is>
      </c>
      <c r="B25" s="4" t="inlineStr">
        <is>
          <t xml:space="preserve"> </t>
        </is>
      </c>
      <c r="C25" s="4" t="inlineStr">
        <is>
          <t xml:space="preserve"> </t>
        </is>
      </c>
      <c r="D25" s="5" t="n">
        <v>240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success fee increased</t>
        </is>
      </c>
      <c r="B26" s="4" t="inlineStr">
        <is>
          <t xml:space="preserve"> </t>
        </is>
      </c>
      <c r="C26" s="4" t="inlineStr">
        <is>
          <t xml:space="preserve"> </t>
        </is>
      </c>
      <c r="D26" s="5" t="n">
        <v>65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air value of derivative liability</t>
        </is>
      </c>
      <c r="B27" s="4" t="inlineStr">
        <is>
          <t xml:space="preserve"> </t>
        </is>
      </c>
      <c r="C27" s="4" t="inlineStr">
        <is>
          <t xml:space="preserve"> </t>
        </is>
      </c>
      <c r="D27" s="5" t="n">
        <v>49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ain or loss of debt instrument modification</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21 Structural Term Loan | Merger Agreement | Otonom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Nov.  01,  2024</t>
        </is>
      </c>
      <c r="N31" s="4" t="inlineStr">
        <is>
          <t xml:space="preserve"> </t>
        </is>
      </c>
      <c r="O31" s="4" t="inlineStr">
        <is>
          <t xml:space="preserve"> </t>
        </is>
      </c>
      <c r="P31" s="4" t="inlineStr">
        <is>
          <t xml:space="preserve"> </t>
        </is>
      </c>
      <c r="Q31" s="4" t="inlineStr">
        <is>
          <t xml:space="preserve"> </t>
        </is>
      </c>
    </row>
    <row r="32">
      <c r="A32" s="4" t="inlineStr">
        <is>
          <t>2021 Structural Term Loan | Structural Second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 | $ / shares</t>
        </is>
      </c>
      <c r="B34" s="4" t="inlineStr">
        <is>
          <t xml:space="preserve"> </t>
        </is>
      </c>
      <c r="C34" s="13" t="n">
        <v>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24</v>
      </c>
      <c r="N35" s="4" t="inlineStr">
        <is>
          <t xml:space="preserve"> </t>
        </is>
      </c>
      <c r="O35" s="4" t="inlineStr">
        <is>
          <t xml:space="preserve"> </t>
        </is>
      </c>
      <c r="P35" s="4" t="inlineStr">
        <is>
          <t xml:space="preserve"> </t>
        </is>
      </c>
      <c r="Q35" s="4" t="inlineStr">
        <is>
          <t xml:space="preserve"> </t>
        </is>
      </c>
    </row>
    <row r="36">
      <c r="A36" s="4" t="inlineStr">
        <is>
          <t>Increase in term loan amount</t>
        </is>
      </c>
      <c r="B36" s="4" t="inlineStr">
        <is>
          <t xml:space="preserve"> </t>
        </is>
      </c>
      <c r="C36" s="6" t="n">
        <v>1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repayment fee</t>
        </is>
      </c>
      <c r="B37" s="4" t="inlineStr">
        <is>
          <t xml:space="preserve"> </t>
        </is>
      </c>
      <c r="C37" s="5" t="n">
        <v>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rivative liabilities</t>
        </is>
      </c>
      <c r="B38" s="4" t="inlineStr">
        <is>
          <t xml:space="preserve"> </t>
        </is>
      </c>
      <c r="C38" s="6" t="n">
        <v>77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rivative Liability, Statement of Financial Position [Extensible Enumeration]</t>
        </is>
      </c>
      <c r="B39" s="4" t="inlineStr">
        <is>
          <t xml:space="preserve"> </t>
        </is>
      </c>
      <c r="C39" s="4" t="inlineStr">
        <is>
          <t>Derivative Liability Resulting from Term Loan Amendment</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ain on debt extinguishment</t>
        </is>
      </c>
      <c r="B40" s="4" t="inlineStr">
        <is>
          <t xml:space="preserve"> </t>
        </is>
      </c>
      <c r="C40" s="6" t="n">
        <v>491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amount</t>
        </is>
      </c>
      <c r="B41" s="4" t="inlineStr">
        <is>
          <t xml:space="preserve"> </t>
        </is>
      </c>
      <c r="C41" s="6"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2021 Structural Term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10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2021 Structural Term Loan | Maximum | Structural Second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interest rate</t>
        </is>
      </c>
      <c r="B47" s="4" t="inlineStr">
        <is>
          <t xml:space="preserve"> </t>
        </is>
      </c>
      <c r="C47" s="12" t="n">
        <v>0.1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21 Structural Term Loan |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7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1 Structural Term Loan | Prime Rate | Structural Second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variable rate</t>
        </is>
      </c>
      <c r="B53" s="4" t="inlineStr">
        <is>
          <t xml:space="preserve"> </t>
        </is>
      </c>
      <c r="C53" s="10" t="n">
        <v>0.070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1 Structural Term Loan | Prime Rate | Minimum | Structural Second Amend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variable rate</t>
        </is>
      </c>
      <c r="B56" s="4" t="inlineStr">
        <is>
          <t xml:space="preserve"> </t>
        </is>
      </c>
      <c r="C56" s="12" t="n">
        <v>0.03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21 Amended Structural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7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success fe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yment of amendment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75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3" t="n">
        <v>0.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expir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Dec. 16,  2031</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air valu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2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reduction in remaining commit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5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additional amount fund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5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repayment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4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Nov.  01,  2023</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it fee equal to amount increase the minimum return</t>
        </is>
      </c>
      <c r="B69" s="4" t="inlineStr">
        <is>
          <t xml:space="preserve"> </t>
        </is>
      </c>
      <c r="C69" s="4" t="inlineStr">
        <is>
          <t xml:space="preserve"> </t>
        </is>
      </c>
      <c r="D69" s="4" t="inlineStr">
        <is>
          <t xml:space="preserve"> </t>
        </is>
      </c>
      <c r="E69" s="14" t="n">
        <v>1.3</v>
      </c>
      <c r="F69" s="14" t="n">
        <v>1.2</v>
      </c>
      <c r="G69" s="4" t="inlineStr">
        <is>
          <t xml:space="preserve"> </t>
        </is>
      </c>
      <c r="H69" s="4" t="inlineStr">
        <is>
          <t xml:space="preserve"> </t>
        </is>
      </c>
      <c r="I69" s="4" t="inlineStr">
        <is>
          <t xml:space="preserve"> </t>
        </is>
      </c>
      <c r="J69" s="4" t="inlineStr">
        <is>
          <t xml:space="preserve"> </t>
        </is>
      </c>
      <c r="K69" s="4" t="inlineStr">
        <is>
          <t xml:space="preserve"> </t>
        </is>
      </c>
      <c r="L69" s="9" t="n">
        <v>1.25</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2021 Amended Structural Term Loan | Series C-1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warrants issued to purchase stock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6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2021 Amended Structural Term Loan | Second Amend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5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amendment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14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restructuring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029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inimum convertible debt proceeds required to be maintain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inimum unrestricted cash required to be maintain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31</v>
      </c>
      <c r="O80" s="4" t="inlineStr">
        <is>
          <t xml:space="preserve"> </t>
        </is>
      </c>
      <c r="P80" s="4" t="inlineStr">
        <is>
          <t xml:space="preserve"> </t>
        </is>
      </c>
      <c r="Q80" s="4" t="inlineStr">
        <is>
          <t xml:space="preserve"> </t>
        </is>
      </c>
    </row>
    <row r="81">
      <c r="A81" s="4" t="inlineStr">
        <is>
          <t>2021 Amended Structural Term Loan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2" t="n">
        <v>0.107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2021 Amended Structural Term Loan | Prim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2" t="n">
        <v>0.07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2021 Highbridge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0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crease in debt instrument, interest rate, for every six month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13" t="n">
        <v>0.9</v>
      </c>
      <c r="H92" s="13" t="n">
        <v>0.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expir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Dec. 20,  2031</t>
        </is>
      </c>
      <c r="H93" s="4" t="inlineStr">
        <is>
          <t>Dec. 16,  2031</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Fair valu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6685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iscount against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8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effectiv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21</v>
      </c>
      <c r="N96" s="4" t="inlineStr">
        <is>
          <t xml:space="preserve"> </t>
        </is>
      </c>
      <c r="O96" s="4" t="inlineStr">
        <is>
          <t xml:space="preserve"> </t>
        </is>
      </c>
      <c r="P96" s="4" t="inlineStr">
        <is>
          <t xml:space="preserve"> </t>
        </is>
      </c>
      <c r="Q96" s="4" t="inlineStr">
        <is>
          <t xml:space="preserve"> </t>
        </is>
      </c>
    </row>
    <row r="97">
      <c r="A97" s="4" t="inlineStr">
        <is>
          <t>Increase in term loan amount</t>
        </is>
      </c>
      <c r="B97" s="4" t="inlineStr">
        <is>
          <t xml:space="preserve"> </t>
        </is>
      </c>
      <c r="C97" s="4" t="inlineStr">
        <is>
          <t xml:space="preserve"> </t>
        </is>
      </c>
      <c r="D97" s="4" t="inlineStr">
        <is>
          <t xml:space="preserve"> </t>
        </is>
      </c>
      <c r="E97" s="4" t="inlineStr">
        <is>
          <t xml:space="preserve"> </t>
        </is>
      </c>
      <c r="F97" s="4" t="inlineStr">
        <is>
          <t xml:space="preserve"> </t>
        </is>
      </c>
      <c r="G97" s="6" t="n">
        <v>10000000</v>
      </c>
      <c r="H97" s="4" t="inlineStr">
        <is>
          <t xml:space="preserve"> </t>
        </is>
      </c>
      <c r="I97" s="4" t="inlineStr">
        <is>
          <t xml:space="preserve"> </t>
        </is>
      </c>
      <c r="J97" s="5" t="n">
        <v>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Dec. 15,  2023</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hange in fair value of warrant liability</t>
        </is>
      </c>
      <c r="B99" s="5" t="n">
        <v>469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consent fee</t>
        </is>
      </c>
      <c r="B100" s="4" t="inlineStr">
        <is>
          <t xml:space="preserve"> </t>
        </is>
      </c>
      <c r="C100" s="4" t="inlineStr">
        <is>
          <t xml:space="preserve"> </t>
        </is>
      </c>
      <c r="D100" s="5" t="n">
        <v>4639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2021 Highbridge Term Loan | 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mortization of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546000</v>
      </c>
      <c r="N103" s="6" t="n">
        <v>3593000</v>
      </c>
      <c r="O103" s="5" t="n">
        <v>299000</v>
      </c>
      <c r="P103" s="4" t="inlineStr">
        <is>
          <t xml:space="preserve"> </t>
        </is>
      </c>
      <c r="Q103" s="4" t="inlineStr">
        <is>
          <t xml:space="preserve"> </t>
        </is>
      </c>
    </row>
    <row r="104">
      <c r="A104" s="4" t="inlineStr">
        <is>
          <t>2021 Highbridge Term Loan |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warrants issued to purchase stock |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5695</v>
      </c>
      <c r="H106" s="5" t="n">
        <v>1688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2021 Highbridge Term Loan | First Amend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strument first amendment fee</t>
        </is>
      </c>
      <c r="B109" s="4" t="inlineStr">
        <is>
          <t xml:space="preserve"> </t>
        </is>
      </c>
      <c r="C109" s="4" t="inlineStr">
        <is>
          <t xml:space="preserve"> </t>
        </is>
      </c>
      <c r="D109" s="5" t="n">
        <v>2319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second amendment fee</t>
        </is>
      </c>
      <c r="B110" s="4" t="inlineStr">
        <is>
          <t xml:space="preserve"> </t>
        </is>
      </c>
      <c r="C110" s="4" t="inlineStr">
        <is>
          <t xml:space="preserve"> </t>
        </is>
      </c>
      <c r="D110" s="5" t="n">
        <v>3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2021 Highbridge Term Loan | Third Amend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nstrument amendment fee</t>
        </is>
      </c>
      <c r="B113" s="4" t="inlineStr">
        <is>
          <t xml:space="preserve"> </t>
        </is>
      </c>
      <c r="C113" s="6" t="n">
        <v>4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2021 Highbridge Term Loan | Merger Agreement | Otonom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Jan. 31,  2025</t>
        </is>
      </c>
      <c r="N116" s="4" t="inlineStr">
        <is>
          <t xml:space="preserve"> </t>
        </is>
      </c>
      <c r="O116" s="4" t="inlineStr">
        <is>
          <t xml:space="preserve"> </t>
        </is>
      </c>
      <c r="P116" s="4" t="inlineStr">
        <is>
          <t xml:space="preserve"> </t>
        </is>
      </c>
      <c r="Q116" s="4" t="inlineStr">
        <is>
          <t xml:space="preserve"> </t>
        </is>
      </c>
    </row>
    <row r="117">
      <c r="A117" s="4" t="inlineStr">
        <is>
          <t>2021 Highbridge Term Loan | First Highbridge Amend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crease in amount available under term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0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bt instrument amendment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319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inimum unrestricted cash required to be maintain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50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ebt instrument, effective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0" t="n">
        <v>0.27</v>
      </c>
      <c r="O122" s="4" t="inlineStr">
        <is>
          <t xml:space="preserve"> </t>
        </is>
      </c>
      <c r="P122" s="4" t="inlineStr">
        <is>
          <t xml:space="preserve"> </t>
        </is>
      </c>
      <c r="Q122" s="4" t="inlineStr">
        <is>
          <t xml:space="preserve"> </t>
        </is>
      </c>
    </row>
    <row r="123">
      <c r="A123" s="4" t="inlineStr">
        <is>
          <t>Debt instrument, incremental sale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4639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Gain or loss of debt instrument modific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2021 Highbridge Term Loan | First Highbridge Amendment |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s to purchase shares cancell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5695</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2021 Highbridge Term Loan | Highbridge Second Amend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strument,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0" t="n">
        <v>0.12</v>
      </c>
    </row>
    <row r="131">
      <c r="A131" s="4" t="inlineStr">
        <is>
          <t>Debt instrument, commitment amount</t>
        </is>
      </c>
      <c r="B131" s="4" t="inlineStr">
        <is>
          <t xml:space="preserve"> </t>
        </is>
      </c>
      <c r="C131" s="4" t="inlineStr">
        <is>
          <t xml:space="preserve"> </t>
        </is>
      </c>
      <c r="D131" s="6" t="n">
        <v>400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2021 Highbridge Term Loan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bt instrument,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0" t="n">
        <v>0.13</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ercentage of fully diluted common stock for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2" t="n">
        <v>0.0072</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2021 Highbridge Term Loan | Maximum | Highbridge Second Amend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instrument,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10" t="n">
        <v>0.13</v>
      </c>
      <c r="Q138" s="4" t="inlineStr">
        <is>
          <t xml:space="preserve"> </t>
        </is>
      </c>
    </row>
    <row r="139">
      <c r="A139" s="4" t="inlineStr">
        <is>
          <t>Highbridge Capital Term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Term Lo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40000000</v>
      </c>
      <c r="N141" s="6" t="n">
        <v>40000000</v>
      </c>
      <c r="O141" s="4" t="inlineStr">
        <is>
          <t xml:space="preserve"> </t>
        </is>
      </c>
      <c r="P141" s="4" t="inlineStr">
        <is>
          <t xml:space="preserve"> </t>
        </is>
      </c>
      <c r="Q141" s="4" t="inlineStr">
        <is>
          <t xml:space="preserve"> </t>
        </is>
      </c>
    </row>
    <row r="142">
      <c r="A142" s="4" t="inlineStr">
        <is>
          <t>Debt instrument, 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Jan. 31,  2025</t>
        </is>
      </c>
      <c r="N142" s="4" t="inlineStr">
        <is>
          <t xml:space="preserve"> </t>
        </is>
      </c>
      <c r="O142" s="4" t="inlineStr">
        <is>
          <t xml:space="preserve"> </t>
        </is>
      </c>
      <c r="P142" s="4" t="inlineStr">
        <is>
          <t xml:space="preserve"> </t>
        </is>
      </c>
      <c r="Q142" s="4" t="inlineStr">
        <is>
          <t xml:space="preserve"> </t>
        </is>
      </c>
    </row>
    <row r="143">
      <c r="A143" s="4" t="inlineStr">
        <is>
          <t>Highbridge Capital Term Loan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instrumen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0" t="n">
        <v>0.13</v>
      </c>
      <c r="N145" s="4" t="inlineStr">
        <is>
          <t xml:space="preserve"> </t>
        </is>
      </c>
      <c r="O145" s="4" t="inlineStr">
        <is>
          <t xml:space="preserve"> </t>
        </is>
      </c>
      <c r="P145" s="4" t="inlineStr">
        <is>
          <t xml:space="preserve"> </t>
        </is>
      </c>
      <c r="Q145" s="4" t="inlineStr">
        <is>
          <t xml:space="preserve"> </t>
        </is>
      </c>
    </row>
    <row r="146">
      <c r="A146" s="4" t="inlineStr">
        <is>
          <t>Highbridge Capital Term Loan | Min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Debt instrument,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10" t="n">
        <v>0.12</v>
      </c>
      <c r="N148" s="4" t="inlineStr">
        <is>
          <t xml:space="preserve"> </t>
        </is>
      </c>
      <c r="O148" s="4" t="inlineStr">
        <is>
          <t xml:space="preserve"> </t>
        </is>
      </c>
      <c r="P148" s="4" t="inlineStr">
        <is>
          <t xml:space="preserve"> </t>
        </is>
      </c>
      <c r="Q148" s="4" t="inlineStr">
        <is>
          <t xml:space="preserve"> </t>
        </is>
      </c>
    </row>
    <row r="149">
      <c r="A149" s="4" t="inlineStr">
        <is>
          <t>2023 Convertible Promissory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Derivative liability written off</t>
        </is>
      </c>
      <c r="B151" s="5"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Derivative liabilities</t>
        </is>
      </c>
      <c r="B152" s="5"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Debt instrument, maturity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Jun. 30,  2024</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Accrued interest rate per ann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0" t="n">
        <v>0.1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Debt instrument conversion base amount for cap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380000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Debt instrument, percentage of repayment of outstanding principal and unpaid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10" t="n">
        <v>3</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Fair value of derivative liab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55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Gain on debt extinguishment</t>
        </is>
      </c>
      <c r="B158" s="5" t="n">
        <v>294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hange in fair value of warrant liab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1075000</v>
      </c>
      <c r="N159" s="4" t="inlineStr">
        <is>
          <t xml:space="preserve"> </t>
        </is>
      </c>
      <c r="O159" s="4" t="inlineStr">
        <is>
          <t xml:space="preserve"> </t>
        </is>
      </c>
      <c r="P159" s="4" t="inlineStr">
        <is>
          <t xml:space="preserve"> </t>
        </is>
      </c>
      <c r="Q159" s="4" t="inlineStr">
        <is>
          <t xml:space="preserve"> </t>
        </is>
      </c>
    </row>
    <row r="160">
      <c r="A160" s="4" t="inlineStr">
        <is>
          <t>Debt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0</v>
      </c>
      <c r="N160" s="4" t="inlineStr">
        <is>
          <t xml:space="preserve"> </t>
        </is>
      </c>
      <c r="O160" s="4" t="inlineStr">
        <is>
          <t xml:space="preserve"> </t>
        </is>
      </c>
      <c r="P160" s="4" t="inlineStr">
        <is>
          <t xml:space="preserve"> </t>
        </is>
      </c>
      <c r="Q160" s="4" t="inlineStr">
        <is>
          <t xml:space="preserve"> </t>
        </is>
      </c>
    </row>
    <row r="161">
      <c r="A161" s="4" t="inlineStr">
        <is>
          <t>Proceeds from issuance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4700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onversion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15" t="n">
        <v>329.5719</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Shar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13" t="n">
        <v>0.7</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Price per share to convert into common stock equal to percentage of outstanding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0" t="n">
        <v>0.8</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Debt instrument conversion base amount for equity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271000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2022 Convertible Promissory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Term Loa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30000000</v>
      </c>
      <c r="K168" s="4" t="inlineStr">
        <is>
          <t xml:space="preserve"> </t>
        </is>
      </c>
      <c r="L168" s="4" t="inlineStr">
        <is>
          <t xml:space="preserve"> </t>
        </is>
      </c>
      <c r="M168" s="6" t="n">
        <v>4257000</v>
      </c>
      <c r="N168" s="5" t="n">
        <v>30000000</v>
      </c>
      <c r="O168" s="4" t="inlineStr">
        <is>
          <t xml:space="preserve"> </t>
        </is>
      </c>
      <c r="P168" s="4" t="inlineStr">
        <is>
          <t xml:space="preserve"> </t>
        </is>
      </c>
      <c r="Q168" s="4" t="inlineStr">
        <is>
          <t xml:space="preserve"> </t>
        </is>
      </c>
    </row>
    <row r="169">
      <c r="A169" s="4" t="inlineStr">
        <is>
          <t>Debt instrument,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0" t="n">
        <v>0.15</v>
      </c>
      <c r="K169" s="4" t="inlineStr">
        <is>
          <t xml:space="preserve"> </t>
        </is>
      </c>
      <c r="L169" s="4" t="inlineStr">
        <is>
          <t xml:space="preserve"> </t>
        </is>
      </c>
      <c r="M169" s="10" t="n">
        <v>0.15</v>
      </c>
      <c r="N169" s="4" t="inlineStr">
        <is>
          <t xml:space="preserve"> </t>
        </is>
      </c>
      <c r="O169" s="4" t="inlineStr">
        <is>
          <t xml:space="preserve"> </t>
        </is>
      </c>
      <c r="P169" s="4" t="inlineStr">
        <is>
          <t xml:space="preserve"> </t>
        </is>
      </c>
      <c r="Q169" s="4" t="inlineStr">
        <is>
          <t xml:space="preserve"> </t>
        </is>
      </c>
    </row>
    <row r="170">
      <c r="A170" s="4" t="inlineStr">
        <is>
          <t>Number of warrants issued to purchase stock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1032636</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Exercise price | $ / shares</t>
        </is>
      </c>
      <c r="B171" s="4" t="inlineStr">
        <is>
          <t xml:space="preserve"> </t>
        </is>
      </c>
      <c r="C171" s="4" t="inlineStr">
        <is>
          <t xml:space="preserve"> </t>
        </is>
      </c>
      <c r="D171" s="6" t="n">
        <v>65</v>
      </c>
      <c r="E171" s="4" t="inlineStr">
        <is>
          <t xml:space="preserve"> </t>
        </is>
      </c>
      <c r="F171" s="4" t="inlineStr">
        <is>
          <t xml:space="preserve"> </t>
        </is>
      </c>
      <c r="G171" s="4" t="inlineStr">
        <is>
          <t xml:space="preserve"> </t>
        </is>
      </c>
      <c r="H171" s="4" t="inlineStr">
        <is>
          <t xml:space="preserve"> </t>
        </is>
      </c>
      <c r="I171" s="4" t="inlineStr">
        <is>
          <t xml:space="preserve"> </t>
        </is>
      </c>
      <c r="J171" s="8" t="n">
        <v>0.09</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Preferred stock settled in common stock</t>
        </is>
      </c>
      <c r="B172" s="5" t="n">
        <v>304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Debt conversion, amount converted</t>
        </is>
      </c>
      <c r="B173" s="5" t="n">
        <v>304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Amortization of debt disc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7041000</v>
      </c>
      <c r="K174" s="4" t="inlineStr">
        <is>
          <t xml:space="preserve"> </t>
        </is>
      </c>
      <c r="L174" s="4" t="inlineStr">
        <is>
          <t xml:space="preserve"> </t>
        </is>
      </c>
      <c r="M174" s="4" t="inlineStr">
        <is>
          <t xml:space="preserve"> </t>
        </is>
      </c>
      <c r="N174" s="5" t="n">
        <v>22959000</v>
      </c>
      <c r="O174" s="4" t="inlineStr">
        <is>
          <t xml:space="preserve"> </t>
        </is>
      </c>
      <c r="P174" s="4" t="inlineStr">
        <is>
          <t xml:space="preserve"> </t>
        </is>
      </c>
      <c r="Q174" s="4" t="inlineStr">
        <is>
          <t xml:space="preserve"> </t>
        </is>
      </c>
    </row>
    <row r="175">
      <c r="A175" s="4" t="inlineStr">
        <is>
          <t>Debt instrument, maturity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Jun. 30,  2024</t>
        </is>
      </c>
      <c r="N175" s="4" t="inlineStr">
        <is>
          <t xml:space="preserve"> </t>
        </is>
      </c>
      <c r="O175" s="4" t="inlineStr">
        <is>
          <t xml:space="preserve"> </t>
        </is>
      </c>
      <c r="P175" s="4" t="inlineStr">
        <is>
          <t xml:space="preserve"> </t>
        </is>
      </c>
      <c r="Q175" s="4" t="inlineStr">
        <is>
          <t xml:space="preserve"> </t>
        </is>
      </c>
    </row>
    <row r="176">
      <c r="A176" s="4" t="inlineStr">
        <is>
          <t>Debt instrument, percentage of repayment of outstanding principal and unpaid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10" t="n">
        <v>3</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Fair value of derivative liab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28688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Gain on debt extinguishment</t>
        </is>
      </c>
      <c r="B178" s="5" t="n">
        <v>8771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Optional convertible price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13" t="n">
        <v>0.7</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Fair value of warrants iss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920100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Debt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5164000</v>
      </c>
      <c r="N181" s="4" t="inlineStr">
        <is>
          <t xml:space="preserve"> </t>
        </is>
      </c>
      <c r="O181" s="4" t="inlineStr">
        <is>
          <t xml:space="preserve"> </t>
        </is>
      </c>
      <c r="P181" s="4" t="inlineStr">
        <is>
          <t xml:space="preserve"> </t>
        </is>
      </c>
      <c r="Q181" s="4" t="inlineStr">
        <is>
          <t xml:space="preserve"> </t>
        </is>
      </c>
    </row>
    <row r="182">
      <c r="A182" s="4" t="inlineStr">
        <is>
          <t>Amortization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12440000</v>
      </c>
      <c r="N182" s="5" t="n">
        <v>7500000</v>
      </c>
      <c r="O182" s="4" t="inlineStr">
        <is>
          <t xml:space="preserve"> </t>
        </is>
      </c>
      <c r="P182" s="4" t="inlineStr">
        <is>
          <t xml:space="preserve"> </t>
        </is>
      </c>
      <c r="Q182" s="4" t="inlineStr">
        <is>
          <t xml:space="preserve"> </t>
        </is>
      </c>
    </row>
    <row r="183">
      <c r="A183" s="4" t="inlineStr">
        <is>
          <t>Debt discount reduced bal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0</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2022 Convertible Promissory Notes | Series C Convertible Preferred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Debt instrument conversion base amount for cap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15" t="n">
        <v>329571.9</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2021 Convertible Promissory Not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Term Lo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6" t="n">
        <v>39957000</v>
      </c>
      <c r="O189" s="6" t="n">
        <v>39957000</v>
      </c>
      <c r="P189" s="4" t="inlineStr">
        <is>
          <t xml:space="preserve"> </t>
        </is>
      </c>
      <c r="Q189" s="4" t="inlineStr">
        <is>
          <t xml:space="preserve"> </t>
        </is>
      </c>
    </row>
    <row r="190">
      <c r="A190" s="4" t="inlineStr">
        <is>
          <t>Debt instrument,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10" t="n">
        <v>0.1</v>
      </c>
      <c r="N190" s="4" t="inlineStr">
        <is>
          <t xml:space="preserve"> </t>
        </is>
      </c>
      <c r="O190" s="10" t="n">
        <v>0.1</v>
      </c>
      <c r="P190" s="4" t="inlineStr">
        <is>
          <t xml:space="preserve"> </t>
        </is>
      </c>
      <c r="Q190" s="4" t="inlineStr">
        <is>
          <t xml:space="preserve"> </t>
        </is>
      </c>
    </row>
    <row r="191">
      <c r="A191" s="4" t="inlineStr">
        <is>
          <t>Derivative liability written off</t>
        </is>
      </c>
      <c r="B191" s="5" t="n">
        <v>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Derivative liabilities</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Debt instrument, maturity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Jun. 30,  2024</t>
        </is>
      </c>
      <c r="N193" s="4" t="inlineStr">
        <is>
          <t xml:space="preserve"> </t>
        </is>
      </c>
      <c r="O193" s="4" t="inlineStr">
        <is>
          <t xml:space="preserve"> </t>
        </is>
      </c>
      <c r="P193" s="4" t="inlineStr">
        <is>
          <t xml:space="preserve"> </t>
        </is>
      </c>
      <c r="Q193" s="4" t="inlineStr">
        <is>
          <t xml:space="preserve"> </t>
        </is>
      </c>
    </row>
    <row r="194">
      <c r="A194" s="4" t="inlineStr">
        <is>
          <t>Gain on debt extinguishment</t>
        </is>
      </c>
      <c r="B194" s="6" t="n">
        <v>30322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Automatic conversion price per shar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8" t="n">
        <v>0.75</v>
      </c>
      <c r="P195" s="4" t="inlineStr">
        <is>
          <t xml:space="preserve"> </t>
        </is>
      </c>
      <c r="Q195" s="4" t="inlineStr">
        <is>
          <t xml:space="preserve"> </t>
        </is>
      </c>
    </row>
    <row r="196">
      <c r="A196" s="4" t="inlineStr">
        <is>
          <t>Optional convertible price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9" t="n">
        <v>0.75</v>
      </c>
      <c r="P196" s="4" t="inlineStr">
        <is>
          <t xml:space="preserve"> </t>
        </is>
      </c>
      <c r="Q196" s="4" t="inlineStr">
        <is>
          <t xml:space="preserve"> </t>
        </is>
      </c>
    </row>
    <row r="197">
      <c r="A197" s="4" t="inlineStr">
        <is>
          <t>Maturity price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8" t="n">
        <v>0.75</v>
      </c>
      <c r="P197" s="4" t="inlineStr">
        <is>
          <t xml:space="preserve"> </t>
        </is>
      </c>
      <c r="Q197" s="4" t="inlineStr">
        <is>
          <t xml:space="preserve"> </t>
        </is>
      </c>
    </row>
    <row r="198">
      <c r="A198" s="4" t="inlineStr">
        <is>
          <t>Gross proceeds from initial public offer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6" t="n">
        <v>50000000</v>
      </c>
      <c r="P198" s="4" t="inlineStr">
        <is>
          <t xml:space="preserve"> </t>
        </is>
      </c>
      <c r="Q198" s="4" t="inlineStr">
        <is>
          <t xml:space="preserve"> </t>
        </is>
      </c>
    </row>
    <row r="199">
      <c r="A199" s="4" t="inlineStr">
        <is>
          <t>Change in fair value of warrant liab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14016000</v>
      </c>
      <c r="N199" s="4" t="inlineStr">
        <is>
          <t xml:space="preserve"> </t>
        </is>
      </c>
      <c r="O199" s="4" t="inlineStr">
        <is>
          <t xml:space="preserve"> </t>
        </is>
      </c>
      <c r="P199" s="4" t="inlineStr">
        <is>
          <t xml:space="preserve"> </t>
        </is>
      </c>
      <c r="Q199" s="4" t="inlineStr">
        <is>
          <t xml:space="preserve"> </t>
        </is>
      </c>
    </row>
    <row r="200">
      <c r="A200" s="4" t="inlineStr">
        <is>
          <t>Debt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0</v>
      </c>
      <c r="N200" s="4" t="inlineStr">
        <is>
          <t xml:space="preserve"> </t>
        </is>
      </c>
      <c r="O200" s="4" t="inlineStr">
        <is>
          <t xml:space="preserve"> </t>
        </is>
      </c>
      <c r="P200" s="4" t="inlineStr">
        <is>
          <t xml:space="preserve"> </t>
        </is>
      </c>
      <c r="Q200" s="4" t="inlineStr">
        <is>
          <t xml:space="preserve"> </t>
        </is>
      </c>
    </row>
    <row r="201">
      <c r="A201" s="4" t="inlineStr">
        <is>
          <t>2021 Convertible Promissory Notes | Convertible Common St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Convertible not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6" t="n">
        <v>380000000</v>
      </c>
      <c r="P203" s="4" t="inlineStr">
        <is>
          <t xml:space="preserve"> </t>
        </is>
      </c>
      <c r="Q203" s="4" t="inlineStr">
        <is>
          <t xml:space="preserve"> </t>
        </is>
      </c>
    </row>
    <row r="204">
      <c r="A204" s="4" t="inlineStr">
        <is>
          <t>Structural Capital Term Loan Tranche On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Term Loa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14000000</v>
      </c>
      <c r="N206" s="4" t="inlineStr">
        <is>
          <t xml:space="preserve"> </t>
        </is>
      </c>
      <c r="O206" s="4" t="inlineStr">
        <is>
          <t xml:space="preserve"> </t>
        </is>
      </c>
      <c r="P206" s="4" t="inlineStr">
        <is>
          <t xml:space="preserve"> </t>
        </is>
      </c>
      <c r="Q206" s="4" t="inlineStr">
        <is>
          <t xml:space="preserve"> </t>
        </is>
      </c>
    </row>
    <row r="207">
      <c r="A207" s="4" t="inlineStr">
        <is>
          <t>Structural Capital Term Loan Tranche One | Minim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Debt instrument,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10" t="n">
        <v>0.14</v>
      </c>
      <c r="N209" s="4" t="inlineStr">
        <is>
          <t xml:space="preserve"> </t>
        </is>
      </c>
      <c r="O209" s="4" t="inlineStr">
        <is>
          <t xml:space="preserve"> </t>
        </is>
      </c>
      <c r="P209" s="4" t="inlineStr">
        <is>
          <t xml:space="preserve"> </t>
        </is>
      </c>
      <c r="Q209" s="4" t="inlineStr">
        <is>
          <t xml:space="preserve"> </t>
        </is>
      </c>
    </row>
    <row r="210">
      <c r="A210" s="4" t="inlineStr">
        <is>
          <t>Structural Capital Term Loan Tranche One | Prime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Debt instrument, variable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12" t="n">
        <v>0.075</v>
      </c>
      <c r="N212" s="4" t="inlineStr">
        <is>
          <t xml:space="preserve"> </t>
        </is>
      </c>
      <c r="O212" s="4" t="inlineStr">
        <is>
          <t xml:space="preserve"> </t>
        </is>
      </c>
      <c r="P212" s="4" t="inlineStr">
        <is>
          <t xml:space="preserve"> </t>
        </is>
      </c>
      <c r="Q212" s="4" t="inlineStr">
        <is>
          <t xml:space="preserve"> </t>
        </is>
      </c>
    </row>
    <row r="213">
      <c r="A213" s="4" t="inlineStr">
        <is>
          <t>2021 Structural Term Loan Tranche One | First Amend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Term Loan</t>
        </is>
      </c>
      <c r="B215" s="4" t="inlineStr">
        <is>
          <t xml:space="preserve"> </t>
        </is>
      </c>
      <c r="C215" s="4" t="inlineStr">
        <is>
          <t xml:space="preserve"> </t>
        </is>
      </c>
      <c r="D215" s="6" t="n">
        <v>140000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2021 Structural Term Loan Tranche One | Maximum | First Amend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Debt instrument, interest rate</t>
        </is>
      </c>
      <c r="B218" s="4" t="inlineStr">
        <is>
          <t xml:space="preserve"> </t>
        </is>
      </c>
      <c r="C218" s="4" t="inlineStr">
        <is>
          <t xml:space="preserve"> </t>
        </is>
      </c>
      <c r="D218" s="10" t="n">
        <v>0.14</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2021 Structural Term Loan Tranche One | Prime Rate | First Amend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Debt instrument, variable rate</t>
        </is>
      </c>
      <c r="B221" s="4" t="inlineStr">
        <is>
          <t xml:space="preserve"> </t>
        </is>
      </c>
      <c r="C221" s="4" t="inlineStr">
        <is>
          <t xml:space="preserve"> </t>
        </is>
      </c>
      <c r="D221" s="12" t="n">
        <v>0.075</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2021 Structural Term Loan Tranche One | Prime Rate | Minimum | First Amend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Debt instrument, variable rate</t>
        </is>
      </c>
      <c r="B224" s="4" t="inlineStr">
        <is>
          <t xml:space="preserve"> </t>
        </is>
      </c>
      <c r="C224" s="4" t="inlineStr">
        <is>
          <t xml:space="preserve"> </t>
        </is>
      </c>
      <c r="D224" s="12" t="n">
        <v>0.032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2021 Structural Term Loan Tranche Two | First Amend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Term Loan</t>
        </is>
      </c>
      <c r="B227" s="4" t="inlineStr">
        <is>
          <t xml:space="preserve"> </t>
        </is>
      </c>
      <c r="C227" s="4" t="inlineStr">
        <is>
          <t xml:space="preserve"> </t>
        </is>
      </c>
      <c r="D227" s="6" t="n">
        <v>3500000</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2021 Structural Term Loan Tranche Two | Maximum | First Amend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Debt instrument, interest rate</t>
        </is>
      </c>
      <c r="B230" s="4" t="inlineStr">
        <is>
          <t xml:space="preserve"> </t>
        </is>
      </c>
      <c r="C230" s="4" t="inlineStr">
        <is>
          <t xml:space="preserve"> </t>
        </is>
      </c>
      <c r="D230" s="12" t="n">
        <v>0.135</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2021 Structural Term Loan Tranche Two | Prime Rate | First Amend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Debt instrument, variable rate</t>
        </is>
      </c>
      <c r="B233" s="4" t="inlineStr">
        <is>
          <t xml:space="preserve"> </t>
        </is>
      </c>
      <c r="C233" s="4" t="inlineStr">
        <is>
          <t xml:space="preserve"> </t>
        </is>
      </c>
      <c r="D233" s="10" t="n">
        <v>0.07000000000000001</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2021 Structural Term Loan Tranche Two | Prime Rate | Minimum | First Amend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Debt instrument, variable rate</t>
        </is>
      </c>
      <c r="B236" s="4" t="inlineStr">
        <is>
          <t xml:space="preserve"> </t>
        </is>
      </c>
      <c r="C236" s="4" t="inlineStr">
        <is>
          <t xml:space="preserve"> </t>
        </is>
      </c>
      <c r="D236" s="12" t="n">
        <v>0.0325</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Structural Capital Term Loan Tranche Two</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Term Loa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6" t="n">
        <v>13500000</v>
      </c>
      <c r="N239" s="4" t="inlineStr">
        <is>
          <t xml:space="preserve"> </t>
        </is>
      </c>
      <c r="O239" s="4" t="inlineStr">
        <is>
          <t xml:space="preserve"> </t>
        </is>
      </c>
      <c r="P239" s="4" t="inlineStr">
        <is>
          <t xml:space="preserve"> </t>
        </is>
      </c>
      <c r="Q239" s="4" t="inlineStr">
        <is>
          <t xml:space="preserve"> </t>
        </is>
      </c>
    </row>
    <row r="240">
      <c r="A240" s="4" t="inlineStr">
        <is>
          <t>Debt instrument, interest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12" t="n">
        <v>0.135</v>
      </c>
      <c r="N240" s="4" t="inlineStr">
        <is>
          <t xml:space="preserve"> </t>
        </is>
      </c>
      <c r="O240" s="4" t="inlineStr">
        <is>
          <t xml:space="preserve"> </t>
        </is>
      </c>
      <c r="P240" s="4" t="inlineStr">
        <is>
          <t xml:space="preserve"> </t>
        </is>
      </c>
      <c r="Q240" s="4" t="inlineStr">
        <is>
          <t xml:space="preserve"> </t>
        </is>
      </c>
    </row>
    <row r="241">
      <c r="A241" s="4" t="inlineStr">
        <is>
          <t>Structural Capital Term Loan Tranche Two | Prime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Debt instrument, variable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10" t="n">
        <v>0.07000000000000001</v>
      </c>
      <c r="N243" s="4" t="inlineStr">
        <is>
          <t xml:space="preserve"> </t>
        </is>
      </c>
      <c r="O243" s="4" t="inlineStr">
        <is>
          <t xml:space="preserve"> </t>
        </is>
      </c>
      <c r="P243" s="4" t="inlineStr">
        <is>
          <t xml:space="preserve"> </t>
        </is>
      </c>
      <c r="Q243" s="4" t="inlineStr">
        <is>
          <t xml:space="preserve"> </t>
        </is>
      </c>
    </row>
  </sheetData>
  <mergeCells count="2">
    <mergeCell ref="A1:A2"/>
    <mergeCell ref="M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Redeemable Convertible Preferred Stock - Additional Information (Details) - $ / shares</t>
        </is>
      </c>
      <c r="B1" s="2" t="inlineStr">
        <is>
          <t>1 Months Ended</t>
        </is>
      </c>
      <c r="C1" s="2" t="inlineStr">
        <is>
          <t>12 Months Ended</t>
        </is>
      </c>
    </row>
    <row r="2">
      <c r="B2" s="2" t="inlineStr">
        <is>
          <t>Jul. 31, 2022</t>
        </is>
      </c>
      <c r="C2" s="2" t="inlineStr">
        <is>
          <t>Dec. 31, 2023</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t>
        </is>
      </c>
      <c r="B4" s="4" t="inlineStr">
        <is>
          <t xml:space="preserve">outstanding series of existing convertible preferred stock were converted into shares of Common Stock. Each share class of the existing convertible preferred stock was converted into one share of Common Stock. The Company also had certain warrants outstanding for convertible preferred stock that converted into warrants for Common Stock on a one-to-one basis. </t>
        </is>
      </c>
      <c r="C4" s="4" t="inlineStr">
        <is>
          <t xml:space="preserve">outstanding series of existing convertible preferred stock were converted into shares of Common Stock (the “Recapitalization”). Each share class of the existing convertible preferred stock was converted into one share of Common Stock. The Company also had certain warrants outstanding for convertible preferred stock which also converted into warrants for Common Stock on a one-to-one basis. </t>
        </is>
      </c>
      <c r="D4" s="4" t="inlineStr">
        <is>
          <t xml:space="preserve"> </t>
        </is>
      </c>
      <c r="E4" s="4" t="inlineStr">
        <is>
          <t xml:space="preserve"> </t>
        </is>
      </c>
      <c r="F4" s="4" t="inlineStr">
        <is>
          <t xml:space="preserve"> </t>
        </is>
      </c>
    </row>
    <row r="5">
      <c r="A5" s="4" t="inlineStr">
        <is>
          <t>Common stock, shares authorized</t>
        </is>
      </c>
      <c r="B5" s="4" t="inlineStr">
        <is>
          <t xml:space="preserve"> </t>
        </is>
      </c>
      <c r="C5" s="5" t="n">
        <v>1000000000</v>
      </c>
      <c r="D5" s="5" t="n">
        <v>1000000000</v>
      </c>
      <c r="E5" s="4" t="inlineStr">
        <is>
          <t xml:space="preserve"> </t>
        </is>
      </c>
      <c r="F5" s="4" t="inlineStr">
        <is>
          <t xml:space="preserve"> </t>
        </is>
      </c>
    </row>
    <row r="6">
      <c r="A6" s="4" t="inlineStr">
        <is>
          <t>Common stock, par value</t>
        </is>
      </c>
      <c r="B6" s="4" t="inlineStr">
        <is>
          <t xml:space="preserve"> </t>
        </is>
      </c>
      <c r="C6" s="7" t="n">
        <v>0.001</v>
      </c>
      <c r="D6" s="7" t="n">
        <v>0.001</v>
      </c>
      <c r="E6" s="4" t="inlineStr">
        <is>
          <t xml:space="preserve"> </t>
        </is>
      </c>
      <c r="F6" s="4" t="inlineStr">
        <is>
          <t xml:space="preserve"> </t>
        </is>
      </c>
    </row>
    <row r="7">
      <c r="A7" s="4" t="inlineStr">
        <is>
          <t>Redeemable Convertible Preferred Stock Serie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emable convertible preferred stock, shares authorized</t>
        </is>
      </c>
      <c r="B9" s="4" t="inlineStr">
        <is>
          <t xml:space="preserve"> </t>
        </is>
      </c>
      <c r="C9" s="4" t="inlineStr">
        <is>
          <t xml:space="preserve"> </t>
        </is>
      </c>
      <c r="D9" s="5" t="n">
        <v>160000</v>
      </c>
      <c r="E9" s="4" t="inlineStr">
        <is>
          <t xml:space="preserve"> </t>
        </is>
      </c>
      <c r="F9" s="4" t="inlineStr">
        <is>
          <t xml:space="preserve"> </t>
        </is>
      </c>
    </row>
    <row r="10">
      <c r="A10" s="4" t="inlineStr">
        <is>
          <t>Redeemable convertible preferred stock, shares outstanding</t>
        </is>
      </c>
      <c r="B10" s="4" t="inlineStr">
        <is>
          <t xml:space="preserve"> </t>
        </is>
      </c>
      <c r="C10" s="4" t="inlineStr">
        <is>
          <t xml:space="preserve"> </t>
        </is>
      </c>
      <c r="D10" s="5" t="n">
        <v>157395</v>
      </c>
      <c r="E10" s="5" t="n">
        <v>42436</v>
      </c>
      <c r="F10" s="5" t="n">
        <v>424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to Purchase Preferred and Common Stock - Schedule of Warrants Outstanding (Details) - USD ($) $ / shares in Units, $ in Thousands</t>
        </is>
      </c>
      <c r="B1" s="2" t="inlineStr">
        <is>
          <t>12 Months Ended</t>
        </is>
      </c>
    </row>
    <row r="2">
      <c r="B2" s="2" t="inlineStr">
        <is>
          <t>Dec. 31, 2023</t>
        </is>
      </c>
      <c r="C2" s="2" t="inlineStr">
        <is>
          <t>Dec. 31, 2022</t>
        </is>
      </c>
    </row>
    <row r="3">
      <c r="A3" s="4" t="inlineStr">
        <is>
          <t>Liability Classified Warrants | Common Stock</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hares Issuable Upon Exercise</t>
        </is>
      </c>
      <c r="B5" s="4" t="inlineStr">
        <is>
          <t xml:space="preserve"> </t>
        </is>
      </c>
      <c r="C5" s="5" t="n">
        <v>102997</v>
      </c>
    </row>
    <row r="6">
      <c r="A6" s="4" t="inlineStr">
        <is>
          <t>Fair Value</t>
        </is>
      </c>
      <c r="B6" s="4" t="inlineStr">
        <is>
          <t xml:space="preserve"> </t>
        </is>
      </c>
      <c r="C6" s="6" t="n">
        <v>13957</v>
      </c>
    </row>
    <row r="7">
      <c r="A7" s="4" t="inlineStr">
        <is>
          <t>Liability Classified Warrants | Issuance Date May 2018 |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Issuance Date</t>
        </is>
      </c>
      <c r="B9" s="4" t="inlineStr">
        <is>
          <t xml:space="preserve"> </t>
        </is>
      </c>
      <c r="C9" s="4" t="inlineStr">
        <is>
          <t>2018-05</t>
        </is>
      </c>
    </row>
    <row r="10">
      <c r="A10" s="4" t="inlineStr">
        <is>
          <t>Contractual Term</t>
        </is>
      </c>
      <c r="B10" s="4" t="inlineStr">
        <is>
          <t xml:space="preserve"> </t>
        </is>
      </c>
      <c r="C10" s="4" t="inlineStr">
        <is>
          <t>10 years</t>
        </is>
      </c>
    </row>
    <row r="11">
      <c r="A11" s="4" t="inlineStr">
        <is>
          <t>Class of stock</t>
        </is>
      </c>
      <c r="B11" s="4" t="inlineStr">
        <is>
          <t xml:space="preserve"> </t>
        </is>
      </c>
      <c r="C11" s="4" t="inlineStr">
        <is>
          <t>Common</t>
        </is>
      </c>
    </row>
    <row r="12">
      <c r="A12" s="4" t="inlineStr">
        <is>
          <t>Balance sheet classification</t>
        </is>
      </c>
      <c r="B12" s="4" t="inlineStr">
        <is>
          <t xml:space="preserve"> </t>
        </is>
      </c>
      <c r="C12" s="4" t="inlineStr">
        <is>
          <t>Liability</t>
        </is>
      </c>
    </row>
    <row r="13">
      <c r="A13" s="4" t="inlineStr">
        <is>
          <t>Shares Issuable Upon Exercise</t>
        </is>
      </c>
      <c r="B13" s="4" t="inlineStr">
        <is>
          <t xml:space="preserve"> </t>
        </is>
      </c>
      <c r="C13" s="5" t="n">
        <v>30915</v>
      </c>
    </row>
    <row r="14">
      <c r="A14" s="4" t="inlineStr">
        <is>
          <t>Exercise price</t>
        </is>
      </c>
      <c r="B14" s="4" t="inlineStr">
        <is>
          <t xml:space="preserve"> </t>
        </is>
      </c>
      <c r="C14" s="13" t="n">
        <v>0.9</v>
      </c>
    </row>
    <row r="15">
      <c r="A15" s="4" t="inlineStr">
        <is>
          <t>Fair Value</t>
        </is>
      </c>
      <c r="B15" s="4" t="inlineStr">
        <is>
          <t xml:space="preserve"> </t>
        </is>
      </c>
      <c r="C15" s="6" t="n">
        <v>9037</v>
      </c>
    </row>
    <row r="16">
      <c r="A16" s="4" t="inlineStr">
        <is>
          <t>Liability Classified Warrants | Issuance Date May 2019 | Common Stock</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Issuance Date</t>
        </is>
      </c>
      <c r="B18" s="4" t="inlineStr">
        <is>
          <t xml:space="preserve"> </t>
        </is>
      </c>
      <c r="C18" s="4" t="inlineStr">
        <is>
          <t>2019-05</t>
        </is>
      </c>
    </row>
    <row r="19">
      <c r="A19" s="4" t="inlineStr">
        <is>
          <t>Contractual Term</t>
        </is>
      </c>
      <c r="B19" s="4" t="inlineStr">
        <is>
          <t xml:space="preserve"> </t>
        </is>
      </c>
      <c r="C19" s="4" t="inlineStr">
        <is>
          <t>10 years</t>
        </is>
      </c>
    </row>
    <row r="20">
      <c r="A20" s="4" t="inlineStr">
        <is>
          <t>Class of stock</t>
        </is>
      </c>
      <c r="B20" s="4" t="inlineStr">
        <is>
          <t xml:space="preserve"> </t>
        </is>
      </c>
      <c r="C20" s="4" t="inlineStr">
        <is>
          <t>Common</t>
        </is>
      </c>
    </row>
    <row r="21">
      <c r="A21" s="4" t="inlineStr">
        <is>
          <t>Balance sheet classification</t>
        </is>
      </c>
      <c r="B21" s="4" t="inlineStr">
        <is>
          <t xml:space="preserve"> </t>
        </is>
      </c>
      <c r="C21" s="4" t="inlineStr">
        <is>
          <t>Liability</t>
        </is>
      </c>
    </row>
    <row r="22">
      <c r="A22" s="4" t="inlineStr">
        <is>
          <t>Shares Issuable Upon Exercise</t>
        </is>
      </c>
      <c r="B22" s="4" t="inlineStr">
        <is>
          <t xml:space="preserve"> </t>
        </is>
      </c>
      <c r="C22" s="5" t="n">
        <v>514</v>
      </c>
    </row>
    <row r="23">
      <c r="A23" s="4" t="inlineStr">
        <is>
          <t>Exercise price</t>
        </is>
      </c>
      <c r="B23" s="4" t="inlineStr">
        <is>
          <t xml:space="preserve"> </t>
        </is>
      </c>
      <c r="C23" s="13" t="n">
        <v>0.9</v>
      </c>
    </row>
    <row r="24">
      <c r="A24" s="4" t="inlineStr">
        <is>
          <t>Fair Value</t>
        </is>
      </c>
      <c r="B24" s="4" t="inlineStr">
        <is>
          <t xml:space="preserve"> </t>
        </is>
      </c>
      <c r="C24" s="6" t="n">
        <v>287</v>
      </c>
    </row>
    <row r="25">
      <c r="A25" s="4" t="inlineStr">
        <is>
          <t>Liability Classified Warrants | Issuance Date December 2021 | Common Stock | Structural Capital Term Loan</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Issuance Date</t>
        </is>
      </c>
      <c r="B27" s="4" t="inlineStr">
        <is>
          <t xml:space="preserve"> </t>
        </is>
      </c>
      <c r="C27" s="4" t="inlineStr">
        <is>
          <t>2021-12</t>
        </is>
      </c>
    </row>
    <row r="28">
      <c r="A28" s="4" t="inlineStr">
        <is>
          <t>Contractual Term</t>
        </is>
      </c>
      <c r="B28" s="4" t="inlineStr">
        <is>
          <t xml:space="preserve"> </t>
        </is>
      </c>
      <c r="C28" s="4" t="inlineStr">
        <is>
          <t>10 years</t>
        </is>
      </c>
    </row>
    <row r="29">
      <c r="A29" s="4" t="inlineStr">
        <is>
          <t>Class of stock</t>
        </is>
      </c>
      <c r="B29" s="4" t="inlineStr">
        <is>
          <t xml:space="preserve"> </t>
        </is>
      </c>
      <c r="C29" s="4" t="inlineStr">
        <is>
          <t>Common</t>
        </is>
      </c>
    </row>
    <row r="30">
      <c r="A30" s="4" t="inlineStr">
        <is>
          <t>Balance sheet classification</t>
        </is>
      </c>
      <c r="B30" s="4" t="inlineStr">
        <is>
          <t xml:space="preserve"> </t>
        </is>
      </c>
      <c r="C30" s="4" t="inlineStr">
        <is>
          <t>Liability</t>
        </is>
      </c>
    </row>
    <row r="31">
      <c r="A31" s="4" t="inlineStr">
        <is>
          <t>Shares Issuable Upon Exercise</t>
        </is>
      </c>
      <c r="B31" s="4" t="inlineStr">
        <is>
          <t xml:space="preserve"> </t>
        </is>
      </c>
      <c r="C31" s="5" t="n">
        <v>464</v>
      </c>
    </row>
    <row r="32">
      <c r="A32" s="4" t="inlineStr">
        <is>
          <t>Exercise price</t>
        </is>
      </c>
      <c r="B32" s="4" t="inlineStr">
        <is>
          <t xml:space="preserve"> </t>
        </is>
      </c>
      <c r="C32" s="13" t="n">
        <v>0.9</v>
      </c>
    </row>
    <row r="33">
      <c r="A33" s="4" t="inlineStr">
        <is>
          <t>Fair Value</t>
        </is>
      </c>
      <c r="B33" s="4" t="inlineStr">
        <is>
          <t xml:space="preserve"> </t>
        </is>
      </c>
      <c r="C33" s="6" t="n">
        <v>198</v>
      </c>
    </row>
    <row r="34">
      <c r="A34" s="4" t="inlineStr">
        <is>
          <t>Liability Classified Warrants | Issuance Date December 2021 | Common Stock | Highbridge Capital Term Loan</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Issuance Date</t>
        </is>
      </c>
      <c r="B36" s="4" t="inlineStr">
        <is>
          <t xml:space="preserve"> </t>
        </is>
      </c>
      <c r="C36" s="4" t="inlineStr">
        <is>
          <t>2021-12</t>
        </is>
      </c>
    </row>
    <row r="37">
      <c r="A37" s="4" t="inlineStr">
        <is>
          <t>Contractual Term</t>
        </is>
      </c>
      <c r="B37" s="4" t="inlineStr">
        <is>
          <t xml:space="preserve"> </t>
        </is>
      </c>
      <c r="C37" s="4" t="inlineStr">
        <is>
          <t>10 years</t>
        </is>
      </c>
    </row>
    <row r="38">
      <c r="A38" s="4" t="inlineStr">
        <is>
          <t>Class of stock</t>
        </is>
      </c>
      <c r="B38" s="4" t="inlineStr">
        <is>
          <t xml:space="preserve"> </t>
        </is>
      </c>
      <c r="C38" s="4" t="inlineStr">
        <is>
          <t>Common</t>
        </is>
      </c>
    </row>
    <row r="39">
      <c r="A39" s="4" t="inlineStr">
        <is>
          <t>Balance sheet classification</t>
        </is>
      </c>
      <c r="B39" s="4" t="inlineStr">
        <is>
          <t xml:space="preserve"> </t>
        </is>
      </c>
      <c r="C39" s="4" t="inlineStr">
        <is>
          <t>Liability</t>
        </is>
      </c>
    </row>
    <row r="40">
      <c r="A40" s="4" t="inlineStr">
        <is>
          <t>Shares Issuable Upon Exercise</t>
        </is>
      </c>
      <c r="B40" s="4" t="inlineStr">
        <is>
          <t xml:space="preserve"> </t>
        </is>
      </c>
      <c r="C40" s="5" t="n">
        <v>71104</v>
      </c>
    </row>
    <row r="41">
      <c r="A41" s="4" t="inlineStr">
        <is>
          <t>Exercise price</t>
        </is>
      </c>
      <c r="B41" s="4" t="inlineStr">
        <is>
          <t xml:space="preserve"> </t>
        </is>
      </c>
      <c r="C41" s="13" t="n">
        <v>0.9</v>
      </c>
    </row>
    <row r="42">
      <c r="A42" s="4" t="inlineStr">
        <is>
          <t>Fair Value</t>
        </is>
      </c>
      <c r="B42" s="4" t="inlineStr">
        <is>
          <t xml:space="preserve"> </t>
        </is>
      </c>
      <c r="C42" s="6" t="n">
        <v>4435</v>
      </c>
    </row>
    <row r="43">
      <c r="A43" s="4" t="inlineStr">
        <is>
          <t>Equity Classified Warrants | Common Stock</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Shares Issuable Upon Exercise</t>
        </is>
      </c>
      <c r="B45" s="4" t="inlineStr">
        <is>
          <t xml:space="preserve"> </t>
        </is>
      </c>
      <c r="C45" s="5" t="n">
        <v>1058971</v>
      </c>
    </row>
    <row r="46">
      <c r="A46" s="4" t="inlineStr">
        <is>
          <t>Equity Classified Warrants | Issuance Date May 2020 | Common Stock</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Issuance Date</t>
        </is>
      </c>
      <c r="B48" s="4" t="inlineStr">
        <is>
          <t>2020-05</t>
        </is>
      </c>
      <c r="C48" s="4" t="inlineStr">
        <is>
          <t>2020-05</t>
        </is>
      </c>
    </row>
    <row r="49">
      <c r="A49" s="4" t="inlineStr">
        <is>
          <t>Contractual Term</t>
        </is>
      </c>
      <c r="B49" s="4" t="inlineStr">
        <is>
          <t>10 years</t>
        </is>
      </c>
      <c r="C49" s="4" t="inlineStr">
        <is>
          <t>10 years</t>
        </is>
      </c>
    </row>
    <row r="50">
      <c r="A50" s="4" t="inlineStr">
        <is>
          <t>Class of stock</t>
        </is>
      </c>
      <c r="B50" s="4" t="inlineStr">
        <is>
          <t>Common</t>
        </is>
      </c>
      <c r="C50" s="4" t="inlineStr">
        <is>
          <t>Common</t>
        </is>
      </c>
    </row>
    <row r="51">
      <c r="A51" s="4" t="inlineStr">
        <is>
          <t>Balance sheet classification</t>
        </is>
      </c>
      <c r="B51" s="4" t="inlineStr">
        <is>
          <t>Equity</t>
        </is>
      </c>
      <c r="C51" s="4" t="inlineStr">
        <is>
          <t>Equity</t>
        </is>
      </c>
    </row>
    <row r="52">
      <c r="A52" s="4" t="inlineStr">
        <is>
          <t>Shares Issuable Upon Exercise</t>
        </is>
      </c>
      <c r="B52" s="5" t="n">
        <v>573</v>
      </c>
      <c r="C52" s="5" t="n">
        <v>573</v>
      </c>
    </row>
    <row r="53">
      <c r="A53" s="4" t="inlineStr">
        <is>
          <t>Exercise price</t>
        </is>
      </c>
      <c r="B53" s="13" t="n">
        <v>89.09999999999999</v>
      </c>
      <c r="C53" s="13" t="n">
        <v>89.09999999999999</v>
      </c>
    </row>
    <row r="54">
      <c r="A54" s="4" t="inlineStr">
        <is>
          <t>Equity Classified Warrants | Issuance Date September 2018 | Common Stock</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Issuance Date</t>
        </is>
      </c>
      <c r="B56" s="4" t="inlineStr">
        <is>
          <t xml:space="preserve"> </t>
        </is>
      </c>
      <c r="C56" s="4" t="inlineStr">
        <is>
          <t>2018-09</t>
        </is>
      </c>
    </row>
    <row r="57">
      <c r="A57" s="4" t="inlineStr">
        <is>
          <t>Contractual Term</t>
        </is>
      </c>
      <c r="B57" s="4" t="inlineStr">
        <is>
          <t xml:space="preserve"> </t>
        </is>
      </c>
      <c r="C57" s="4" t="inlineStr">
        <is>
          <t>10 years</t>
        </is>
      </c>
    </row>
    <row r="58">
      <c r="A58" s="4" t="inlineStr">
        <is>
          <t>Class of stock</t>
        </is>
      </c>
      <c r="B58" s="4" t="inlineStr">
        <is>
          <t xml:space="preserve"> </t>
        </is>
      </c>
      <c r="C58" s="4" t="inlineStr">
        <is>
          <t>Common</t>
        </is>
      </c>
    </row>
    <row r="59">
      <c r="A59" s="4" t="inlineStr">
        <is>
          <t>Balance sheet classification</t>
        </is>
      </c>
      <c r="B59" s="4" t="inlineStr">
        <is>
          <t xml:space="preserve"> </t>
        </is>
      </c>
      <c r="C59" s="4" t="inlineStr">
        <is>
          <t>Equity</t>
        </is>
      </c>
    </row>
    <row r="60">
      <c r="A60" s="4" t="inlineStr">
        <is>
          <t>Shares Issuable Upon Exercise</t>
        </is>
      </c>
      <c r="B60" s="4" t="inlineStr">
        <is>
          <t xml:space="preserve"> </t>
        </is>
      </c>
      <c r="C60" s="5" t="n">
        <v>5759</v>
      </c>
    </row>
    <row r="61">
      <c r="A61" s="4" t="inlineStr">
        <is>
          <t>Exercise price</t>
        </is>
      </c>
      <c r="B61" s="4" t="inlineStr">
        <is>
          <t xml:space="preserve"> </t>
        </is>
      </c>
      <c r="C61" s="8" t="n">
        <v>0.09</v>
      </c>
    </row>
    <row r="62">
      <c r="A62" s="4" t="inlineStr">
        <is>
          <t>Equity Classified Warrants | Issuance Date November-December 2019 | Common Stock</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Issuance Date</t>
        </is>
      </c>
      <c r="B64" s="4" t="inlineStr">
        <is>
          <t xml:space="preserve"> </t>
        </is>
      </c>
      <c r="C64" s="4" t="inlineStr">
        <is>
          <t>2019-11</t>
        </is>
      </c>
    </row>
    <row r="65">
      <c r="A65" s="4" t="inlineStr">
        <is>
          <t>Contractual Term</t>
        </is>
      </c>
      <c r="B65" s="4" t="inlineStr">
        <is>
          <t xml:space="preserve"> </t>
        </is>
      </c>
      <c r="C65" s="4" t="inlineStr">
        <is>
          <t>10 years</t>
        </is>
      </c>
    </row>
    <row r="66">
      <c r="A66" s="4" t="inlineStr">
        <is>
          <t>Class of stock</t>
        </is>
      </c>
      <c r="B66" s="4" t="inlineStr">
        <is>
          <t xml:space="preserve"> </t>
        </is>
      </c>
      <c r="C66" s="4" t="inlineStr">
        <is>
          <t>Common</t>
        </is>
      </c>
    </row>
    <row r="67">
      <c r="A67" s="4" t="inlineStr">
        <is>
          <t>Balance sheet classification</t>
        </is>
      </c>
      <c r="B67" s="4" t="inlineStr">
        <is>
          <t xml:space="preserve"> </t>
        </is>
      </c>
      <c r="C67" s="4" t="inlineStr">
        <is>
          <t>Equity</t>
        </is>
      </c>
    </row>
    <row r="68">
      <c r="A68" s="4" t="inlineStr">
        <is>
          <t>Shares Issuable Upon Exercise</t>
        </is>
      </c>
      <c r="B68" s="4" t="inlineStr">
        <is>
          <t xml:space="preserve"> </t>
        </is>
      </c>
      <c r="C68" s="5" t="n">
        <v>9796</v>
      </c>
    </row>
    <row r="69">
      <c r="A69" s="4" t="inlineStr">
        <is>
          <t>Exercise price</t>
        </is>
      </c>
      <c r="B69" s="4" t="inlineStr">
        <is>
          <t xml:space="preserve"> </t>
        </is>
      </c>
      <c r="C69" s="13" t="n">
        <v>84.59999999999999</v>
      </c>
    </row>
    <row r="70">
      <c r="A70" s="4" t="inlineStr">
        <is>
          <t>Equity Classified Warrants | Issuance Date September 2022</t>
        </is>
      </c>
      <c r="B70" s="4" t="inlineStr">
        <is>
          <t xml:space="preserve"> </t>
        </is>
      </c>
      <c r="C70" s="4" t="inlineStr">
        <is>
          <t xml:space="preserve"> </t>
        </is>
      </c>
    </row>
    <row r="71">
      <c r="A71" s="3" t="inlineStr">
        <is>
          <t>Class of Warrant or Right [Line Items]</t>
        </is>
      </c>
      <c r="B71" s="4" t="inlineStr">
        <is>
          <t xml:space="preserve"> </t>
        </is>
      </c>
      <c r="C71" s="4" t="inlineStr">
        <is>
          <t xml:space="preserve"> </t>
        </is>
      </c>
    </row>
    <row r="72">
      <c r="A72" s="4" t="inlineStr">
        <is>
          <t>Contractual Term</t>
        </is>
      </c>
      <c r="B72" s="4" t="inlineStr">
        <is>
          <t xml:space="preserve"> </t>
        </is>
      </c>
      <c r="C72" s="4" t="inlineStr">
        <is>
          <t>10 years</t>
        </is>
      </c>
    </row>
    <row r="73">
      <c r="A73" s="4" t="inlineStr">
        <is>
          <t>Class of stock</t>
        </is>
      </c>
      <c r="B73" s="4" t="inlineStr">
        <is>
          <t xml:space="preserve"> </t>
        </is>
      </c>
      <c r="C73" s="4" t="inlineStr">
        <is>
          <t>Common</t>
        </is>
      </c>
    </row>
    <row r="74">
      <c r="A74" s="4" t="inlineStr">
        <is>
          <t>Balance sheet classification</t>
        </is>
      </c>
      <c r="B74" s="4" t="inlineStr">
        <is>
          <t xml:space="preserve"> </t>
        </is>
      </c>
      <c r="C74" s="4" t="inlineStr">
        <is>
          <t>Equity</t>
        </is>
      </c>
    </row>
    <row r="75">
      <c r="A75" s="4" t="inlineStr">
        <is>
          <t>Shares Issuable Upon Exercise</t>
        </is>
      </c>
      <c r="B75" s="4" t="inlineStr">
        <is>
          <t xml:space="preserve"> </t>
        </is>
      </c>
      <c r="C75" s="5" t="n">
        <v>10207</v>
      </c>
    </row>
    <row r="76">
      <c r="A76" s="4" t="inlineStr">
        <is>
          <t>Exercise price</t>
        </is>
      </c>
      <c r="B76" s="4" t="inlineStr">
        <is>
          <t xml:space="preserve"> </t>
        </is>
      </c>
      <c r="C76" s="8" t="n">
        <v>0.09</v>
      </c>
    </row>
    <row r="77">
      <c r="A77" s="4" t="inlineStr">
        <is>
          <t>Equity Classified Warrants | Issuance Date September 2022 | Common Stock</t>
        </is>
      </c>
      <c r="B77" s="4" t="inlineStr">
        <is>
          <t xml:space="preserve"> </t>
        </is>
      </c>
      <c r="C77" s="4" t="inlineStr">
        <is>
          <t xml:space="preserve"> </t>
        </is>
      </c>
    </row>
    <row r="78">
      <c r="A78" s="3" t="inlineStr">
        <is>
          <t>Class of Warrant or Right [Line Items]</t>
        </is>
      </c>
      <c r="B78" s="4" t="inlineStr">
        <is>
          <t xml:space="preserve"> </t>
        </is>
      </c>
      <c r="C78" s="4" t="inlineStr">
        <is>
          <t xml:space="preserve"> </t>
        </is>
      </c>
    </row>
    <row r="79">
      <c r="A79" s="4" t="inlineStr">
        <is>
          <t>Issuance Date</t>
        </is>
      </c>
      <c r="B79" s="4" t="inlineStr">
        <is>
          <t xml:space="preserve"> </t>
        </is>
      </c>
      <c r="C79" s="4" t="inlineStr">
        <is>
          <t>2022-09</t>
        </is>
      </c>
    </row>
    <row r="80">
      <c r="A80" s="4" t="inlineStr">
        <is>
          <t>Contractual Term</t>
        </is>
      </c>
      <c r="B80" s="4" t="inlineStr">
        <is>
          <t xml:space="preserve"> </t>
        </is>
      </c>
      <c r="C80" s="4" t="inlineStr">
        <is>
          <t>10 years</t>
        </is>
      </c>
    </row>
    <row r="81">
      <c r="A81" s="4" t="inlineStr">
        <is>
          <t>Class of stock</t>
        </is>
      </c>
      <c r="B81" s="4" t="inlineStr">
        <is>
          <t xml:space="preserve"> </t>
        </is>
      </c>
      <c r="C81" s="4" t="inlineStr">
        <is>
          <t>Common</t>
        </is>
      </c>
    </row>
    <row r="82">
      <c r="A82" s="4" t="inlineStr">
        <is>
          <t>Balance sheet classification</t>
        </is>
      </c>
      <c r="B82" s="4" t="inlineStr">
        <is>
          <t xml:space="preserve"> </t>
        </is>
      </c>
      <c r="C82" s="4" t="inlineStr">
        <is>
          <t>Equity</t>
        </is>
      </c>
    </row>
    <row r="83">
      <c r="A83" s="4" t="inlineStr">
        <is>
          <t>Shares Issuable Upon Exercise</t>
        </is>
      </c>
      <c r="B83" s="4" t="inlineStr">
        <is>
          <t xml:space="preserve"> </t>
        </is>
      </c>
      <c r="C83" s="5" t="n">
        <v>1032636</v>
      </c>
    </row>
    <row r="84">
      <c r="A84" s="4" t="inlineStr">
        <is>
          <t>Exercise price</t>
        </is>
      </c>
      <c r="B84" s="4" t="inlineStr">
        <is>
          <t xml:space="preserve"> </t>
        </is>
      </c>
      <c r="C84" s="8" t="n">
        <v>0.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8" customWidth="1" min="2" max="2"/>
    <col width="22" customWidth="1" min="3" max="3"/>
    <col width="22" customWidth="1" min="4" max="4"/>
  </cols>
  <sheetData>
    <row r="1">
      <c r="A1" s="1" t="inlineStr">
        <is>
          <t>Employee Benefit Plans - Additional Information (Details) $ in Thousands</t>
        </is>
      </c>
      <c r="B1" s="2" t="inlineStr">
        <is>
          <t>12 Months Ended</t>
        </is>
      </c>
    </row>
    <row r="2">
      <c r="B2" s="2" t="inlineStr">
        <is>
          <t>Dec. 31, 2023 USD ($) Years</t>
        </is>
      </c>
      <c r="C2" s="2" t="inlineStr">
        <is>
          <t>Dec. 31, 2022 USD ($)</t>
        </is>
      </c>
      <c r="D2" s="2" t="inlineStr">
        <is>
          <t>Dec. 31, 2021 USD ($)</t>
        </is>
      </c>
    </row>
    <row r="3">
      <c r="A3" s="3" t="inlineStr">
        <is>
          <t>Retirement Benefits [Abstract]</t>
        </is>
      </c>
      <c r="B3" s="4" t="inlineStr">
        <is>
          <t xml:space="preserve"> </t>
        </is>
      </c>
      <c r="C3" s="4" t="inlineStr">
        <is>
          <t xml:space="preserve"> </t>
        </is>
      </c>
      <c r="D3" s="4" t="inlineStr">
        <is>
          <t xml:space="preserve"> </t>
        </is>
      </c>
    </row>
    <row r="4">
      <c r="A4" s="4" t="inlineStr">
        <is>
          <t>Minimum eligible age for employees to be hired under benefit plan | Years</t>
        </is>
      </c>
      <c r="B4" s="5" t="n">
        <v>18</v>
      </c>
      <c r="C4" s="4" t="inlineStr">
        <is>
          <t xml:space="preserve"> </t>
        </is>
      </c>
      <c r="D4" s="4" t="inlineStr">
        <is>
          <t xml:space="preserve"> </t>
        </is>
      </c>
    </row>
    <row r="5">
      <c r="A5" s="4" t="inlineStr">
        <is>
          <t>Maximum employer matching contribution, salary percentage</t>
        </is>
      </c>
      <c r="B5" s="10" t="n">
        <v>0.04</v>
      </c>
      <c r="C5" s="4" t="inlineStr">
        <is>
          <t xml:space="preserve"> </t>
        </is>
      </c>
      <c r="D5" s="4" t="inlineStr">
        <is>
          <t xml:space="preserve"> </t>
        </is>
      </c>
    </row>
    <row r="6">
      <c r="A6" s="4" t="inlineStr">
        <is>
          <t>Employer contributions amount | $</t>
        </is>
      </c>
      <c r="B6" s="6" t="n">
        <v>528</v>
      </c>
      <c r="C6" s="6" t="n">
        <v>625</v>
      </c>
      <c r="D6" s="6" t="n">
        <v>4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s>
  <sheetData>
    <row r="1">
      <c r="A1" s="1" t="inlineStr">
        <is>
          <t>Stock-based Compensation - Additional Information (Details) - USD ($) $ in Thousands</t>
        </is>
      </c>
      <c r="C1" s="2" t="inlineStr">
        <is>
          <t>12 Months Ended</t>
        </is>
      </c>
    </row>
    <row r="2">
      <c r="B2" s="2" t="inlineStr">
        <is>
          <t>Jun. 16, 2023</t>
        </is>
      </c>
      <c r="C2" s="2" t="inlineStr">
        <is>
          <t>Dec. 31, 2023</t>
        </is>
      </c>
      <c r="D2" s="2" t="inlineStr">
        <is>
          <t>Dec. 31, 2022</t>
        </is>
      </c>
      <c r="E2" s="2" t="inlineStr">
        <is>
          <t>Dec. 31, 2021</t>
        </is>
      </c>
      <c r="F2" s="2" t="inlineStr">
        <is>
          <t>Feb. 28, 2023</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granted</t>
        </is>
      </c>
      <c r="B5" s="4" t="inlineStr">
        <is>
          <t xml:space="preserve"> </t>
        </is>
      </c>
      <c r="C5" s="5" t="n">
        <v>0</v>
      </c>
      <c r="D5" s="5" t="n">
        <v>0</v>
      </c>
      <c r="E5" s="5" t="n">
        <v>18508</v>
      </c>
      <c r="F5" s="4" t="inlineStr">
        <is>
          <t xml:space="preserve"> </t>
        </is>
      </c>
    </row>
    <row r="6">
      <c r="A6" s="4" t="inlineStr">
        <is>
          <t>Total grant date fair value of stock options vested</t>
        </is>
      </c>
      <c r="B6" s="4" t="inlineStr">
        <is>
          <t xml:space="preserve"> </t>
        </is>
      </c>
      <c r="C6" s="6" t="n">
        <v>286</v>
      </c>
      <c r="D6" s="6" t="n">
        <v>2166</v>
      </c>
      <c r="E6" s="6" t="n">
        <v>770</v>
      </c>
      <c r="F6" s="4" t="inlineStr">
        <is>
          <t xml:space="preserve"> </t>
        </is>
      </c>
    </row>
    <row r="7">
      <c r="A7" s="4" t="inlineStr">
        <is>
          <t>Weighted average remaining contractual life</t>
        </is>
      </c>
      <c r="B7" s="4" t="inlineStr">
        <is>
          <t xml:space="preserve"> </t>
        </is>
      </c>
      <c r="C7" s="4" t="inlineStr">
        <is>
          <t>5 years 3 months 18 days</t>
        </is>
      </c>
      <c r="D7" s="4" t="inlineStr">
        <is>
          <t>5 years 3 months 18 days</t>
        </is>
      </c>
      <c r="E7" s="4" t="inlineStr">
        <is>
          <t xml:space="preserve"> </t>
        </is>
      </c>
      <c r="F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umed outstanding restricted stock units</t>
        </is>
      </c>
      <c r="B10" s="4" t="inlineStr">
        <is>
          <t xml:space="preserve"> </t>
        </is>
      </c>
      <c r="C10" s="5" t="n">
        <v>953645</v>
      </c>
      <c r="D10" s="4" t="inlineStr">
        <is>
          <t xml:space="preserve"> </t>
        </is>
      </c>
      <c r="E10" s="4" t="inlineStr">
        <is>
          <t xml:space="preserve"> </t>
        </is>
      </c>
      <c r="F10" s="4" t="inlineStr">
        <is>
          <t xml:space="preserve"> </t>
        </is>
      </c>
    </row>
    <row r="11">
      <c r="A11" s="4" t="inlineStr">
        <is>
          <t>Restricted Stock Units [Member] | Otonom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umed outstanding restricted stock units</t>
        </is>
      </c>
      <c r="B13" s="4" t="inlineStr">
        <is>
          <t xml:space="preserve"> </t>
        </is>
      </c>
      <c r="C13" s="5" t="n">
        <v>66931</v>
      </c>
      <c r="D13" s="4" t="inlineStr">
        <is>
          <t xml:space="preserve"> </t>
        </is>
      </c>
      <c r="E13" s="4" t="inlineStr">
        <is>
          <t xml:space="preserve"> </t>
        </is>
      </c>
      <c r="F13" s="4" t="inlineStr">
        <is>
          <t xml:space="preserve"> </t>
        </is>
      </c>
    </row>
    <row r="14">
      <c r="A14" s="4" t="inlineStr">
        <is>
          <t>2013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issuance</t>
        </is>
      </c>
      <c r="B16" s="4" t="inlineStr">
        <is>
          <t xml:space="preserve"> </t>
        </is>
      </c>
      <c r="C16" s="4" t="inlineStr">
        <is>
          <t xml:space="preserve"> </t>
        </is>
      </c>
      <c r="D16" s="4" t="inlineStr">
        <is>
          <t xml:space="preserve"> </t>
        </is>
      </c>
      <c r="E16" s="4" t="inlineStr">
        <is>
          <t xml:space="preserve"> </t>
        </is>
      </c>
      <c r="F16" s="5" t="n">
        <v>698675</v>
      </c>
    </row>
    <row r="17">
      <c r="A17" s="4" t="inlineStr">
        <is>
          <t>2023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reserved for issuance</t>
        </is>
      </c>
      <c r="B19" s="5" t="n">
        <v>1383197</v>
      </c>
      <c r="C19" s="4" t="inlineStr">
        <is>
          <t xml:space="preserve"> </t>
        </is>
      </c>
      <c r="D19" s="4" t="inlineStr">
        <is>
          <t xml:space="preserve"> </t>
        </is>
      </c>
      <c r="E19" s="4" t="inlineStr">
        <is>
          <t xml:space="preserve"> </t>
        </is>
      </c>
      <c r="F19" s="4" t="inlineStr">
        <is>
          <t xml:space="preserve"> </t>
        </is>
      </c>
    </row>
    <row r="20">
      <c r="A20" s="4" t="inlineStr">
        <is>
          <t>Shares available for future grants</t>
        </is>
      </c>
      <c r="B20" s="4" t="inlineStr">
        <is>
          <t xml:space="preserve"> </t>
        </is>
      </c>
      <c r="C20" s="5" t="n">
        <v>1061298</v>
      </c>
      <c r="D20" s="4" t="inlineStr">
        <is>
          <t xml:space="preserve"> </t>
        </is>
      </c>
      <c r="E20" s="4" t="inlineStr">
        <is>
          <t xml:space="preserve"> </t>
        </is>
      </c>
      <c r="F20" s="4" t="inlineStr">
        <is>
          <t xml:space="preserve"> </t>
        </is>
      </c>
    </row>
    <row r="21">
      <c r="A21" s="4" t="inlineStr">
        <is>
          <t>2013 and 2023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costs</t>
        </is>
      </c>
      <c r="B23" s="4" t="inlineStr">
        <is>
          <t xml:space="preserve"> </t>
        </is>
      </c>
      <c r="C23" s="6" t="n">
        <v>4507</v>
      </c>
      <c r="D23" s="4" t="inlineStr">
        <is>
          <t xml:space="preserve"> </t>
        </is>
      </c>
      <c r="E23" s="4" t="inlineStr">
        <is>
          <t xml:space="preserve"> </t>
        </is>
      </c>
      <c r="F23" s="4" t="inlineStr">
        <is>
          <t xml:space="preserve"> </t>
        </is>
      </c>
    </row>
    <row r="24">
      <c r="A24" s="4" t="inlineStr">
        <is>
          <t>Expected to be recognized over a weighted-average period</t>
        </is>
      </c>
      <c r="B24" s="4" t="inlineStr">
        <is>
          <t xml:space="preserve"> </t>
        </is>
      </c>
      <c r="C24" s="4" t="inlineStr">
        <is>
          <t>2 years 7 months 6 days</t>
        </is>
      </c>
      <c r="D24" s="4" t="inlineStr">
        <is>
          <t xml:space="preserve"> </t>
        </is>
      </c>
      <c r="E24" s="4" t="inlineStr">
        <is>
          <t xml:space="preserve"> </t>
        </is>
      </c>
      <c r="F24" s="4" t="inlineStr">
        <is>
          <t xml:space="preserve"> </t>
        </is>
      </c>
    </row>
    <row r="25">
      <c r="A25" s="4" t="inlineStr">
        <is>
          <t>2023 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old to employees</t>
        </is>
      </c>
      <c r="B27" s="5" t="n">
        <v>221311</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cash Stock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6" t="n">
        <v>2473</v>
      </c>
      <c r="C4" s="6" t="n">
        <v>494</v>
      </c>
      <c r="D4" s="6" t="n">
        <v>698</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xpense</t>
        </is>
      </c>
      <c r="B7" s="5" t="n">
        <v>363</v>
      </c>
      <c r="C7" s="5" t="n">
        <v>170</v>
      </c>
      <c r="D7" s="5" t="n">
        <v>218</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 expense</t>
        </is>
      </c>
      <c r="B10" s="5" t="n">
        <v>194</v>
      </c>
      <c r="C10" s="5" t="n">
        <v>102</v>
      </c>
      <c r="D10" s="5" t="n">
        <v>112</v>
      </c>
    </row>
    <row r="11">
      <c r="A11" s="4" t="inlineStr">
        <is>
          <t>Operations and suppor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expense</t>
        </is>
      </c>
      <c r="B13" s="5" t="n">
        <v>103</v>
      </c>
      <c r="C13" s="5" t="n">
        <v>50</v>
      </c>
      <c r="D13" s="5" t="n">
        <v>89</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expense</t>
        </is>
      </c>
      <c r="B16" s="6" t="n">
        <v>1813</v>
      </c>
      <c r="C16" s="6" t="n">
        <v>172</v>
      </c>
      <c r="D16" s="6" t="n">
        <v>2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4729</v>
      </c>
      <c r="C4" s="6" t="n">
        <v>-95982</v>
      </c>
      <c r="D4" s="6" t="n">
        <v>-563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Activity (Details) - Stock Option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Beginning balance</t>
        </is>
      </c>
      <c r="B4" s="5" t="n">
        <v>47214</v>
      </c>
      <c r="C4" s="5" t="n">
        <v>69493</v>
      </c>
      <c r="D4" s="5" t="n">
        <v>53446</v>
      </c>
    </row>
    <row r="5">
      <c r="A5" s="4" t="inlineStr">
        <is>
          <t>Options, Granted</t>
        </is>
      </c>
      <c r="B5" s="5" t="n">
        <v>0</v>
      </c>
      <c r="C5" s="5" t="n">
        <v>0</v>
      </c>
      <c r="D5" s="5" t="n">
        <v>18508</v>
      </c>
    </row>
    <row r="6">
      <c r="A6" s="4" t="inlineStr">
        <is>
          <t>Options, Exercised</t>
        </is>
      </c>
      <c r="B6" s="5" t="n">
        <v>-5</v>
      </c>
      <c r="C6" s="5" t="n">
        <v>-192</v>
      </c>
      <c r="D6" s="5" t="n">
        <v>-192</v>
      </c>
    </row>
    <row r="7">
      <c r="A7" s="4" t="inlineStr">
        <is>
          <t>Options, Forfeited or expired</t>
        </is>
      </c>
      <c r="B7" s="5" t="n">
        <v>-11263</v>
      </c>
      <c r="C7" s="5" t="n">
        <v>-22087</v>
      </c>
      <c r="D7" s="5" t="n">
        <v>-2269</v>
      </c>
    </row>
    <row r="8">
      <c r="A8" s="4" t="inlineStr">
        <is>
          <t>Options, Ending balance</t>
        </is>
      </c>
      <c r="B8" s="5" t="n">
        <v>35946</v>
      </c>
      <c r="C8" s="5" t="n">
        <v>47214</v>
      </c>
      <c r="D8" s="5" t="n">
        <v>69493</v>
      </c>
    </row>
    <row r="9">
      <c r="A9" s="4" t="inlineStr">
        <is>
          <t>Weighted Average Exercise Price, Beginning balance</t>
        </is>
      </c>
      <c r="B9" s="8" t="n">
        <v>94.53</v>
      </c>
      <c r="C9" s="8" t="n">
        <v>96.36</v>
      </c>
      <c r="D9" s="13" t="n">
        <v>85.5</v>
      </c>
    </row>
    <row r="10">
      <c r="A10" s="4" t="inlineStr">
        <is>
          <t>Weighted-Average Exercise Price, Granted</t>
        </is>
      </c>
      <c r="B10" s="4" t="inlineStr">
        <is>
          <t xml:space="preserve"> </t>
        </is>
      </c>
      <c r="C10" s="4" t="inlineStr">
        <is>
          <t xml:space="preserve"> </t>
        </is>
      </c>
      <c r="D10" s="14" t="n">
        <v>124.2</v>
      </c>
    </row>
    <row r="11">
      <c r="A11" s="4" t="inlineStr">
        <is>
          <t>Weighted-Average Exercise Price, Exercised</t>
        </is>
      </c>
      <c r="B11" s="14" t="n">
        <v>50.4</v>
      </c>
      <c r="C11" s="9" t="n">
        <v>85.81</v>
      </c>
      <c r="D11" s="14" t="n">
        <v>93.59999999999999</v>
      </c>
    </row>
    <row r="12">
      <c r="A12" s="4" t="inlineStr">
        <is>
          <t>Weighted-Average Exercise Price, Forfeited or expired</t>
        </is>
      </c>
      <c r="B12" s="9" t="n">
        <v>82.39</v>
      </c>
      <c r="C12" s="9" t="n">
        <v>100.36</v>
      </c>
      <c r="D12" s="14" t="n">
        <v>99.90000000000001</v>
      </c>
    </row>
    <row r="13">
      <c r="A13" s="4" t="inlineStr">
        <is>
          <t>Weighted Average Exercise Price, Ending balance</t>
        </is>
      </c>
      <c r="B13" s="8" t="n">
        <v>98.34</v>
      </c>
      <c r="C13" s="8" t="n">
        <v>94.53</v>
      </c>
      <c r="D13" s="8" t="n">
        <v>96.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Stock Option Activity (Details) - Stock Option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Beginning balance</t>
        </is>
      </c>
      <c r="B4" s="5" t="n">
        <v>11486</v>
      </c>
      <c r="C4" s="5" t="n">
        <v>33316</v>
      </c>
      <c r="D4" s="5" t="n">
        <v>30819</v>
      </c>
    </row>
    <row r="5">
      <c r="A5" s="4" t="inlineStr">
        <is>
          <t>Options, Granted</t>
        </is>
      </c>
      <c r="B5" s="5" t="n">
        <v>0</v>
      </c>
      <c r="C5" s="5" t="n">
        <v>0</v>
      </c>
      <c r="D5" s="5" t="n">
        <v>18508</v>
      </c>
    </row>
    <row r="6">
      <c r="A6" s="4" t="inlineStr">
        <is>
          <t>Options, Vested</t>
        </is>
      </c>
      <c r="B6" s="5" t="n">
        <v>-5435</v>
      </c>
      <c r="C6" s="5" t="n">
        <v>-11510</v>
      </c>
      <c r="D6" s="5" t="n">
        <v>-14271</v>
      </c>
    </row>
    <row r="7">
      <c r="A7" s="4" t="inlineStr">
        <is>
          <t>Options, Forfeited or expired</t>
        </is>
      </c>
      <c r="B7" s="5" t="n">
        <v>-1127</v>
      </c>
      <c r="C7" s="5" t="n">
        <v>-10320</v>
      </c>
      <c r="D7" s="5" t="n">
        <v>-1740</v>
      </c>
    </row>
    <row r="8">
      <c r="A8" s="4" t="inlineStr">
        <is>
          <t>Options, Ending balance</t>
        </is>
      </c>
      <c r="B8" s="5" t="n">
        <v>4924</v>
      </c>
      <c r="C8" s="5" t="n">
        <v>11486</v>
      </c>
      <c r="D8" s="5" t="n">
        <v>33316</v>
      </c>
    </row>
    <row r="9">
      <c r="A9" s="4" t="inlineStr">
        <is>
          <t>Weighted Average Exercise Price, Beginning balance</t>
        </is>
      </c>
      <c r="B9" s="8" t="n">
        <v>117.25</v>
      </c>
      <c r="C9" s="8" t="n">
        <v>112.52</v>
      </c>
      <c r="D9" s="6" t="n">
        <v>99</v>
      </c>
    </row>
    <row r="10">
      <c r="A10" s="4" t="inlineStr">
        <is>
          <t>Weighted Average Exercise Price, Granted</t>
        </is>
      </c>
      <c r="B10" s="4" t="inlineStr">
        <is>
          <t xml:space="preserve"> </t>
        </is>
      </c>
      <c r="C10" s="4" t="inlineStr">
        <is>
          <t xml:space="preserve"> </t>
        </is>
      </c>
      <c r="D10" s="14" t="n">
        <v>124.2</v>
      </c>
    </row>
    <row r="11">
      <c r="A11" s="4" t="inlineStr">
        <is>
          <t>Weighted Average Exercise Price, Vested</t>
        </is>
      </c>
      <c r="B11" s="9" t="n">
        <v>112.39</v>
      </c>
      <c r="C11" s="9" t="n">
        <v>109.63</v>
      </c>
      <c r="D11" s="14" t="n">
        <v>99.90000000000001</v>
      </c>
    </row>
    <row r="12">
      <c r="A12" s="4" t="inlineStr">
        <is>
          <t>Weighted Average Exercise Price, Forfeited or expired</t>
        </is>
      </c>
      <c r="B12" s="9" t="n">
        <v>113.21</v>
      </c>
      <c r="C12" s="9" t="n">
        <v>110.49</v>
      </c>
      <c r="D12" s="14" t="n">
        <v>105.3</v>
      </c>
    </row>
    <row r="13">
      <c r="A13" s="4" t="inlineStr">
        <is>
          <t>Weighted Average Exercise Price, Ending balance</t>
        </is>
      </c>
      <c r="B13" s="13" t="n">
        <v>123.5</v>
      </c>
      <c r="C13" s="8" t="n">
        <v>117.25</v>
      </c>
      <c r="D13" s="8" t="n">
        <v>112.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Weighted-Average Grant Date Fair Value of Options Granted and Range of Assumptions Using Model for Stock Options Granted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Volatility</t>
        </is>
      </c>
      <c r="B5" s="10" t="n">
        <v>0.65</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2" t="n">
        <v>0.007</v>
      </c>
    </row>
    <row r="9">
      <c r="A9" s="4" t="inlineStr">
        <is>
          <t>Expected term of options</t>
        </is>
      </c>
      <c r="B9" s="4" t="inlineStr">
        <is>
          <t>5 year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2" t="n">
        <v>0.0129</v>
      </c>
    </row>
    <row r="13">
      <c r="A13" s="4" t="inlineStr">
        <is>
          <t>Expected term of options</t>
        </is>
      </c>
      <c r="B13" s="4" t="inlineStr">
        <is>
          <t>6 years 5 months 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Details) - Restricted Stock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Awards, Granted | shares</t>
        </is>
      </c>
      <c r="B4" s="5" t="n">
        <v>1157207</v>
      </c>
    </row>
    <row r="5">
      <c r="A5" s="4" t="inlineStr">
        <is>
          <t>Awards, Acquired | shares</t>
        </is>
      </c>
      <c r="B5" s="5" t="n">
        <v>66931</v>
      </c>
    </row>
    <row r="6">
      <c r="A6" s="4" t="inlineStr">
        <is>
          <t>Awards, Vested | shares</t>
        </is>
      </c>
      <c r="B6" s="5" t="n">
        <v>-261939</v>
      </c>
    </row>
    <row r="7">
      <c r="A7" s="4" t="inlineStr">
        <is>
          <t>Awards, Forfeited or expired | shares</t>
        </is>
      </c>
      <c r="B7" s="5" t="n">
        <v>-8554</v>
      </c>
    </row>
    <row r="8">
      <c r="A8" s="4" t="inlineStr">
        <is>
          <t>Awards, Ending balance | shares</t>
        </is>
      </c>
      <c r="B8" s="5" t="n">
        <v>953645</v>
      </c>
    </row>
    <row r="9">
      <c r="A9" s="4" t="inlineStr">
        <is>
          <t>Weighted Average Fair Value, Granted | $ / shares</t>
        </is>
      </c>
      <c r="B9" s="8" t="n">
        <v>5.26</v>
      </c>
    </row>
    <row r="10">
      <c r="A10" s="4" t="inlineStr">
        <is>
          <t>Weighted Average Fair Value, Acquired | $ / shares</t>
        </is>
      </c>
      <c r="B10" s="9" t="n">
        <v>5.71</v>
      </c>
    </row>
    <row r="11">
      <c r="A11" s="4" t="inlineStr">
        <is>
          <t>Weighted Average Fair Value, Vested | $ / shares</t>
        </is>
      </c>
      <c r="B11" s="9" t="n">
        <v>5.71</v>
      </c>
    </row>
    <row r="12">
      <c r="A12" s="4" t="inlineStr">
        <is>
          <t>Weighted Average Fair Value, Forfeited or expired | $ / shares</t>
        </is>
      </c>
      <c r="B12" s="9" t="n">
        <v>5.71</v>
      </c>
    </row>
    <row r="13">
      <c r="A13" s="4" t="inlineStr">
        <is>
          <t>Weighted Average Fair Value, Ending balance | $ / shares</t>
        </is>
      </c>
      <c r="B13" s="8" t="n">
        <v>5.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74729</v>
      </c>
      <c r="C4" s="6" t="n">
        <v>-95982</v>
      </c>
      <c r="D4" s="6" t="n">
        <v>-56339</v>
      </c>
    </row>
    <row r="5">
      <c r="A5" s="4" t="inlineStr">
        <is>
          <t>Weighted average shares outstanding, basic</t>
        </is>
      </c>
      <c r="B5" s="5" t="n">
        <v>2770190</v>
      </c>
      <c r="C5" s="5" t="n">
        <v>101102</v>
      </c>
      <c r="D5" s="5" t="n">
        <v>53068</v>
      </c>
    </row>
    <row r="6">
      <c r="A6" s="4" t="inlineStr">
        <is>
          <t>Effect of dilutive stock options, RSUs, and warrants</t>
        </is>
      </c>
      <c r="B6" s="5" t="n">
        <v>176257</v>
      </c>
      <c r="C6" s="4" t="inlineStr">
        <is>
          <t xml:space="preserve"> </t>
        </is>
      </c>
      <c r="D6" s="4" t="inlineStr">
        <is>
          <t xml:space="preserve"> </t>
        </is>
      </c>
    </row>
    <row r="7">
      <c r="A7" s="4" t="inlineStr">
        <is>
          <t>Weighted average shares outstanding, diluted</t>
        </is>
      </c>
      <c r="B7" s="5" t="n">
        <v>2946447</v>
      </c>
      <c r="C7" s="5" t="n">
        <v>101102</v>
      </c>
      <c r="D7" s="5" t="n">
        <v>53068</v>
      </c>
    </row>
    <row r="8">
      <c r="A8" s="4" t="inlineStr">
        <is>
          <t>Earnings (loss) per share, basic</t>
        </is>
      </c>
      <c r="B8" s="8" t="n">
        <v>26.98</v>
      </c>
      <c r="C8" s="8" t="n">
        <v>-949.36</v>
      </c>
      <c r="D8" s="8" t="n">
        <v>-1061.64</v>
      </c>
    </row>
    <row r="9">
      <c r="A9" s="4" t="inlineStr">
        <is>
          <t>Earnings (loss) per share, diluted</t>
        </is>
      </c>
      <c r="B9" s="8" t="n">
        <v>25.36</v>
      </c>
      <c r="C9" s="8" t="n">
        <v>-949.36</v>
      </c>
      <c r="D9" s="8" t="n">
        <v>-1061.64</v>
      </c>
    </row>
    <row r="10">
      <c r="A10" s="4" t="inlineStr">
        <is>
          <t>Anti-dilutive shares excluded</t>
        </is>
      </c>
      <c r="B10" s="5" t="n">
        <v>45400</v>
      </c>
      <c r="C10" s="5" t="n">
        <v>1209182</v>
      </c>
      <c r="D10" s="5" t="n">
        <v>1187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75799</v>
      </c>
      <c r="C4" s="6" t="n">
        <v>-92479</v>
      </c>
      <c r="D4" s="6" t="n">
        <v>-51062</v>
      </c>
    </row>
    <row r="5">
      <c r="A5" s="4" t="inlineStr">
        <is>
          <t>Foreign</t>
        </is>
      </c>
      <c r="B5" s="5" t="n">
        <v>-3210</v>
      </c>
      <c r="C5" s="5" t="n">
        <v>-3503</v>
      </c>
      <c r="D5" s="5" t="n">
        <v>-5277</v>
      </c>
    </row>
    <row r="6">
      <c r="A6" s="4" t="inlineStr">
        <is>
          <t>Income (loss) before income taxes</t>
        </is>
      </c>
      <c r="B6" s="6" t="n">
        <v>72589</v>
      </c>
      <c r="C6" s="6" t="n">
        <v>-95982</v>
      </c>
      <c r="D6" s="6" t="n">
        <v>-563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Provision for Income Taxes (Details) $ in Thousands</t>
        </is>
      </c>
      <c r="B1" s="2" t="inlineStr">
        <is>
          <t>12 Months Ended</t>
        </is>
      </c>
    </row>
    <row r="2">
      <c r="B2" s="2" t="inlineStr">
        <is>
          <t>Dec. 31, 2023 USD ($)</t>
        </is>
      </c>
    </row>
    <row r="3">
      <c r="A3" s="3" t="inlineStr">
        <is>
          <t>Current income taxes:</t>
        </is>
      </c>
      <c r="B3" s="4" t="inlineStr">
        <is>
          <t xml:space="preserve"> </t>
        </is>
      </c>
    </row>
    <row r="4">
      <c r="A4" s="4" t="inlineStr">
        <is>
          <t>Federal</t>
        </is>
      </c>
      <c r="B4" s="6" t="n">
        <v>153</v>
      </c>
    </row>
    <row r="5">
      <c r="A5" s="4" t="inlineStr">
        <is>
          <t>Total current income taxes</t>
        </is>
      </c>
      <c r="B5" s="5" t="n">
        <v>153</v>
      </c>
    </row>
    <row r="6">
      <c r="A6" s="3" t="inlineStr">
        <is>
          <t>Deferred income taxes:</t>
        </is>
      </c>
      <c r="B6" s="4" t="inlineStr">
        <is>
          <t xml:space="preserve"> </t>
        </is>
      </c>
    </row>
    <row r="7">
      <c r="A7" s="4" t="inlineStr">
        <is>
          <t>Federal</t>
        </is>
      </c>
      <c r="B7" s="5" t="n">
        <v>-1915</v>
      </c>
    </row>
    <row r="8">
      <c r="A8" s="4" t="inlineStr">
        <is>
          <t>State</t>
        </is>
      </c>
      <c r="B8" s="5" t="n">
        <v>-378</v>
      </c>
    </row>
    <row r="9">
      <c r="A9" s="4" t="inlineStr">
        <is>
          <t>Total deferred income taxes</t>
        </is>
      </c>
      <c r="B9" s="5" t="n">
        <v>-2293</v>
      </c>
    </row>
    <row r="10">
      <c r="A10" s="4" t="inlineStr">
        <is>
          <t>Provision for income taxes</t>
        </is>
      </c>
      <c r="B10" s="6" t="n">
        <v>-214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Federal Statutory Income Tax Rate and Effectiv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income tax benefit</t>
        </is>
      </c>
      <c r="B5" s="4" t="inlineStr">
        <is>
          <t>(3.27%)</t>
        </is>
      </c>
      <c r="C5" s="12" t="n">
        <v>0.025</v>
      </c>
      <c r="D5" s="12" t="n">
        <v>0.0126</v>
      </c>
    </row>
    <row r="6">
      <c r="A6" s="4" t="inlineStr">
        <is>
          <t>Foreign taxes</t>
        </is>
      </c>
      <c r="B6" s="4" t="inlineStr">
        <is>
          <t>(0.58%)</t>
        </is>
      </c>
      <c r="C6" s="12" t="n">
        <v>0.009900000000000001</v>
      </c>
      <c r="D6" s="10" t="n">
        <v>0</v>
      </c>
    </row>
    <row r="7">
      <c r="A7" s="4" t="inlineStr">
        <is>
          <t>Permanent differences</t>
        </is>
      </c>
      <c r="B7" s="4" t="inlineStr">
        <is>
          <t>(36.95%)</t>
        </is>
      </c>
      <c r="C7" s="4" t="inlineStr">
        <is>
          <t>(6.52%)</t>
        </is>
      </c>
      <c r="D7" s="4" t="inlineStr">
        <is>
          <t>(1.71%)</t>
        </is>
      </c>
    </row>
    <row r="8">
      <c r="A8" s="4" t="inlineStr">
        <is>
          <t>Changes in tax rates</t>
        </is>
      </c>
      <c r="B8" s="12" t="n">
        <v>0.0003</v>
      </c>
      <c r="C8" s="12" t="n">
        <v>0.0005999999999999999</v>
      </c>
      <c r="D8" s="4" t="inlineStr">
        <is>
          <t>(0.19%)</t>
        </is>
      </c>
    </row>
    <row r="9">
      <c r="A9" s="4" t="inlineStr">
        <is>
          <t>Foreign rate differential</t>
        </is>
      </c>
      <c r="B9" s="4" t="inlineStr">
        <is>
          <t>(0.53%)</t>
        </is>
      </c>
      <c r="C9" s="10" t="n">
        <v>0</v>
      </c>
      <c r="D9" s="12" t="n">
        <v>0.0253</v>
      </c>
    </row>
    <row r="10">
      <c r="A10" s="4" t="inlineStr">
        <is>
          <t>Change in valuation allowance</t>
        </is>
      </c>
      <c r="B10" s="12" t="n">
        <v>0.1681</v>
      </c>
      <c r="C10" s="4" t="inlineStr">
        <is>
          <t>(18.43%)</t>
        </is>
      </c>
      <c r="D10" s="4" t="inlineStr">
        <is>
          <t>(22.99%)</t>
        </is>
      </c>
    </row>
    <row r="11">
      <c r="A11" s="4" t="inlineStr">
        <is>
          <t>Other</t>
        </is>
      </c>
      <c r="B11" s="12" t="n">
        <v>0.0054</v>
      </c>
      <c r="C11" s="12" t="n">
        <v>0.004</v>
      </c>
      <c r="D11" s="12" t="n">
        <v>0.001</v>
      </c>
    </row>
    <row r="12">
      <c r="A12" s="4" t="inlineStr">
        <is>
          <t>Effective tax rate</t>
        </is>
      </c>
      <c r="B12" s="4" t="inlineStr">
        <is>
          <t>(2.95%)</t>
        </is>
      </c>
      <c r="C12" s="10" t="n">
        <v>0</v>
      </c>
      <c r="D12" s="10"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Depreciation and amortization</t>
        </is>
      </c>
      <c r="B3" s="6" t="n">
        <v>-857</v>
      </c>
      <c r="C3" s="6" t="n">
        <v>17</v>
      </c>
    </row>
    <row r="4">
      <c r="A4" s="4" t="inlineStr">
        <is>
          <t>Stock-based compensation</t>
        </is>
      </c>
      <c r="B4" s="5" t="n">
        <v>349</v>
      </c>
      <c r="C4" s="5" t="n">
        <v>43</v>
      </c>
    </row>
    <row r="5">
      <c r="A5" s="4" t="inlineStr">
        <is>
          <t>Unrealized gain (loss)</t>
        </is>
      </c>
      <c r="B5" s="5" t="n">
        <v>98</v>
      </c>
      <c r="C5" s="4" t="inlineStr">
        <is>
          <t xml:space="preserve"> </t>
        </is>
      </c>
    </row>
    <row r="6">
      <c r="A6" s="4" t="inlineStr">
        <is>
          <t>Accrued expenses</t>
        </is>
      </c>
      <c r="B6" s="5" t="n">
        <v>607</v>
      </c>
      <c r="C6" s="5" t="n">
        <v>68</v>
      </c>
    </row>
    <row r="7">
      <c r="A7" s="4" t="inlineStr">
        <is>
          <t>Charitable contributions</t>
        </is>
      </c>
      <c r="B7" s="5" t="n">
        <v>24</v>
      </c>
      <c r="C7" s="5" t="n">
        <v>24</v>
      </c>
    </row>
    <row r="8">
      <c r="A8" s="4" t="inlineStr">
        <is>
          <t>Capitalized R&amp;D expenditures</t>
        </is>
      </c>
      <c r="B8" s="5" t="n">
        <v>3450</v>
      </c>
      <c r="C8" s="5" t="n">
        <v>938</v>
      </c>
    </row>
    <row r="9">
      <c r="A9" s="4" t="inlineStr">
        <is>
          <t>Right of use assets / lease liability</t>
        </is>
      </c>
      <c r="B9" s="5" t="n">
        <v>76</v>
      </c>
      <c r="C9" s="5" t="n">
        <v>90</v>
      </c>
    </row>
    <row r="10">
      <c r="A10" s="4" t="inlineStr">
        <is>
          <t>Interest expense</t>
        </is>
      </c>
      <c r="B10" s="5" t="n">
        <v>10170</v>
      </c>
      <c r="C10" s="5" t="n">
        <v>3783</v>
      </c>
    </row>
    <row r="11">
      <c r="A11" s="4" t="inlineStr">
        <is>
          <t>State taxes</t>
        </is>
      </c>
      <c r="B11" s="5" t="n">
        <v>2</v>
      </c>
      <c r="C11" s="4" t="inlineStr">
        <is>
          <t xml:space="preserve"> </t>
        </is>
      </c>
    </row>
    <row r="12">
      <c r="A12" s="4" t="inlineStr">
        <is>
          <t>Federal and state net operating loss carryforward</t>
        </is>
      </c>
      <c r="B12" s="5" t="n">
        <v>94121</v>
      </c>
      <c r="C12" s="5" t="n">
        <v>42663</v>
      </c>
    </row>
    <row r="13">
      <c r="A13" s="4" t="inlineStr">
        <is>
          <t>Total net deferred tax assets</t>
        </is>
      </c>
      <c r="B13" s="5" t="n">
        <v>108040</v>
      </c>
      <c r="C13" s="5" t="n">
        <v>47626</v>
      </c>
    </row>
    <row r="14">
      <c r="A14" s="4" t="inlineStr">
        <is>
          <t>Less valuation allowance</t>
        </is>
      </c>
      <c r="B14" s="6" t="n">
        <v>-108040</v>
      </c>
      <c r="C14" s="6" t="n">
        <v>-476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NOL carryforward</t>
        </is>
      </c>
      <c r="B4" s="6" t="n">
        <v>391317</v>
      </c>
      <c r="C4" s="4" t="inlineStr">
        <is>
          <t xml:space="preserve"> </t>
        </is>
      </c>
    </row>
    <row r="5">
      <c r="A5" s="4" t="inlineStr">
        <is>
          <t>R&amp;D expenses</t>
        </is>
      </c>
      <c r="B5" s="5" t="n">
        <v>8514</v>
      </c>
      <c r="C5" s="6" t="n">
        <v>4331</v>
      </c>
    </row>
    <row r="6">
      <c r="A6" s="4" t="inlineStr">
        <is>
          <t>Uncertain tax positions</t>
        </is>
      </c>
      <c r="B6" s="5" t="n">
        <v>0</v>
      </c>
      <c r="C6" s="6" t="n">
        <v>0</v>
      </c>
    </row>
    <row r="7">
      <c r="A7" s="4" t="inlineStr">
        <is>
          <t>State</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OL carryforward</t>
        </is>
      </c>
      <c r="B9" s="5" t="n">
        <v>113273</v>
      </c>
      <c r="C9" s="4" t="inlineStr">
        <is>
          <t xml:space="preserve"> </t>
        </is>
      </c>
    </row>
    <row r="10">
      <c r="A10" s="4" t="inlineStr">
        <is>
          <t>Foreign</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OL carryforward</t>
        </is>
      </c>
      <c r="B12" s="6" t="n">
        <v>222241</v>
      </c>
      <c r="C12" s="4" t="inlineStr">
        <is>
          <t xml:space="preserve"> </t>
        </is>
      </c>
    </row>
    <row r="13">
      <c r="A13" s="4" t="inlineStr">
        <is>
          <t>Net operating loss carryforwards expiration year</t>
        </is>
      </c>
      <c r="B13" s="4" t="inlineStr">
        <is>
          <t>2040</t>
        </is>
      </c>
      <c r="C13" s="4" t="inlineStr">
        <is>
          <t xml:space="preserve"> </t>
        </is>
      </c>
    </row>
    <row r="14">
      <c r="A14" s="4" t="inlineStr">
        <is>
          <t>Minimum</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 expiration year</t>
        </is>
      </c>
      <c r="B16" s="4" t="inlineStr">
        <is>
          <t>2033</t>
        </is>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3, the following director, as defined in Rule 16a-1(f) of the Exchange Act, adopted a “Rule 10b5-1 trading arrangement” as defined in Item 408 of Regulation S-K, as follows: On November 20, 2023 , Mr. Benjamin Volkow , a member of our board of directors , adopted a Rule 10b5-1 trading arrangement providing for the sale from time to time of an aggregate of up to 568,629 shares of common stock. The trading arrangement is intended to satisfy the affirmative defense in Rule 10b5-1(c). The duration of the trading arrangement is until November 19, 2025 , or earlier if all transactions under the trading arrangement are completed. No other officers or directors, as defined in Rule 16a-1(f), adopted or terminated a “Rule 10b5-1 trading arrangement” or a “non-Rule 10b5-1 trading arrangement,” as defined in Item 408 of Regulation S-K, during the three months ended December 31, 2023.</t>
        </is>
      </c>
    </row>
    <row r="5">
      <c r="A5" s="4" t="inlineStr">
        <is>
          <t>Benjamin Volkow [Member]</t>
        </is>
      </c>
      <c r="B5" s="4" t="inlineStr">
        <is>
          <t xml:space="preserve"> </t>
        </is>
      </c>
    </row>
    <row r="6">
      <c r="A6" s="3" t="inlineStr">
        <is>
          <t>Trading Arrangements, by Individual</t>
        </is>
      </c>
      <c r="B6" s="4" t="inlineStr">
        <is>
          <t xml:space="preserve"> </t>
        </is>
      </c>
    </row>
    <row r="7">
      <c r="A7" s="4" t="inlineStr">
        <is>
          <t>Name</t>
        </is>
      </c>
      <c r="B7" s="4" t="inlineStr">
        <is>
          <t>Mr. Benjamin Volkow</t>
        </is>
      </c>
    </row>
    <row r="8">
      <c r="A8" s="4" t="inlineStr">
        <is>
          <t>Title</t>
        </is>
      </c>
      <c r="B8" s="4" t="inlineStr">
        <is>
          <t>directors</t>
        </is>
      </c>
    </row>
    <row r="9">
      <c r="A9" s="4" t="inlineStr">
        <is>
          <t>Rule 10b5-1 Arrangement Adopted</t>
        </is>
      </c>
      <c r="B9" s="4" t="inlineStr">
        <is>
          <t>true</t>
        </is>
      </c>
    </row>
    <row r="10">
      <c r="A10" s="4" t="inlineStr">
        <is>
          <t>Non-Rule 10b5-1 Arrangement Adopted</t>
        </is>
      </c>
      <c r="B10" s="4" t="inlineStr">
        <is>
          <t>true</t>
        </is>
      </c>
    </row>
    <row r="11">
      <c r="A11" s="4" t="inlineStr">
        <is>
          <t>Adoption Date</t>
        </is>
      </c>
      <c r="B11" s="4" t="inlineStr">
        <is>
          <t>November 20, 2023</t>
        </is>
      </c>
    </row>
    <row r="12">
      <c r="A12" s="4" t="inlineStr">
        <is>
          <t>Rule 10b5-1 Arrangement Terminated</t>
        </is>
      </c>
      <c r="B12" s="4" t="inlineStr">
        <is>
          <t>true</t>
        </is>
      </c>
    </row>
    <row r="13">
      <c r="A13" s="4" t="inlineStr">
        <is>
          <t>Non-Rule 10b5-1 Arrangement Terminated</t>
        </is>
      </c>
      <c r="B13" s="4" t="inlineStr">
        <is>
          <t>true</t>
        </is>
      </c>
    </row>
    <row r="14">
      <c r="A14" s="4" t="inlineStr">
        <is>
          <t>Termination Date</t>
        </is>
      </c>
      <c r="B14" s="4" t="inlineStr">
        <is>
          <t>November 19, 2025</t>
        </is>
      </c>
    </row>
    <row r="15">
      <c r="A15" s="4" t="inlineStr">
        <is>
          <t>Arrangement Duration</t>
        </is>
      </c>
      <c r="B15" s="4" t="inlineStr">
        <is>
          <t>2 years</t>
        </is>
      </c>
    </row>
    <row r="16">
      <c r="A16" s="4" t="inlineStr">
        <is>
          <t>Aggregate Available</t>
        </is>
      </c>
      <c r="B16" s="5" t="n">
        <v>568629</v>
      </c>
    </row>
    <row r="17">
      <c r="A17" s="4" t="inlineStr">
        <is>
          <t>Other Officers or Directors [Member]</t>
        </is>
      </c>
      <c r="B17" s="4" t="inlineStr">
        <is>
          <t xml:space="preserve"> </t>
        </is>
      </c>
    </row>
    <row r="18">
      <c r="A18" s="3" t="inlineStr">
        <is>
          <t>Trading Arrangements, by Individual</t>
        </is>
      </c>
      <c r="B18" s="4" t="inlineStr">
        <is>
          <t xml:space="preserve"> </t>
        </is>
      </c>
    </row>
    <row r="19">
      <c r="A19" s="4" t="inlineStr">
        <is>
          <t>Rule 10b5-1 Arrangement Adopted</t>
        </is>
      </c>
      <c r="B19" s="4" t="inlineStr">
        <is>
          <t>false</t>
        </is>
      </c>
    </row>
    <row r="20">
      <c r="A20" s="4" t="inlineStr">
        <is>
          <t>Non-Rule 10b5-1 Arrangement Adopted</t>
        </is>
      </c>
      <c r="B20" s="4" t="inlineStr">
        <is>
          <t>false</t>
        </is>
      </c>
    </row>
    <row r="21">
      <c r="A21" s="4" t="inlineStr">
        <is>
          <t>Rule 10b5-1 Arrangement Terminated</t>
        </is>
      </c>
      <c r="B21" s="4" t="inlineStr">
        <is>
          <t>false</t>
        </is>
      </c>
    </row>
    <row r="22">
      <c r="A22" s="4" t="inlineStr">
        <is>
          <t>Non-Rule 10b5-1 Arrangement Terminated</t>
        </is>
      </c>
      <c r="B22"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s) - USD ($) $ in Thousands</t>
        </is>
      </c>
      <c r="B1" s="2" t="inlineStr">
        <is>
          <t>9 Months Ended</t>
        </is>
      </c>
      <c r="C1" s="2" t="inlineStr">
        <is>
          <t>12 Months Ended</t>
        </is>
      </c>
    </row>
    <row r="2">
      <c r="B2" s="2" t="inlineStr">
        <is>
          <t>Sep. 30, 2023</t>
        </is>
      </c>
      <c r="C2" s="2" t="inlineStr">
        <is>
          <t>Dec. 31, 2023</t>
        </is>
      </c>
      <c r="D2" s="2" t="inlineStr">
        <is>
          <t>Dec. 31, 2022</t>
        </is>
      </c>
      <c r="E2" s="2" t="inlineStr">
        <is>
          <t>Dec. 31, 2021</t>
        </is>
      </c>
      <c r="F2" s="2" t="inlineStr">
        <is>
          <t>Oct. 1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184653</v>
      </c>
      <c r="D4" s="6" t="n">
        <v>187589</v>
      </c>
      <c r="E4" s="6" t="n">
        <v>148508</v>
      </c>
      <c r="F4" s="4" t="inlineStr">
        <is>
          <t xml:space="preserve"> </t>
        </is>
      </c>
    </row>
    <row r="5">
      <c r="A5" s="4" t="inlineStr">
        <is>
          <t>Revenue from related party receivables</t>
        </is>
      </c>
      <c r="B5" s="4" t="inlineStr">
        <is>
          <t xml:space="preserve"> </t>
        </is>
      </c>
      <c r="C5" s="6" t="n">
        <v>33905</v>
      </c>
      <c r="D5" s="5" t="n">
        <v>33966</v>
      </c>
      <c r="E5" s="4" t="inlineStr">
        <is>
          <t xml:space="preserve"> </t>
        </is>
      </c>
      <c r="F5" s="4" t="inlineStr">
        <is>
          <t xml:space="preserve"> </t>
        </is>
      </c>
    </row>
    <row r="6">
      <c r="A6" s="4" t="inlineStr">
        <is>
          <t>Four Vehicles Brands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y receivables</t>
        </is>
      </c>
      <c r="B8" s="4" t="inlineStr">
        <is>
          <t xml:space="preserve"> </t>
        </is>
      </c>
      <c r="C8" s="4" t="inlineStr">
        <is>
          <t xml:space="preserve"> </t>
        </is>
      </c>
      <c r="D8" s="5" t="n">
        <v>4151</v>
      </c>
      <c r="E8" s="4" t="inlineStr">
        <is>
          <t xml:space="preserve"> </t>
        </is>
      </c>
      <c r="F8" s="4" t="inlineStr">
        <is>
          <t xml:space="preserve"> </t>
        </is>
      </c>
    </row>
    <row r="9">
      <c r="A9" s="4" t="inlineStr">
        <is>
          <t>Car Rental Brands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y receivables</t>
        </is>
      </c>
      <c r="B11" s="4" t="inlineStr">
        <is>
          <t xml:space="preserve"> </t>
        </is>
      </c>
      <c r="C11" s="4" t="inlineStr">
        <is>
          <t xml:space="preserve"> </t>
        </is>
      </c>
      <c r="D11" s="5" t="n">
        <v>5924</v>
      </c>
      <c r="E11" s="4" t="inlineStr">
        <is>
          <t xml:space="preserve"> </t>
        </is>
      </c>
      <c r="F11" s="4" t="inlineStr">
        <is>
          <t xml:space="preserve"> </t>
        </is>
      </c>
    </row>
    <row r="12">
      <c r="A12" s="4" t="inlineStr">
        <is>
          <t>Two Vehicles Brands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y receivables</t>
        </is>
      </c>
      <c r="B14" s="4" t="inlineStr">
        <is>
          <t xml:space="preserve"> </t>
        </is>
      </c>
      <c r="C14" s="4" t="inlineStr">
        <is>
          <t xml:space="preserve"> </t>
        </is>
      </c>
      <c r="D14" s="5" t="n">
        <v>2882</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ting Interest</t>
        </is>
      </c>
      <c r="B17" s="4" t="inlineStr">
        <is>
          <t xml:space="preserve"> </t>
        </is>
      </c>
      <c r="C17" s="4" t="inlineStr">
        <is>
          <t xml:space="preserve"> </t>
        </is>
      </c>
      <c r="D17" s="4" t="inlineStr">
        <is>
          <t xml:space="preserve"> </t>
        </is>
      </c>
      <c r="E17" s="4" t="inlineStr">
        <is>
          <t xml:space="preserve"> </t>
        </is>
      </c>
      <c r="F17" s="10" t="n">
        <v>0.1</v>
      </c>
    </row>
    <row r="18">
      <c r="A18" s="4" t="inlineStr">
        <is>
          <t>Emergency Roadside Assistance | Four Vehicles Brands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21865</v>
      </c>
      <c r="C20" s="4" t="inlineStr">
        <is>
          <t xml:space="preserve"> </t>
        </is>
      </c>
      <c r="D20" s="5" t="n">
        <v>25275</v>
      </c>
      <c r="E20" s="5" t="n">
        <v>22368</v>
      </c>
      <c r="F20" s="4" t="inlineStr">
        <is>
          <t xml:space="preserve"> </t>
        </is>
      </c>
    </row>
    <row r="21">
      <c r="A21" s="4" t="inlineStr">
        <is>
          <t>Emergency Roadside Assistance | Managed Fleet Maintenance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9073</v>
      </c>
      <c r="C23" s="4" t="inlineStr">
        <is>
          <t xml:space="preserve"> </t>
        </is>
      </c>
      <c r="D23" s="5" t="n">
        <v>11636</v>
      </c>
      <c r="E23" s="5" t="n">
        <v>7942</v>
      </c>
      <c r="F23" s="4" t="inlineStr">
        <is>
          <t xml:space="preserve"> </t>
        </is>
      </c>
    </row>
    <row r="24">
      <c r="A24" s="4" t="inlineStr">
        <is>
          <t>Emergency Roadside Assistance | Car Rental Brands Custom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22377</v>
      </c>
      <c r="C26" s="4" t="inlineStr">
        <is>
          <t xml:space="preserve"> </t>
        </is>
      </c>
      <c r="D26" s="5" t="n">
        <v>29038</v>
      </c>
      <c r="E26" s="5" t="n">
        <v>12484</v>
      </c>
      <c r="F26" s="4" t="inlineStr">
        <is>
          <t xml:space="preserve"> </t>
        </is>
      </c>
    </row>
    <row r="27">
      <c r="A27" s="4" t="inlineStr">
        <is>
          <t>Emergency Roadside Assistance | Two Vehicles Brands Custom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6939</v>
      </c>
      <c r="C29" s="4" t="inlineStr">
        <is>
          <t xml:space="preserve"> </t>
        </is>
      </c>
      <c r="D29" s="6" t="n">
        <v>11930</v>
      </c>
      <c r="E29" s="6" t="n">
        <v>15403</v>
      </c>
      <c r="F29"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Operating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cost</t>
        </is>
      </c>
      <c r="B4" s="6" t="n">
        <v>1204</v>
      </c>
      <c r="C4" s="6" t="n">
        <v>1200</v>
      </c>
    </row>
    <row r="5">
      <c r="A5" s="4" t="inlineStr">
        <is>
          <t>Sublease income</t>
        </is>
      </c>
      <c r="B5" s="5" t="n">
        <v>-275</v>
      </c>
      <c r="C5" s="5" t="n">
        <v>-255</v>
      </c>
    </row>
    <row r="6">
      <c r="A6" s="4" t="inlineStr">
        <is>
          <t>Total lease cost</t>
        </is>
      </c>
      <c r="B6" s="6" t="n">
        <v>929</v>
      </c>
      <c r="C6" s="6" t="n">
        <v>9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s) $ in Thousands</t>
        </is>
      </c>
      <c r="B1" s="2" t="inlineStr">
        <is>
          <t>Dec. 31, 2023 USD ($)</t>
        </is>
      </c>
    </row>
    <row r="2">
      <c r="A2" s="3" t="inlineStr">
        <is>
          <t>Leases [Abstract]</t>
        </is>
      </c>
      <c r="B2" s="4" t="inlineStr">
        <is>
          <t xml:space="preserve"> </t>
        </is>
      </c>
    </row>
    <row r="3">
      <c r="A3" s="4" t="inlineStr">
        <is>
          <t>2024</t>
        </is>
      </c>
      <c r="B3" s="6" t="n">
        <v>950</v>
      </c>
    </row>
    <row r="4">
      <c r="A4" s="4" t="inlineStr">
        <is>
          <t>2025</t>
        </is>
      </c>
      <c r="B4" s="5" t="n">
        <v>810</v>
      </c>
    </row>
    <row r="5">
      <c r="A5" s="4" t="inlineStr">
        <is>
          <t>2026</t>
        </is>
      </c>
      <c r="B5" s="5" t="n">
        <v>828</v>
      </c>
    </row>
    <row r="6">
      <c r="A6" s="4" t="inlineStr">
        <is>
          <t>2027</t>
        </is>
      </c>
      <c r="B6" s="5" t="n">
        <v>618</v>
      </c>
    </row>
    <row r="7">
      <c r="A7" s="4" t="inlineStr">
        <is>
          <t>2028</t>
        </is>
      </c>
      <c r="B7" s="5" t="n">
        <v>59</v>
      </c>
    </row>
    <row r="8">
      <c r="A8" s="4" t="inlineStr">
        <is>
          <t>Thereafter</t>
        </is>
      </c>
      <c r="B8" s="5" t="n">
        <v>59</v>
      </c>
    </row>
    <row r="9">
      <c r="A9" s="4" t="inlineStr">
        <is>
          <t>Total lease payments</t>
        </is>
      </c>
      <c r="B9" s="5" t="n">
        <v>3324</v>
      </c>
    </row>
    <row r="10">
      <c r="A10" s="4" t="inlineStr">
        <is>
          <t>Less imputed interest</t>
        </is>
      </c>
      <c r="B10" s="5" t="n">
        <v>-569</v>
      </c>
    </row>
    <row r="11">
      <c r="A11" s="4" t="inlineStr">
        <is>
          <t>Present value of lease liabilities</t>
        </is>
      </c>
      <c r="B11" s="6" t="n">
        <v>27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Information Relating to Company's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3 years 9 months 18 days</t>
        </is>
      </c>
      <c r="C3" s="4" t="inlineStr">
        <is>
          <t>4 years 2 months 12 days</t>
        </is>
      </c>
    </row>
    <row r="4">
      <c r="A4" s="4" t="inlineStr">
        <is>
          <t>Weighted average discount rate</t>
        </is>
      </c>
      <c r="B4" s="12" t="n">
        <v>0.101</v>
      </c>
      <c r="C4" s="12" t="n">
        <v>0.085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 Company Revenue in Different Geographic Location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6" t="n">
        <v>184653</v>
      </c>
      <c r="C4" s="6" t="n">
        <v>187589</v>
      </c>
      <c r="D4" s="6" t="n">
        <v>148508</v>
      </c>
    </row>
    <row r="5">
      <c r="A5" s="4" t="inlineStr">
        <is>
          <t>Reportable Geographical Components [Member] | America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5" t="n">
        <v>183957</v>
      </c>
      <c r="C7" s="6" t="n">
        <v>187589</v>
      </c>
      <c r="D7" s="6" t="n">
        <v>148508</v>
      </c>
    </row>
    <row r="8">
      <c r="A8" s="4" t="inlineStr">
        <is>
          <t>Reportable Geographical Components [Member] | EMEA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5" t="n">
        <v>665</v>
      </c>
      <c r="C10" s="4" t="inlineStr">
        <is>
          <t xml:space="preserve"> </t>
        </is>
      </c>
      <c r="D10" s="4" t="inlineStr">
        <is>
          <t xml:space="preserve"> </t>
        </is>
      </c>
    </row>
    <row r="11">
      <c r="A11" s="4" t="inlineStr">
        <is>
          <t>Reportable Geographical Components [Member] | Asia Pacific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3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ographical Information - Additional Information (Details) - Location</t>
        </is>
      </c>
      <c r="B1" s="2" t="inlineStr">
        <is>
          <t>12 Months Ended</t>
        </is>
      </c>
    </row>
    <row r="2">
      <c r="B2" s="2" t="inlineStr">
        <is>
          <t>Dec. 31, 2023</t>
        </is>
      </c>
      <c r="C2" s="2" t="inlineStr">
        <is>
          <t>Dec. 31, 2022</t>
        </is>
      </c>
    </row>
    <row r="3">
      <c r="A3" s="3" t="inlineStr">
        <is>
          <t>Segments, Geographical Areas [Abstract]</t>
        </is>
      </c>
      <c r="B3" s="4" t="inlineStr">
        <is>
          <t xml:space="preserve"> </t>
        </is>
      </c>
      <c r="C3" s="4" t="inlineStr">
        <is>
          <t xml:space="preserve"> </t>
        </is>
      </c>
    </row>
    <row r="4">
      <c r="A4" s="4" t="inlineStr">
        <is>
          <t>Number of geographic locations</t>
        </is>
      </c>
      <c r="B4" s="5" t="n">
        <v>3</v>
      </c>
      <c r="C4" s="5"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 Additional Information (Details) - USD ($) $ in Thousands</t>
        </is>
      </c>
      <c r="B1" s="2" t="inlineStr">
        <is>
          <t>1 Months Ended</t>
        </is>
      </c>
      <c r="C1" s="2" t="inlineStr">
        <is>
          <t>12 Months Ended</t>
        </is>
      </c>
    </row>
    <row r="2">
      <c r="B2" s="2" t="inlineStr">
        <is>
          <t>Jan.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Term Loan</t>
        </is>
      </c>
      <c r="B4" s="4" t="inlineStr">
        <is>
          <t xml:space="preserve"> </t>
        </is>
      </c>
      <c r="C4" s="6" t="n">
        <v>71757</v>
      </c>
      <c r="D4" s="6" t="n">
        <v>127457</v>
      </c>
    </row>
    <row r="5">
      <c r="A5" s="4" t="inlineStr">
        <is>
          <t>Structural Capital Term Loa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erm Loan</t>
        </is>
      </c>
      <c r="B7" s="4" t="inlineStr">
        <is>
          <t xml:space="preserve"> </t>
        </is>
      </c>
      <c r="C7" s="6" t="n">
        <v>27500</v>
      </c>
      <c r="D7" s="6" t="n">
        <v>17500</v>
      </c>
    </row>
    <row r="8">
      <c r="A8" s="4" t="inlineStr">
        <is>
          <t>Extension of maturity date</t>
        </is>
      </c>
      <c r="B8" s="4" t="inlineStr">
        <is>
          <t xml:space="preserve"> </t>
        </is>
      </c>
      <c r="C8" s="4" t="inlineStr">
        <is>
          <t>Jan.  01,  2025</t>
        </is>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xtension of maturity date</t>
        </is>
      </c>
      <c r="B11" s="4" t="inlineStr">
        <is>
          <t>Jan. 31,  2024</t>
        </is>
      </c>
      <c r="C11" s="4" t="inlineStr">
        <is>
          <t xml:space="preserve"> </t>
        </is>
      </c>
      <c r="D11" s="4" t="inlineStr">
        <is>
          <t xml:space="preserve"> </t>
        </is>
      </c>
    </row>
    <row r="12">
      <c r="A12" s="4" t="inlineStr">
        <is>
          <t>Subsequent Event | Loan and Security Agreem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Term Loan</t>
        </is>
      </c>
      <c r="B14" s="6" t="n">
        <v>10000</v>
      </c>
      <c r="C14" s="4" t="inlineStr">
        <is>
          <t xml:space="preserve"> </t>
        </is>
      </c>
      <c r="D14" s="4" t="inlineStr">
        <is>
          <t xml:space="preserve"> </t>
        </is>
      </c>
    </row>
    <row r="15">
      <c r="A15" s="4" t="inlineStr">
        <is>
          <t>Extension of maturity date</t>
        </is>
      </c>
      <c r="B15" s="4" t="inlineStr">
        <is>
          <t>Jan.  01,  2025</t>
        </is>
      </c>
      <c r="C15" s="4" t="inlineStr">
        <is>
          <t xml:space="preserve"> </t>
        </is>
      </c>
      <c r="D15" s="4" t="inlineStr">
        <is>
          <t xml:space="preserve"> </t>
        </is>
      </c>
    </row>
    <row r="16">
      <c r="A16" s="4" t="inlineStr">
        <is>
          <t>Subsequent Event | Structural Capital Term Loan</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Repayments of Debt</t>
        </is>
      </c>
      <c r="B18" s="6" t="n">
        <v>17500</v>
      </c>
      <c r="C18" s="4" t="inlineStr">
        <is>
          <t xml:space="preserve"> </t>
        </is>
      </c>
      <c r="D18" s="4" t="inlineStr">
        <is>
          <t xml:space="preserve"> </t>
        </is>
      </c>
    </row>
    <row r="19">
      <c r="A19" s="4" t="inlineStr">
        <is>
          <t>Debt instrument fee</t>
        </is>
      </c>
      <c r="B19" s="6" t="n">
        <v>6053</v>
      </c>
      <c r="C19" s="4" t="inlineStr">
        <is>
          <t xml:space="preserve"> </t>
        </is>
      </c>
      <c r="D19" s="4" t="inlineStr">
        <is>
          <t xml:space="preserve"> </t>
        </is>
      </c>
    </row>
    <row r="20">
      <c r="A20" s="4" t="inlineStr">
        <is>
          <t>Subsequent Event | Revenue | Customer Concentration Risk | One of Company"s Customer Partn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oncentration risk percentage</t>
        </is>
      </c>
      <c r="B22" s="10" t="n">
        <v>0.25</v>
      </c>
      <c r="C22" s="4" t="inlineStr">
        <is>
          <t xml:space="preserve"> </t>
        </is>
      </c>
      <c r="D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Valuation and Qualifying Accounts (Details) - Allowance for Expected Credit Losses - USD ($) $ in Thousand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338</v>
      </c>
      <c r="C4" s="6" t="n">
        <v>662</v>
      </c>
      <c r="D4" s="6" t="n">
        <v>321</v>
      </c>
    </row>
    <row r="5">
      <c r="A5" s="4" t="inlineStr">
        <is>
          <t>Charged to earnings</t>
        </is>
      </c>
      <c r="B5" s="5" t="n">
        <v>194</v>
      </c>
      <c r="C5" s="5" t="n">
        <v>-269</v>
      </c>
      <c r="D5" s="5" t="n">
        <v>341</v>
      </c>
    </row>
    <row r="6">
      <c r="A6" s="4" t="inlineStr">
        <is>
          <t>Deductions</t>
        </is>
      </c>
      <c r="B6" s="5" t="n">
        <v>505</v>
      </c>
      <c r="C6" s="5" t="n">
        <v>55</v>
      </c>
      <c r="D6" s="4" t="inlineStr">
        <is>
          <t xml:space="preserve"> </t>
        </is>
      </c>
    </row>
    <row r="7">
      <c r="A7" s="4" t="inlineStr">
        <is>
          <t>Balance at end of period</t>
        </is>
      </c>
      <c r="B7" s="6" t="n">
        <v>27</v>
      </c>
      <c r="C7" s="6" t="n">
        <v>338</v>
      </c>
      <c r="D7" s="6" t="n">
        <v>6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Urgent.ly Inc. (collectively along with other wholly-owned subsidiaries, “Urgent.ly” or the “Company”) was incorporated in the State of Delaware in May 2013. Urgent.ly is a leading connected mobility assistance software platform that matches vehicle owners and operators with service professionals who deliver traditional roadside assistance, proactive maintenance and repair services. Urgent.ly is headquartered in Vienna, Virginia. On September 1, 2017, Roadside Innovation Inc. was incorporated in the State of Delaware as a wholly-owned subsidiary of Urgent.ly for the purpose of obtaining and holding motor club licenses in support of certain services provided by Urgent.ly. On July 23, 2020, Roadside Innovation (Arkansas) Inc. was incorporated in the State of Arkansas as a wholly-owned subsidiary of Urgent.ly for the purpose of obtaining and holding motor club licenses in support of certain services provided by Urgent.ly. On September 3, 2020, Urgently Canada Technologies ULC was incorporated in British Columbia, Canada as a wholly-owned subsidiary of Urgent.ly for the purpose of providing roadside assistance services in Canada. On July 28, 2023, the Company amended its Certificate of Incorporation to effect a 1-for-90 reverse stock split (the “Reverse Stock Split”) of its common stock (“Common Stock”) and Series C preferred stock. The Company has adjusted all periods presented for the effects of the stock split. On October 19, 2023, the Company completed its acquisition of Otonomo Technologies Ltd. (“Otonomo”) in accordance with the terms of the Agreement and Plan of Merger, dated as of February 9, 2023 (the “Merger Agreement”) (see Note 3). Otonomo provides an automotive data service platform enabling car manufacturers, drivers, insurance carriers and service providers to be part of a connected ecosystem as well as mobility intelligence which transforms vast amounts of anonymized data and activity signals into actionable, impactful, and valuable insights. As part of the Merger on October 19, 2023, Otonomo’s shares ceased to be publicly traded and the Company completed a direct listing of the combined company’s Common Stock (Urgent.ly Inc.) on the Nasdaq (together with Merger, referred to as the “Combined Transaction”). As part of the Combined Transaction, all pre-existing Common Stock and redeemable convertible preferred stock of the Company was converted under their contractual terms on a one-to-one basis to Common Stock of the surviving entity (Urgent.ly Inc.). Substantially all of the warrants for Common Stock that had previously been issued to various nonemployees of the Company and classified within equity were automatically settled in Common Stock pursuant to their contractual terms (see Note 11). Liability classified warrants that had been issued to Structural Capital and Highbridge Capital in conjunction with debt arrangements were also automatically settled in Common Stock (see Notes 9 and 11). Additionally, as part of the Combined Transaction, pursuant to their contractual terms, all principal and accrued interest underlying the 2021 Convertible Notes and 2023 Convertible Notes were automatically settled in Common Stock, while principal and accrued interest of $ 30,400 underlying the 2022 Convertible Notes were automatically settled in Common Stock. Certain of the 2022 Convertible Notes remain outstanding subsequent to the Combined Transaction (see Note 9). Recapitalization In July 2022, the Company initiated a recapitalization in which all outstanding series of existing convertible preferred stock were converted into shares of Common Stock (the “Recapitalization”). Each share class of the existing convertible preferred stock was converted into one share of Common Stock. The Company also had certain warrants outstanding for convertible preferred stock which also converted into warrants for Common Stock on a one-to-one basis. In connection therewith, the Company offered convertible promissory notes to stockholders that held convertible preferred stock at the time of the Recapitalization. Those stockholders that purchased convertible notes in 2022 had a portion of their newly converted Common Stock exchanged for shares of Series C convertible preferred stock using a formula stipulated in the arrangement. As the exchange transaction and the convertible note were entered into at the same time, the Company accounted for both as part of the Recapitalization. The Recapitalization, which included the conversion of the existing preferred stock into Common Stock, and issuance of Series C convertible preferred stock resulted in the de-recognition of the carrying value of the legacy preferred stock to zero, and the difference in value of $ 32,773 was recorded in Additional paid-in capital. The carrying amount of the convertible notes was fully discounted due to the bifurcation of certain embedded features. The carrying amount of the convertible notes were fully discounted due to incentives provided under the Recapitalization. Liquidity Risk and Going Concern The accompanying consolidated financial statements have been prepared assuming the Company will continue to operate as a going concern, which contemplates the realization of assets and liabilities and commitments in the normal course of business. The Company has a history of recurring operating losses and has required debt and equity financing to finance its operations. The Company reported an accumulated deficit of $ 154,769 as of December 31, 2023 and an operating loss of $ 46,104 for the year ended December 31, 2023. Liquidity risk is the risk that suitable sources of funding for the Company’s business activities may not be available. The Company has a planning and budgeting process to monitor operating cash requirements including amounts projected for capital expenditures which are adjusted as input variables change. These variables include, but are not limited to, operating cash flows and the availability of other sources of debt and capital. As these variables change, the Company may be required to seek funding through additional equity issuances and/or additional debt financings. As further described in Note 3, the Company completed its acquisition of Otonomo on October 19, 2023. The transaction consisted of the acquisition of the Otonomo business, employees, revenue contracts, technology and net assets, including approximately $ 100,000 of cash, cash equivalents, and short-term investments, net of estimated transaction costs. Additionally, approximately $ 70,400 of Company debt was converted to Common Stock in connection with the Merger, leaving approximately $ 71,800 in principal debt outstanding at December 31, 2023. Our liquid assets at December 31, 2023 consist of cash and cash equivalents, short-term deposits and marketable securities totaling $ 69,611 and are expected to fund strategic growth initiatives and daily operations for the combined Company and pay down debt as required. Although this cash is available to the Company, as the Company continues to define the final details related to the Otonomo business integration and assess its capital asset plans related to the current outstanding debt, the Company believes that the current cash on hand may not be sufficient to fund operations beyond twelve months from the date of issuance of these consolidated financial statements. This has led management to conclude that substantial doubt about the Company’s ability to continue as a going concern exists. In the event the Company is unable to successfully raise additional equity or debt or refinance its existing debt during the next twelve months from the date of issuance of the consolidated financial statements, the Company will not have sufficient cash flows and liquidity to finance its business operations as currently contemplated. The consolidated financial statements do not include any adjustments of the amounts and classification of assets and liabilities that might be necessary should the Company be unable to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17:52Z</dcterms:created>
  <dcterms:modified xmlns:dcterms="http://purl.org/dc/terms/" xmlns:xsi="http://www.w3.org/2001/XMLSchema-instance" xsi:type="dcterms:W3CDTF">2024-03-29T20:17:52Z</dcterms:modified>
</cp:coreProperties>
</file>